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S " sheetId="11" state="visible" r:id="rId11"/>
    <sheet xmlns:r="http://schemas.openxmlformats.org/officeDocument/2006/relationships" name="DEBT AND CAPITAL LEASES"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NET INCOME PER COMMON SHARE" sheetId="18" state="visible" r:id="rId18"/>
    <sheet xmlns:r="http://schemas.openxmlformats.org/officeDocument/2006/relationships" name="SUPPLEMENTAL EQUITY AND COMPREH" sheetId="19" state="visible" r:id="rId19"/>
    <sheet xmlns:r="http://schemas.openxmlformats.org/officeDocument/2006/relationships" name="LONG-TERM INCENTIVE COMPENSATIO" sheetId="20" state="visible" r:id="rId20"/>
    <sheet xmlns:r="http://schemas.openxmlformats.org/officeDocument/2006/relationships" name="COST REDUCTION ACTIONS" sheetId="21" state="visible" r:id="rId21"/>
    <sheet xmlns:r="http://schemas.openxmlformats.org/officeDocument/2006/relationships" name="TAXES BASED ON INCOME" sheetId="22" state="visible" r:id="rId22"/>
    <sheet xmlns:r="http://schemas.openxmlformats.org/officeDocument/2006/relationships" name="SEGMENT AND DISAGGREGATED REVEN" sheetId="23" state="visible" r:id="rId23"/>
    <sheet xmlns:r="http://schemas.openxmlformats.org/officeDocument/2006/relationships" name="SUPPLEMENTAL FINANCIAL INFORMAT"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OTHER INTANGIBLE_2" sheetId="28" state="visible" r:id="rId28"/>
    <sheet xmlns:r="http://schemas.openxmlformats.org/officeDocument/2006/relationships" name="DEBT AND CAPITAL LEASES (Tables" sheetId="29" state="visible" r:id="rId29"/>
    <sheet xmlns:r="http://schemas.openxmlformats.org/officeDocument/2006/relationships" name="FINANCIAL INSTRUMENTS (Tables)" sheetId="30" state="visible" r:id="rId30"/>
    <sheet xmlns:r="http://schemas.openxmlformats.org/officeDocument/2006/relationships" name="PENSION AND OTHER POSTRETIREM_2" sheetId="31" state="visible" r:id="rId31"/>
    <sheet xmlns:r="http://schemas.openxmlformats.org/officeDocument/2006/relationships" name="COMMITMENTS (Tables)" sheetId="32" state="visible" r:id="rId32"/>
    <sheet xmlns:r="http://schemas.openxmlformats.org/officeDocument/2006/relationships" name="CONTINGENCIES (Tables)" sheetId="33" state="visible" r:id="rId33"/>
    <sheet xmlns:r="http://schemas.openxmlformats.org/officeDocument/2006/relationships" name="FAIR VALUE MEASUREMENTS (Tables" sheetId="34" state="visible" r:id="rId34"/>
    <sheet xmlns:r="http://schemas.openxmlformats.org/officeDocument/2006/relationships" name="NET INCOME PER COMMON SHARE (Ta" sheetId="35" state="visible" r:id="rId35"/>
    <sheet xmlns:r="http://schemas.openxmlformats.org/officeDocument/2006/relationships" name="SUPPLEMENTAL EQUITY AND COMPR_2" sheetId="36" state="visible" r:id="rId36"/>
    <sheet xmlns:r="http://schemas.openxmlformats.org/officeDocument/2006/relationships" name="LONG-TERM INCENTIVE COMPENSAT_2" sheetId="37" state="visible" r:id="rId37"/>
    <sheet xmlns:r="http://schemas.openxmlformats.org/officeDocument/2006/relationships" name="COST REDUCTION ACTIONS (Tables)" sheetId="38" state="visible" r:id="rId38"/>
    <sheet xmlns:r="http://schemas.openxmlformats.org/officeDocument/2006/relationships" name="TAXES BASED ON INCOME (Tables)" sheetId="39" state="visible" r:id="rId39"/>
    <sheet xmlns:r="http://schemas.openxmlformats.org/officeDocument/2006/relationships" name="SEGMENT AND DISAGGREGATED REV_2" sheetId="40" state="visible" r:id="rId40"/>
    <sheet xmlns:r="http://schemas.openxmlformats.org/officeDocument/2006/relationships" name="SUPPLEMENTAL FINANCIAL INFORM_2" sheetId="41" state="visible" r:id="rId41"/>
    <sheet xmlns:r="http://schemas.openxmlformats.org/officeDocument/2006/relationships" name="QUARTERLY FINANCIAL INFORMATI_2" sheetId="42" state="visible" r:id="rId42"/>
    <sheet xmlns:r="http://schemas.openxmlformats.org/officeDocument/2006/relationships" name="SUMMARY OF SIGNIFICANT ACCOUN_4" sheetId="43" state="visible" r:id="rId43"/>
    <sheet xmlns:r="http://schemas.openxmlformats.org/officeDocument/2006/relationships" name="ACQUISITION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AND CAPITAL LEASES (Detail" sheetId="48" state="visible" r:id="rId48"/>
    <sheet xmlns:r="http://schemas.openxmlformats.org/officeDocument/2006/relationships" name="DEBT AND CAPITAL LEASES - Revol" sheetId="49" state="visible" r:id="rId49"/>
    <sheet xmlns:r="http://schemas.openxmlformats.org/officeDocument/2006/relationships" name="DEBT AND CAPITAL LEASES - Long-" sheetId="50" state="visible" r:id="rId50"/>
    <sheet xmlns:r="http://schemas.openxmlformats.org/officeDocument/2006/relationships" name="DEBT AND CAPITAL LEASES - Lon_2" sheetId="51" state="visible" r:id="rId51"/>
    <sheet xmlns:r="http://schemas.openxmlformats.org/officeDocument/2006/relationships" name="DEBT AND CAPITAL LEASES - Debt " sheetId="52" state="visible" r:id="rId52"/>
    <sheet xmlns:r="http://schemas.openxmlformats.org/officeDocument/2006/relationships" name="FINANCIAL INSTRUMENTS (Details)" sheetId="53" state="visible" r:id="rId53"/>
    <sheet xmlns:r="http://schemas.openxmlformats.org/officeDocument/2006/relationships" name="FINANCIAL INSTRUMENTS - Cash Fl" sheetId="54" state="visible" r:id="rId54"/>
    <sheet xmlns:r="http://schemas.openxmlformats.org/officeDocument/2006/relationships" name="FINANCIAL INSTRUMENTS - Gains (" sheetId="55" state="visible" r:id="rId55"/>
    <sheet xmlns:r="http://schemas.openxmlformats.org/officeDocument/2006/relationships" name="FINANCIAL INSTRUMENTS - Net Gai" sheetId="56" state="visible" r:id="rId56"/>
    <sheet xmlns:r="http://schemas.openxmlformats.org/officeDocument/2006/relationships" name="FINANCIAL INSTRUMENTS - Net Inv"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PENSION AND OTHER POSTRETIREM_5" sheetId="60" state="visible" r:id="rId60"/>
    <sheet xmlns:r="http://schemas.openxmlformats.org/officeDocument/2006/relationships" name="PENSION AND OTHER POSTRETIREM_6" sheetId="61" state="visible" r:id="rId61"/>
    <sheet xmlns:r="http://schemas.openxmlformats.org/officeDocument/2006/relationships" name="PENSION AND OTHER POSTRETIREM_7" sheetId="62" state="visible" r:id="rId62"/>
    <sheet xmlns:r="http://schemas.openxmlformats.org/officeDocument/2006/relationships" name="PENSION AND OTHER POSTRETIREM_8" sheetId="63" state="visible" r:id="rId63"/>
    <sheet xmlns:r="http://schemas.openxmlformats.org/officeDocument/2006/relationships" name="PENSION AND OTHER POSTRETIREM_9" sheetId="64" state="visible" r:id="rId64"/>
    <sheet xmlns:r="http://schemas.openxmlformats.org/officeDocument/2006/relationships" name="PENSION AND OTHER POSTRETIRE_10" sheetId="65" state="visible" r:id="rId65"/>
    <sheet xmlns:r="http://schemas.openxmlformats.org/officeDocument/2006/relationships" name="PENSION AND OTHER POSTRETIRE_11" sheetId="66" state="visible" r:id="rId66"/>
    <sheet xmlns:r="http://schemas.openxmlformats.org/officeDocument/2006/relationships" name="PENSION AND OTHER POSTRETIRE_12" sheetId="67" state="visible" r:id="rId67"/>
    <sheet xmlns:r="http://schemas.openxmlformats.org/officeDocument/2006/relationships" name="PENSION AND OTHER POSTRETIRE_13" sheetId="68" state="visible" r:id="rId68"/>
    <sheet xmlns:r="http://schemas.openxmlformats.org/officeDocument/2006/relationships" name="PENSION AND OTHER POSTRETIRE_14" sheetId="69" state="visible" r:id="rId69"/>
    <sheet xmlns:r="http://schemas.openxmlformats.org/officeDocument/2006/relationships" name="COMMITMENTS (Details)" sheetId="70" state="visible" r:id="rId70"/>
    <sheet xmlns:r="http://schemas.openxmlformats.org/officeDocument/2006/relationships" name="CONTINGENCIES (Details)" sheetId="71" state="visible" r:id="rId71"/>
    <sheet xmlns:r="http://schemas.openxmlformats.org/officeDocument/2006/relationships" name="FAIR VALUE MEASUREMENTS (Detail" sheetId="72" state="visible" r:id="rId72"/>
    <sheet xmlns:r="http://schemas.openxmlformats.org/officeDocument/2006/relationships" name="FAIR VALUE MEASUREMENTS - Recon" sheetId="73" state="visible" r:id="rId73"/>
    <sheet xmlns:r="http://schemas.openxmlformats.org/officeDocument/2006/relationships" name="FAIR VALUE MEASUREMENTS - Non-R" sheetId="74" state="visible" r:id="rId74"/>
    <sheet xmlns:r="http://schemas.openxmlformats.org/officeDocument/2006/relationships" name="NET INCOME PER COMMON SHARE (De" sheetId="75" state="visible" r:id="rId75"/>
    <sheet xmlns:r="http://schemas.openxmlformats.org/officeDocument/2006/relationships" name="SUPPLEMENTAL EQUITY AND COMPR_3" sheetId="76" state="visible" r:id="rId76"/>
    <sheet xmlns:r="http://schemas.openxmlformats.org/officeDocument/2006/relationships" name="SUPPLEMENTAL EQUITY AND COMPR_4" sheetId="77" state="visible" r:id="rId77"/>
    <sheet xmlns:r="http://schemas.openxmlformats.org/officeDocument/2006/relationships" name="SUPPLEMENTAL EQUITY AND COMPR_5" sheetId="78" state="visible" r:id="rId78"/>
    <sheet xmlns:r="http://schemas.openxmlformats.org/officeDocument/2006/relationships" name="LONG-TERM INCENTIVE COMPENSAT_3" sheetId="79" state="visible" r:id="rId79"/>
    <sheet xmlns:r="http://schemas.openxmlformats.org/officeDocument/2006/relationships" name="LONG-TERM INCENTIVE COMPENSAT_4" sheetId="80" state="visible" r:id="rId80"/>
    <sheet xmlns:r="http://schemas.openxmlformats.org/officeDocument/2006/relationships" name="LONG-TERM INCENTIVE COMPENSAT_5" sheetId="81" state="visible" r:id="rId81"/>
    <sheet xmlns:r="http://schemas.openxmlformats.org/officeDocument/2006/relationships" name="COST REDUCTION ACTIONS (Details" sheetId="82" state="visible" r:id="rId82"/>
    <sheet xmlns:r="http://schemas.openxmlformats.org/officeDocument/2006/relationships" name="COST REDUCTION ACTIONS - Restru" sheetId="83" state="visible" r:id="rId83"/>
    <sheet xmlns:r="http://schemas.openxmlformats.org/officeDocument/2006/relationships" name="COST REDUCTION ACTIONS - Rest_2" sheetId="84" state="visible" r:id="rId84"/>
    <sheet xmlns:r="http://schemas.openxmlformats.org/officeDocument/2006/relationships" name="TAXES BASED ON INCOME (Details)" sheetId="85" state="visible" r:id="rId85"/>
    <sheet xmlns:r="http://schemas.openxmlformats.org/officeDocument/2006/relationships" name="TAXES BASED ON INCOME - Increas" sheetId="86" state="visible" r:id="rId86"/>
    <sheet xmlns:r="http://schemas.openxmlformats.org/officeDocument/2006/relationships" name="TAXES BASED ON INCOME - Income " sheetId="87" state="visible" r:id="rId87"/>
    <sheet xmlns:r="http://schemas.openxmlformats.org/officeDocument/2006/relationships" name="TAXES BASED ON INCOME - Effecti" sheetId="88" state="visible" r:id="rId88"/>
    <sheet xmlns:r="http://schemas.openxmlformats.org/officeDocument/2006/relationships" name="TAXES BASED ON INCOME - Schedul" sheetId="89" state="visible" r:id="rId89"/>
    <sheet xmlns:r="http://schemas.openxmlformats.org/officeDocument/2006/relationships" name="TAXES BASED ON INCOME - Net Ope" sheetId="90" state="visible" r:id="rId90"/>
    <sheet xmlns:r="http://schemas.openxmlformats.org/officeDocument/2006/relationships" name="TAXES BASED ON INCOME - Unrecog" sheetId="91" state="visible" r:id="rId91"/>
    <sheet xmlns:r="http://schemas.openxmlformats.org/officeDocument/2006/relationships" name="TAXES BASED ON INCOME - Reconci" sheetId="92" state="visible" r:id="rId92"/>
    <sheet xmlns:r="http://schemas.openxmlformats.org/officeDocument/2006/relationships" name="SEGMENT AND DISAGGREGATED REV_3" sheetId="93" state="visible" r:id="rId93"/>
    <sheet xmlns:r="http://schemas.openxmlformats.org/officeDocument/2006/relationships" name="SEGMENT AND DISAGGREGATED REV_4" sheetId="94" state="visible" r:id="rId94"/>
    <sheet xmlns:r="http://schemas.openxmlformats.org/officeDocument/2006/relationships" name="SEGMENT AND DISAGGREGATED REV_5" sheetId="95" state="visible" r:id="rId95"/>
    <sheet xmlns:r="http://schemas.openxmlformats.org/officeDocument/2006/relationships" name="SEGMENT AND DISAGGREGATED REV_6" sheetId="96" state="visible" r:id="rId96"/>
    <sheet xmlns:r="http://schemas.openxmlformats.org/officeDocument/2006/relationships" name="SUPPLEMENTAL FINANCIAL INFORM_3" sheetId="97" state="visible" r:id="rId97"/>
    <sheet xmlns:r="http://schemas.openxmlformats.org/officeDocument/2006/relationships" name="SUPPLEMENTAL FINANCIAL INFORM_4" sheetId="98" state="visible" r:id="rId98"/>
    <sheet xmlns:r="http://schemas.openxmlformats.org/officeDocument/2006/relationships" name="SUPPLEMENTAL FINANCIAL INFORM_5" sheetId="99" state="visible" r:id="rId99"/>
    <sheet xmlns:r="http://schemas.openxmlformats.org/officeDocument/2006/relationships" name="SUPPLEMENTAL FINANCIAL INFORM_6" sheetId="100" state="visible" r:id="rId100"/>
    <sheet xmlns:r="http://schemas.openxmlformats.org/officeDocument/2006/relationships" name="SUPPLEMENTAL FINANCIAL INFORM_7" sheetId="101" state="visible" r:id="rId101"/>
    <sheet xmlns:r="http://schemas.openxmlformats.org/officeDocument/2006/relationships" name="QUARTERLY FINANCIAL INFORMATI_3" sheetId="102" state="visible" r:id="rId102"/>
    <sheet xmlns:r="http://schemas.openxmlformats.org/officeDocument/2006/relationships" name="QUARTERLY FINANCIAL INFORMATI_4" sheetId="103" state="visible" r:id="rId103"/>
  </sheets>
  <definedNames/>
  <calcPr calcId="124519" fullCalcOnLoad="1"/>
</workbook>
</file>

<file path=xl/sharedStrings.xml><?xml version="1.0" encoding="utf-8"?>
<sst xmlns="http://schemas.openxmlformats.org/spreadsheetml/2006/main" uniqueCount="1118">
  <si>
    <t>Document and Entity Information - USD ($)</t>
  </si>
  <si>
    <t>12 Months Ended</t>
  </si>
  <si>
    <t>Dec. 29, 2018</t>
  </si>
  <si>
    <t>Feb. 23, 2019</t>
  </si>
  <si>
    <t>Jun. 30, 2018</t>
  </si>
  <si>
    <t>Document and Entity Information</t>
  </si>
  <si>
    <t>Entity Registrant Name</t>
  </si>
  <si>
    <t>Avery Dennison Corp</t>
  </si>
  <si>
    <t>Entity Central Index Key</t>
  </si>
  <si>
    <t>Document Type</t>
  </si>
  <si>
    <t>10-K</t>
  </si>
  <si>
    <t>Document Period End Date</t>
  </si>
  <si>
    <t>Dec. 29,
		2018</t>
  </si>
  <si>
    <t>Amendment Flag</t>
  </si>
  <si>
    <t>false</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solidated Balance Sheets - USD ($) $ in Millions</t>
  </si>
  <si>
    <t>Dec. 30, 2017</t>
  </si>
  <si>
    <t>Current assets:</t>
  </si>
  <si>
    <t>Cash and cash equivalents</t>
  </si>
  <si>
    <t>Trade accounts receivable, less allowances of $21.1 and $36.2 at year-end 2018 and 2017, respectively</t>
  </si>
  <si>
    <t>Inventories, net</t>
  </si>
  <si>
    <t>Refundable income taxes</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Accrued trade rebates</t>
  </si>
  <si>
    <t>Income taxes payable</t>
  </si>
  <si>
    <t>Other accrued liabilities</t>
  </si>
  <si>
    <t>Total current liabilities</t>
  </si>
  <si>
    <t>Long-term debt and capital leases</t>
  </si>
  <si>
    <t>Long-term retirement benefits and other liabilities</t>
  </si>
  <si>
    <t>Non-current deferred and payable income taxes</t>
  </si>
  <si>
    <t>Commitments and contingencies (see Notes 7 and 8)</t>
  </si>
  <si>
    <t xml:space="preserve"> </t>
  </si>
  <si>
    <t>Shareholders' equity:</t>
  </si>
  <si>
    <t>Common stock, $1 par value per share, authorized - 400,000,000 shares at year-end 2018 and 2017; issued - 124,126,624 shares at year-end 2018 and 2017; outstanding - 84,723,655 shares and 88,011,541 shares at year-end 2018 and 2017, respectively</t>
  </si>
  <si>
    <t>Capital in excess of par value</t>
  </si>
  <si>
    <t>Retained earnings</t>
  </si>
  <si>
    <t>Treasury stock at cost, 39,402,969 shares and 36,115,083 shares at year-end 2018 and 2017, respectively</t>
  </si>
  <si>
    <t>Accumulated other comprehensive loss</t>
  </si>
  <si>
    <t>Total shareholders' equity</t>
  </si>
  <si>
    <t>Total liabilities and shareholders' equity</t>
  </si>
  <si>
    <t>Consolidated Balance Sheets (Parenthetical) - USD ($) $ in Millions</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 USD ($) shares in Millions, $ in Millions</t>
  </si>
  <si>
    <t>Dec. 31, 2016</t>
  </si>
  <si>
    <t>Consolidated Statements of Income</t>
  </si>
  <si>
    <t>Net sales</t>
  </si>
  <si>
    <t>Cost of products sold</t>
  </si>
  <si>
    <t>Gross profit</t>
  </si>
  <si>
    <t>Marketing, general and administrative expense</t>
  </si>
  <si>
    <t>Other expense, net</t>
  </si>
  <si>
    <t>Interest expense</t>
  </si>
  <si>
    <t>Other non-operating expense</t>
  </si>
  <si>
    <t>Income before taxes</t>
  </si>
  <si>
    <t>Provision for income taxes</t>
  </si>
  <si>
    <t>Equity method investment net losses</t>
  </si>
  <si>
    <t>Net income</t>
  </si>
  <si>
    <t>Per share amounts:</t>
  </si>
  <si>
    <t>Net income per common share (in dollars per share)</t>
  </si>
  <si>
    <t>Net income per common share, assuming dilution (in dollars per share)</t>
  </si>
  <si>
    <t>Weighted average number of shares outstanding:</t>
  </si>
  <si>
    <t>Common shares (in shares)</t>
  </si>
  <si>
    <t>Common shares, assuming dilution (in shares)</t>
  </si>
  <si>
    <t>Consolidated Statements of Comprehensive Income - USD ($) $ in Millions</t>
  </si>
  <si>
    <t>Consolidated Statements of Comprehensive Income</t>
  </si>
  <si>
    <t>Foreign currency translation:</t>
  </si>
  <si>
    <t>Translation (loss) gain</t>
  </si>
  <si>
    <t>Pension and other postretirement benefits:</t>
  </si>
  <si>
    <t>Net loss recognized from actuarial gain/loss and prior service cost/credit</t>
  </si>
  <si>
    <t>Reclassifications to net income</t>
  </si>
  <si>
    <t>Cash flow hedges:</t>
  </si>
  <si>
    <t>Gains (losses) recognized on cash flow hedges</t>
  </si>
  <si>
    <t>Other comprehensive (loss) income, net of tax</t>
  </si>
  <si>
    <t>Total comprehensive income, net of tax</t>
  </si>
  <si>
    <t>Consolidated Statements of Shareholders' Equity - USD ($) $ in Millions</t>
  </si>
  <si>
    <t>Common stock issued, $1 par value per share</t>
  </si>
  <si>
    <t>Treasury stock at cost</t>
  </si>
  <si>
    <t>Total</t>
  </si>
  <si>
    <t>Beginning balance at Jan. 02, 2016</t>
  </si>
  <si>
    <t>Increase (Decrease) in Stockholders' Equity</t>
  </si>
  <si>
    <t>Other comprehensive income (loss), net of tax</t>
  </si>
  <si>
    <t>Repurchase of 3,951,215, 1,488,890 and 3,781,528 shares for treasury for the years ended 2018, 2017, and 2016 respectively</t>
  </si>
  <si>
    <t>Issuance of 458,506, 960,656 and 1,842,165 shares under stock-based compensation plans, including tax of $12.3 (2016) for the years ended 2018, 2017, and 2016, respectively</t>
  </si>
  <si>
    <t>Contribution of 204,823, 230,915 and 280,526 shares to 401(k) Plan for the years ended 2018, 2017, and 2016, respectively</t>
  </si>
  <si>
    <t>Dividends: $2.01,$1.76 and $1.60 per share for the years ended 2018, 2017, and 2016, respectively</t>
  </si>
  <si>
    <t>Ending balance at Dec. 31, 2016</t>
  </si>
  <si>
    <t>Ending balance at Dec. 30, 2017</t>
  </si>
  <si>
    <t>Tax accounting for intra-entity asset transfers</t>
  </si>
  <si>
    <t>[1]</t>
  </si>
  <si>
    <t>Ending balance at Dec. 31, 2017</t>
  </si>
  <si>
    <t>Beginning balance at Dec. 30, 2017</t>
  </si>
  <si>
    <t>Ending balance at Dec. 29, 2018</t>
  </si>
  <si>
    <t>In the first quarter of 2018, we adopted an accounting guidance update that requires recognition of the income tax effects of intra-entity sales and transfers of assets other than inventory in the period in which they occur. Refer to Note 1, “Summary of Significant Accounting Policies,” for more information.</t>
  </si>
  <si>
    <t>Consolidated Statements of Shareholders' Equity (Parenthetical) - USD ($) $ in Millions</t>
  </si>
  <si>
    <t>Repurchase of shares for treasury (in shares)</t>
  </si>
  <si>
    <t>Stock issued under stock-based compensation plans (in shares)</t>
  </si>
  <si>
    <t>Tax on stock issued under stock-based compensation plans</t>
  </si>
  <si>
    <t>Stock issued under 401(k) Plan (in shares)</t>
  </si>
  <si>
    <t>Dividends per common share (in dollars per share)</t>
  </si>
  <si>
    <t>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Net losses (gains) from impairments, sale of assets and investment settlements</t>
  </si>
  <si>
    <t>Stock-based compensation</t>
  </si>
  <si>
    <t>Losses from settlements of pension obligations</t>
  </si>
  <si>
    <t>Deferred income taxes and other non-cash taxes</t>
  </si>
  <si>
    <t>Other non-cash expense and loss</t>
  </si>
  <si>
    <t>Changes in assets and liabilities and other adjustments:</t>
  </si>
  <si>
    <t>Trade accounts receivable</t>
  </si>
  <si>
    <t>Inventories</t>
  </si>
  <si>
    <t>Accrued liabilities</t>
  </si>
  <si>
    <t>Taxes on income</t>
  </si>
  <si>
    <t>Net cash provided by operating activities</t>
  </si>
  <si>
    <t>Investing Activities</t>
  </si>
  <si>
    <t>Purchases of property, plant and equipment</t>
  </si>
  <si>
    <t>Purchases of software and other deferred charges</t>
  </si>
  <si>
    <t>Proceeds from sales of property, plant and equipment</t>
  </si>
  <si>
    <t>Proceeds from insurance and sales (purchases) of investments, net</t>
  </si>
  <si>
    <t>Payments for acquisitions, net of cash acquired, and investments in businesses</t>
  </si>
  <si>
    <t>Net cash used in investing activities</t>
  </si>
  <si>
    <t>Financing Activities</t>
  </si>
  <si>
    <t>Net (decrease) increase in borrowings (maturities of three months or less)</t>
  </si>
  <si>
    <t>Additional long-term borrowings</t>
  </si>
  <si>
    <t>Repayments of long-term debt and capital leases</t>
  </si>
  <si>
    <t>Dividends paid</t>
  </si>
  <si>
    <t>Share repurchases</t>
  </si>
  <si>
    <t>Net (tax withholding ) proceeds related to stock-based compensation</t>
  </si>
  <si>
    <t>Payments of contingent consideration</t>
  </si>
  <si>
    <t>Net cash used in financing activities</t>
  </si>
  <si>
    <t>Effect of foreign currency translation on cash balances</t>
  </si>
  <si>
    <t>Increase in cash and cash equivalents</t>
  </si>
  <si>
    <t>Cash and cash equivalents, beginning of year</t>
  </si>
  <si>
    <t>Cash and cash equivalents, end of year</t>
  </si>
  <si>
    <t>SUMMARY OF SIGNIFICANT ACCOUNTING POLICIES</t>
  </si>
  <si>
    <t>NOTE 1. SUMMARY OF SIGNIFICANT ACCOUNTING POLICIES
Nature of Operations
Our businesses include the production of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We sell other pressure-sensitive materials in converted form as tapes and reflective sheeting. We also manufacture and sell a variety of other converted products and items not involving pressure-sensitive components, such as fasteners, tickets, tags, radio-frequency identification ("RFID") inlays and tags, and imprinting equipment and related solutions, which serve the apparel and other end markets.
Principles of Consolidation
The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Reclassifications
Certain amounts in the prior year's Consolidated Financial Statements have been reclassified to conform to the current year presentation.
Fiscal Year
Normally, our fiscal years consist of 52 weeks, but every fifth or sixth fiscal year consists of 53 weeks. Our 2018, 2017, and 2016 fiscal years consisted of 52-week periods ending December 29, 2018, December 30, 2017, and December 31, 2016, respectively.
Accounting Guidance Updates
Revenue Recognition
In the first quarter of 2018, we adopted an accounting guidance update that provides a single comprehensive model on accounting for revenue arising from contracts with customers and supersedes most current revenue recognition guidance, including industry-specific guidance. We adopted this guidance using the modified retrospective method, which means that reporting periods beginning in 2018 are presented in accordance with this guidance, while prior period amounts continue to be reported in accordance with the previous guidance. As allowed by this guidance, we began to apply it to contracts with customers that were not completed as of the beginning of 2018. As a result of the adoption of this guidance, our allowance for customer returns, presented as a reduction of trade accounts receivable in prior years, is now presented as a returns liability in "Other accrued liabilities." As of December 29, 2018, the returns liability was $11.7 million. Our adoption of this guidance did not have a material impact on our financial position, results of operations, or cash flows. The disclosures required by this guidance are included in Note 15, "Segment and Disaggregated Revenue Information," and Note 16, "Supplemental Financial Information."
Presentation of Net Periodic Pension and Postretirement Benefit Costs
In the first quarter of 2018, we adopted an accounting guidance update that requires employers with defined benefit plans to present the service cost component of net periodic benefit cost in the same income statement line item(s) as other employee compensation costs arising from services rendered during the period. Employers are required to present the other components of net periodic benefit cost, including gains or losses from settlements or terminations, separately from the line item(s) that includes the service cost and outside of any subtotal of operating income. Components other than the service cost component are no longer eligible for capitalization in assets. Employers are required to apply the portion of this guidance on the presentation of the components of net periodic benefit cost in the income statement retrospectively, while the portion of this guidance that limits the capitalization of net periodic benefit cost in assets to the service cost component must be applied prospectively.
Prior year results have been reclassified as required by this guidance. The effects of our adoption of this guidance on our Consolidated Statements of Income for the prior years were as follows:
2017
2016
(In millions)
As
Reclassi-
As
As
Reclassi-
As
​
​
​
​
​
​
​
​
​
​
​
​
​
​
​
​
​
​
​
​
Marketing, general and administrative expense
$
$
$
$
$
$
Other expense, net
–
Other non-operating expense
–
–
53.2
​
​
​
​
​
​
​
​
​
​
​
​
​
​
​
​
​
​
​
​
Classification of Certain Cash Payments
In the first quarter of 2018, we adopted an accounting guidance update that reduces the diversity in the presentation and classification of certain cash receipts and cash payments in statements of cash flows.
Prior year results have been reclassified as required by this guidance. The effects of our adoption of this guidance, which primarily relate to the classification of corporate-owned life insurance cash flows, on our Consolidated Statements of Cash Flows for the prior years were as follows:
2017
2016
(In millions)
As
Reclassi-
As
As
Reclassi-
As
​
​
​
​
​
​
​
​
​
​
​
​
​
​
​
​
​
​
​
​
Net cash provided by operating activities
$
$
$
$
$
)
$
Net cash used in investing activities
​
​
​
​
​
​
​
​
​
​
​
​
​
​
​
​
​
​
​
​
Intra-Entity Transfers of Assets Other Than Inventory
In the first quarter of 2018, we adopted an accounting guidance update that requires recognition of the income tax effects of intra-entity sales and transfers of assets other than inventory in the period in which they occur. Upon adoption, we derecognized tax-related deferred charges and recognized deferred tax assets related to certain intra-entity asset transfers as a $13.8 million net reduction to retained earnings.
Implementation Costs Incurred in a Cloud Computing Arrangement
In the third quarter of 2018, we adopted an accounting guidance update that requires companies to capitalize implementation costs incurred in a hosting arrangement that is a service contract. We adopted this guidance early and on a prospective basis. Our adoption of this guidance did not have a material impact on our financial position, results of operations, or cash flows.
Defined Benefit Plan Disclosures
In the fourth quarter of 2018, we adopted an accounting update to improve the effectiveness of disclosures by removing and adding certain disclosures related to defined benefit plans. Refer to Note 6, "Pension and Other Postretirement Benefits," for more information.
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
Trade Accounts Receivable
We record trade accounts receivable at the invoiced amount. The allowance for doubtful accounts reserve represents allowances for customer trade accounts receivable that are estimated to be partially or entirely uncollectible. These allowances are used to reduce gross trade receivables to their net realizable values. We record these allowances based on estimates related to the following:
•
Customer-specific allowances;
•
Amounts based upon an aging schedule; and
•
An amount based on our historical experience.
No single customer represented 10% or more of our net sales in, or trade accounts receivable at, year-end 2018 or 2017. However, during 2018, 2017, and 2016, our ten largest customers by net sales in the aggregate represented approximately 15%, 15%, and 14% of our net sales, respectively. As of December 29, 2018 and December 30, 2017, our ten largest customers by trade accounts receivable in the aggregate represented approximately 14% of our trade accounts receivable. These customers were concentrated primarily in our Label and Graphic Materials reportable segment. We generally do not require our customers to provide collateral.
Inventories
Inventories are stated at the lower of cost or net realizable value and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
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
Software
We capitalize internal and external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and ten years.
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
Goodwill and Other Intangibles Resulting from Business Acquisitions
Business combinations are accounted for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and trade names and trademarks.
In performing the required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a quantitative assessment is performed. A quantitative assessment primarily consists of a present value (discounted cash flow) method to determine the fair value of the reporting units with goodwill.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fair value, an impairment of goodwill is recognized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forecasted sales, operating margins and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We amortize finite-lived intangible assets, consisting of customer relationships, patents and other acquired technology, trade names and trademarks, and other intangibles, on a straight-line basis over the estimated useful life of the assets.
See Note 3, "Goodwill and Other Intangibles Resulting from Business Acquisitions," for more information.
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he translation of balance sheet accounts are recorded directly as a component of other comprehensive income.
On July 1, 2018, we began accounting for our operations in Argentina as highly inflationary, as the country's three-year cumulative inflation rate exceeded 100%. As a result, the functional currency of our Argentine subsidiary became the U.S. dollar.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the hedge and on an ongoing basis, whether ou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We also utilize certain foreign-currency-denominated debt to mitigate our foreign currency translation exposure from our net investment in foreign operations.
See Note 5, "Financial Instruments," for more information.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
Revenue Recognition
Sales are recognized when or as we satisfy a performance obligation by transferring control of a product or service to a customer, in an amount that reflects the consideration to which we expect to be entitled in exchange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our customers are consistent with those used in our industries and the regions in which we operate.
Sales returns are accepted in certain limited circumstances. We record an estimate for returns liabilities and a corresponding reduction to sales, in the amount we expect to repay or credit customers, which we base on historical returns and outstanding customer claims. Changes in estimates are updated each reporting period.
Sales rebates, discounts, and other customer concessions are common in the industries and regions in which we operate and are accounted for as a reduction to sales based on estimates at the time at which products are sold. These estimates are based on our historical experience, as well as current information such as sales forecasts. We review our estimates regularly and, as additional information becomes available, we adjust our sales and the respective accruals, if necessary.
Sales tax, value-added tax, and other taxes we collect from customers are excluded from sales. Shipping and handling activities after control of a product is transferred to a customer are accounted fo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These costs are recorded in "Marketing, general and administrative expense" in the Consolidated Statements of Income.
Research and Development
Research and development costs are related to research, design, and testing of new products and applications and are expensed as incurred.
Long-Term Incentive Compensation
We estimate expected forfeitures in determining the compensation cost to be recognized each period, rather than accounting for forfeitures as they occur.
No long-term incentive compensation expense was capitalized in 2018, 2017, or 2016.
Changes in estimated forfeiture rates are recorded as cumulative adjustments in the period that the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a performance objective based on a financial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LTI Unit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See also Note 12, "Long-term Incentive Compensation," for more information.
Taxes Based on Income
Our provision for income taxes is determined using the asset and liability approach in accordance with GAAP. Under this approach, deferred income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 likely than not threshold for financial statement recognition and measurement for tax positions taken or expected to be taken in a tax return.
See Note 14, "Taxes Based on Income," for more information.
Recent Accounting Requirements
In November 2018, the Financial Accounting Standards Board ("FASB") issued guidance that clarifies the interaction between guidance regarding collaborative arrangements and revenue from contracts with customers. This guidance is effective for interim and annual periods beginning after December 15, 2019, with early adoption permitted. We are currently assessing the impact of this guidance on our financial position, results of operations, cash flows, and disclosures.
In February 2018, the FASB issued guidance that provides entities with the option to reclassify certain tax effects of the TCJA in accumulated other comprehensive income to retained earnings. This guidance can be applied either in the period of adoption or retrospectively to each period in which the effect of the change in the U.S. federal income tax rate pursuant to the TCJA is recognized. The guidance is effective for interim and annual periods beginning after December 15, 2018, with early adoption permitted for reporting periods for which financial statements have yet to be issued or made available for issuance. We do not expect to reclassify the tax benefits included in accumulated other comprehensive income to retained earnings upon adoption. We also do not anticipate that our adoption will have a significant impact on our financial position, results of operations, cash flows, or disclosures.
In August 2017, the FASB issued amended guidance to improve the financial reporting of hedging relationships to better reflect the economic results of an entity's risk management activities in its financial statements, as well as to simplify the application of hedge accounting. Adoption of this amended guidance is required prospectively. This guidance is effective for interim and annual periods beginning after December 15, 2018, and early adoption is permitted. We do not anticipate that our adoption will have a significant impact on our financial position, results of operations, cash flows, or disclosures.
In June 2016, the FASB issued revised guidance on the measurement of credit losses on financial instruments. Credit losses on loans, trade and other receivables, held-to-maturity debt securities, and other instruments will reflect the current estimate of the expected credit losses. This guidance is effective for interim and annual periods beginning after December 15, 2019, with early adoption permitted. We do not anticipate that the adoption of this guidance will have a significant impact on our financial position, results of operations, cash flows, and disclosures.
In March 2016, and in subsequent updates, the FASB issued guidance on accounting for leases that requires lessees to recognize the rights and obligations created by leases on their balance sheets. This guidance also requires enhanced disclosures regarding the amount, timing, and uncertainty of cash flows arising from leases and is effective for interim and annual periods beginning after December 15, 2018. As allowed under this guidance, we have elected to apply the guidance under a modified retrospective approach, under which this guidance applies to all leases that exist at or commence after the date of initial application, with the option to use certain practical expedients. We plan to elect the transition practical expedients allowed under this guidance. As discussed in Note 7. "Commitments," we have operating leases with remaining minimum lease payments totaling approximately $185 million, and, upon transition, we will record right of use assets and lease liabilities related to these leases. We established a cross-functional team to manage the assessment, design, and implementation of this new guidance. We are continuing to implement processes and information technology tools and to evaluate our accounting policies and controls to address this guidance and are in the process of coordinating our transition to the revised guidance. We anticipate the adoption of this guidance will have a significant impact on our financial position and disclosures and are in the process of assessing its impact on our results of operations and cash flows.</t>
  </si>
  <si>
    <t>ACQUISITIONS</t>
  </si>
  <si>
    <t>NOTE 2. ACQUISITIONS
On June 23, 2017, we completed the stock acquisition of Yongle Tape Ltd. ("Yongle Tape"), a China-based manufacturer of specialty tapes and related products used in a variety of industrial markets, from Yongle Tape's management and Shaw Kwei &amp; Partners.
On May 19, 2017, we completed the stock acquisition of Finesse Medical Limited ("Finesse Medical"), an Ireland-based manufacturer of healthcare products used in the management of wound care and skin conditions, from Finesse Medical's management.
On March 1, 2017, we completed the net asset acquisition of Hanita Coatings Rural Cooperative Association Limited and stock acquisition of certain of its subsidiaries ("Hanita"), an Israel-based pressure-sensitive manufacturer of specialty films and laminates, from Kibbutz Hanita Coatings and Tene Investment Funds.
The aggregate purchase consideration for these acquisitions (the "2017 Acquisitions") was approximately $340 million. The 2017 Acquisitions were funded through cash and existing credit facilities.
The 2017 Acquisitions were not material, individually or in the aggregate, to our Consolidated Financial Statements.
On August 1, 2016, we completed the acquisition of the European business of Mactac ("Mactac") from Platinum Equity through the purchase of Evergreen Holdings V, LLC. The total consideration for this acquisition, net of cash received, was approximately $220 million, which we funded primarily through existing credit facilities. This acquisition was not material to our Consolidated Financial Statements.</t>
  </si>
  <si>
    <t>GOODWILL AND OTHER INTANGIBLES RESULTING FROM BUSINESS ACQUISITIONS</t>
  </si>
  <si>
    <t>NOTE 3. GOODWILL AND OTHER INTANGIBLES RESULTING FROM BUSINESS ACQUISITIONS
Goodwill
Results from our annual goodwill impairment test in the fourth quarter of 2018 indicated that no impairment occurred during 2018. The assumptions used in the assessment of these assets were primarily based on Level 3 inputs.
Changes in the net carrying amount of goodwill for 2018 and 2017 by reportable segment were as follows:
(In millions)
Label and
Retail
Industrial and
Total
​
​
​
​
​
​
​
​
​
​
​
​
​
​
Goodwill as of December 31, 2016
$
$
$
$
2017 Acquisitions (1)
–
Acquisition adjustments (2)
–
.7
Translation adjustments
​
​
​
​
​
​
​
​
​
​
​
​
​
​
Goodwill as of December 30, 2017
Acquisition adjustments (3)
–
–
Translation adjustments
​
​
​
​
​
​
​
​
​
​
​
​
​
​
Goodwill as of December 29, 2018
$
$
$
$
​
​
​
​
​
​
​
​
​
​
​
​
​
​
(1)
Goodwill acquired in 2017 related to the acquisitions of Hanita, which is included in our Label and Graphic Materials reportable segment, and Finesse Medical and Yongle Tape, which are included in our Industrial and Healthcare Materials reportable segment.
(2)
Goodwill purchase price allocation adjustments related to the acquisition of Mactac.
(3)
Goodwill purchase price allocation adjustments and measurement period adjustments for contingent consideration liabilities related to the acquisition of Yongle Tape.
The carrying amounts of goodwill at December 29, 2018 and December 30, 2017 were net of accumulated impairment losses of $820 million recognized in fiscal year 2009 by our Retail Branding and Information Solutions ("RBIS") reportable segment.
Indefinite-Lived Intangible Assets
Results from our annual indefinite-lived intangible assets impairment test in the fourth quarter indicated that no impairment occurred in 2018.
The carrying value of indefinite-lived intangible assets resulting from business acquisitions, consisting of trade names and trademarks, was $21.1 million and $21.2 million at December 29, 2018 and December 30, 2017, respectively. In connection with the Mactac acquisition, we acquired approximately $13 million of indefinite-lived intangible assets in 2016, which consist of trade names. These intangible assets were not subject to amortization as they were classified as indefinite-lived assets.
Finite-Lived Intangible Assets
In connection with the 2017 Acquisitions, we acquired approximately $107 million of identifiable intangible assets, which consisted of customer relationships, trade names and trademarks, and patents and other acquired technology. We utilized the income approach to estimate the fair values of the identifiable intangibles associated with the 2017 Acquisitions, using primarily Level 3 inputs. The discount rates we used to value these assets were between 11% and 16.5%.
The table below summarizes the amounts and weighted useful lives of these intangible assets at acquisition.
Amount
Weighted-average
​
​
​
​
​
​
​
​
Customer relationships
$
Patents and other acquired technology
Trade names and trademarks
6
​
​
​
​
​
​
​
​
In connection with the Mactac acquisition, we acquired approximately $29 million of identifiable intangible assets in 2016, which consisted of customer relationships and patents and other acquired technology. We utilized an income approach to estimate the fair values of the identifiable intangibles acquired from Mactac, using primarily Level 3 inputs. The discount rates we used to value these assets were between 10.5% and 12.5%.
The table below summarizes the amounts and weighted useful lives of these intangible assets at acquisition.
Amount
Weighted-average
​
​
​
​
​
​
​
​
Customer relationships
$
Patents and other acquired technology
4
​
​
​
​
​
​
​
​
Refer to Note 2, "Acquisitions," for more information.
The following table sets forth our finite-lived intangible assets resulting from business acquisitions at December 29, 2018 and December 30, 2017, which continue to be amortized:
2018
2017
(In millions)
Gross
Accumulated
Net
Gross
Accumulated
Net
​
​
​
​
​
​
​
​
​
​
​
​
​
​
​
​
​
​
​
​
Customer relationships
$
$
$
$
$
$
Patents and other acquired technology
Trade names and trademarks
Other intangibles
–
–
​
​
​
​
​
​
​
​
​
​
​
​
​
​
​
​
​
​
​
​
Total
$
$
$
$
$
$
145.1
​
​
​
​
​
​
​
​
​
​
​
​
​
​
​
​
​
​
​
​
Amortization expense for finite-lived intangible assets resulting from business acquisitions was $15.2 million for 2018, $18.6 million for 2017, and $19.9 million for 2016.
The estimated amortization expense for finite-lived intangible assets resulting from business acquisitions for each of the next five fiscal years is expected to be as follows:
(In millions)
Estimated
​
​
​
​
​
2019
$
2020
2021
2022
2023
10.0
​
​
​
​
​</t>
  </si>
  <si>
    <t>DEBT AND CAPITAL LEASES</t>
  </si>
  <si>
    <t>NOTE 4. DEBT AND CAPITAL LEASES
Short-Term Borrowings
We had $131 million and $183.8 million of borrowings from U.S. commercial paper issuances outstanding at December 29, 2018 and December 30, 2017, respectively, with a weighted-average interest rate of 2.75% and 1.79%, respectively.
In March 2016, we entered into an agreement to establish a Euro-Commercial Paper Program pursuant to which we may issue unsecured commercial paper notes up to a maximum aggregate amount outstanding of $500 million. Proceeds from issuances under this program may be used for general corporate purposes. The maturities of the notes may vary, but may not exceed 364 days from the date of issuance. Our payment obligations with respect to any notes issued under this program are backed by our revolving credit facility (the "Revolver"). There are no financial covenants under this program. As of December 29, 2018, there was no balance outstanding under this program.
Short-Term Credit Facilities
In November 2017, we amended and restated the Revolver, increasing the amount available from certain domestic and foreign banks from $700 million to $800 million. The amendment also extended the Revolver's maturity date to November 8, 2022. The maturity date may be extended for additional one-year periods under certain circumstances. The commitments under the Revolver may be increased by up to $300 million, subject to lender approvals and customary requirements. The Revolver is used as a back-up facility for our commercial paper program and can be used for other corporate purposes.
No balance was outstanding under the Revolver as of December 29, 2018 or December 30, 2017. Commitment fees associated with the Revolver in 2018, 2017, and 2016 were $1.2 million, $1.1 million, and $1.1 million, respectively.
In addition to the Revolver, we have significant short-term lines of credit available in various countries totaling approximately $330 million at December 29, 2018. These lines may be cancelled at any time by us or the issuing banks. Short-term borrowings outstanding under our lines of credit were $45.5 million and $76.1 million at December 29, 2018 and December 30, 2017, respectively, with a weighted-average interest rate of 7% and 6.2%, respectively.
From time to time, certain of our subsidiaries provide guarantees on certain arrangements with banks. Our exposure to these guarantees is not material.
Long-Term Borrowings and Capital Leases
In December 2018, we issued $500 million of senior notes, due December 2028. The senior notes bear an interest rate of 4.875% per year, payable semiannually in arrears. The net proceeds from the offering, after deducting underwriting discounts and offering expenses, were $493.3 million, which we used to repay commercial paper borrowings. Prior to the issuance of these senior notes, we used commercial paper borrowings in the third quarter to fund our $200 million contribution to the Avery Dennison Pension Plan ("ADPP") in connection with its termination. Refer to Note 6, "Pension and Other Postretirement Benefits."
In March 2017, we issued €500 million of senior notes, due March 2025. The senior notes bear an interest rate of 1.25% per year, payable annually in arrears. The net proceeds from the offering, after deducting underwriting discounts and estimated offering expenses, were $526.6 million (€495.5 million), a portion of which we used to repay commercial paper borrowings used to finance a portion of our purchase price for the acquisition of Mactac, and the remainder of which we used for general corporate purposes and the 2017 Acquisitions. We designated a portion of these senior notes as a net investment hedge of our investment in foreign operations. Refer to Note 5, "Financial Instruments," for more information.
Long-term debt, including its respective interest rates, and capital lease obligations at year-end consisted of the following:
(In millions)
2017
​
​
​
​
​
​
​
​
Long-term debt and capital leases
Medium-term notes:
Series 1995 due 2020 through 2025
$
$
Long-term notes:
Senior notes due 2020 at 5.4%
Senior notes due 2023 at 3.4%
Senior notes due 2025 at 1.25% (1)
Senior notes due 2028 at 4.875%
–
Senior notes due 2033 at 6.0%
Capital leases
Other borrowings (2)
Less amount classified as current
)
​
​
​
​
​
​
​
​
Total long-term debt and capital leases (3)
$
$
1,316.3
​
​
​
​
​
​
​
​
(1)
These senior notes are euro-denominated
(2)
Other borrowings consisted of long-term bank borrowings by foreign subsidiaries.
(3)
Includes unamortized debt issuance cost and debt discount of $6.8 million and $6.3 million as of year-end 2018, respectively, and $7.1 million and $.7 million as of year-end 2017, respectively.
At year-end 2018 and 2017, our medium-term notes had maturities from 2020 through 2025 and accrued interest at a weighted-average fixed rate of 7.5%.
We expect maturities of long-term debt and capital lease payments for each of the next five fiscal years and thereafter to be as follows:
Year
(In millions)
​
​
​
​
​
2019 (classified as current)
$
2020
2021
2022
2023
2024 and thereafter
1,257.1
​
​
​
​
​
The maturities of capital lease payments in the table above include $3 million of imputed interest, $1 million of which is expected to be paid in 2019.
Other
The Revolver contains financial covenants requiring that we maintain specified ratios of total debt and interest expense in relation to certain measures of income. As of December 29, 2018 and December 30, 2017, we were in compliance with our financial covenants.
Our total interest costs in 2018, 2017, and 2016 were $63.8 million, $67.9 million, and $63.5 million, respectively, of which $5.3 million, $4.9 million, and $3.6 million, respectively, was capitalized as part of the cost of assets.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2 billion at December 29, 2018 and $1.6 billion at December 30, 2017. Fair value amounts were determined based primarily on Level 2 inputs, which are inputs other than quoted prices in active markets that are either directly or indirectly observable. Refer to Note 1, "Summary of Significant Accounting Policies," for more information.</t>
  </si>
  <si>
    <t>FINANCIAL INSTRUMENTS</t>
  </si>
  <si>
    <t>NOTE 5. FINANCIAL INSTRUMENTS
As of December 29, 2018, the aggregate U.S. dollar equivalent notional value of our outstanding commodity contracts and foreign exchange contracts was $3.2 million and $1.33 billion, respectively.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risks arising from foreign exchange rate fluctuations.
The following table shows the fair value and balance sheet locations of cash flow hedges as of December 29, 2018 and December 30, 2017:
Asset
Liability
(In millions)
Balance Sheet Location
Balance Sheet Location
​
​
​
​
​
​
​
​
​
​
​
​
​
​
​
Foreign exchange contracts
Other current assets
$
.5
$
.4
Other accrued liabilities
$
.8
$
.6
​
Commodity contracts
Other current assets
.1
–
​
​
​
​
​
​
​
​
​​
​
​
​
​
​
​
​
$
.6
$
.4
$
.8
$
.6
​
​
​
​
​
​
​
​
​​
​
​
​
​
​
​
​
The following table shows the fair value and balance sheet locations of other derivatives as of December 29, 2018 and December 30, 2017:
Asset
Liability
​
(In millions)
Balance Sheet Location
Balance Sheet Location
​
​
​
​
​
​
​
​
​
​
​
​
​
​
​
Foreign exchange contracts
Other current assets
$
$
Other accrued liabilities
$
$
5.6
​
​
​
​
​
​
​
​
​
​
​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s, representing either hedge ineffectiveness or hedge components excluded from the assessment of effectiveness, are recognized in current earnings.
Gains (losses), before taxes, recognized in "Accumulated other comprehensive loss" (effective portion) on derivatives related to cash flow hedge contracts were as follows:
(In millions)
2016
​
​
​
​
​
​
​
​
​
​
​
Foreign exchange contracts
$
$
)
$
.2
Commodity contracts
.4
(.6
)
.6
​
​
​
​
​
​
​
​
​
​
​
$
$
)
$
.8
​
​
​
​
​
​
​
​
​
​
​
The amounts recognized in income related to the ineffective portion of, and the amount excluded from, effectiveness testing for cash flow hedges and derivatives not designated as hedging instruments were immaterial in 2018, 2017, and 2016.
As of December 29, 2018, we expected a net loss of approximately $.4 million to be reclassified from "Accumulated other comprehensive loss" to earnings within the next 12 months.
Other Derivatives
For other derivative instruments, which are not designated as hedging instruments, the gain or loss is recognized in current earnings. These derivatives are intended to offset certain of our economic exposures. The following table shows the components of the net gains (losses) recognized in income related to these derivative instruments.
(In millions)
Location of Net Gains (Losses) in Income
2016
​
​
​
​
​
​
​
​
​
​
​
​
​
Foreign exchange contracts
Cost of products sold
$
$
)
$
Foreign exchange contracts
Marketing, general and administrative expense
)
)
4.1
​
​
​
​
​
​
​
​
​
​
​
​
​
$
)
$
)
$
6.9
​
​
​
​
​
​
​
​
​
​
​
​
​
Net Investment Hedge
In March 2017, we designated €500 million of our 1.25% senior notes due 2025 as a net investment hedge of our investment in foreign operations. In January 2018, we reduced the amount we designate as a net investment hedge to €255 million. The net assets from the investment in foreign operations were greater than the senior notes, and as such, the net investment hedge was effective.
Refer to Note 4, "Debt and Capital Leases," for more information.
Gains (losses), before tax, recognized in "Accumulated other comprehensive loss" (effective portion) related to the net investment hedge were as follows:
(In millions)
2016
​
​
​
​
​
​
​
​
​
​
​
Foreign currency denominated debt
$
$
)
$
N/A
​
​
​
​
​
​
​
​
​
​
​
We recorded no ineffectiveness from our net investment hedge in earnings during 2018 or 2017.</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In July 2018, our Board of Directors ("Board") approved the termination of the ADPP, a U.S. defined benefit plan, effective as of September 28, 2018. In connection with the termination, we contributed $200 million to the ADPP in August 2018 using U.S. commercial paper borrowings. During the fourth quarter of 2018, we settled approximately $152 million of the ADPP liability through lump-sum payments from existing plan assets to eligible participants who elected to receive them and recorded approximately $85 million of non-cash charges associated with these settlements. We expect to settle the remaining liability of approximately $792 million through the purchase of a group annuity contract(s) from one or more yet-to-be-identified highly rated insurance companies in the first half of 2019. Upon transfer of this remaining liability, we expect to recognize an additional $490 million of non-cash pretax charges and related tax benefits of $190 million. As of December 29, 2018, the ADPP was underfunded by approximately $57 million.
In December 2015, we offered eligible former employees who were vested participants in the ADPP the opportunity to receive their benefits immediately as either a lump-sum payment or an annuity, rather than waiting until they are retirement eligible under the terms of the plan. In the second quarter of 2016, approximately $70 million of pension obligations related to the ADPP were settled from existing plan assets and a non-cash pre-tax settlement charge of $41.4 million was recorded in "Other expense, net" in the Consolidated Statements of Income. This settlement required us to remeasure the remaining net pension obligations of the ADPP. As a result, in 2016, we recognized approximately $72 million of additional net pension obligations with a corresponding increase in actuarial losses recorded in "Accumulated other comprehensive loss," primarily due to lower discount rates in effect when the plan was remeasured.
Plan Assets
Our investment management of our ADPP assets utilizes a liability driven investment (LDI) strategy. Under an LDI strategy, the assets are invested in a diversified portfolio that consists primarily of investment grade fixed income securities and cash. This strategy is intended to more closely match the short-term liabilities of the plan. The investment objective of the portfolio is to improve the funded status of the plan; as funded status reaches certain trigger points, the portfolio moves to a more conservative asset allocation, hedging more of the interest rate risk of the plan's liabilities. The investment portfolio is designed to hedge the plan's liabilities and balance risk and return within the limits of prudent risk-taking and Section 404 of the Employee Retirement Income Security Act of 1974, as amended.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combined is 32% in equity securities, 44% in fixed income securities and cash, and 24% in insurance contracts and other investments, subject to periodic fluctuations in these respective asset classes.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Fixed income treasury securities are valued at fair value as determined by quoted prices in active markets. The fixed income municipal and corporate bonds are valued at fair value based on quoted prices for similar instruments in active markets or other inputs that are observable or can be corroborated by observable market data. Pooled funds are structured as collective trusts, not publicly traded, and valued by calculating NAV per unit based on the NAV of the underlying funds/trusts as a practical expedient for the fair value of the pooled funds. Insurance contracts are valued at book value, which approximates fair value and is calculated using the prior year balance plus (minus) investment returns and changes in cash flows.
These methods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U.S. plan assets (all in the ADPP) at fair value:
Fair Value Measurements Using
(In millions)
Total
Quoted
Significant
Significant
​
​
​
​
​
​
​
​
​
​
​
​
​
​
2018
Cash and cash equivalents
$
$
$
–
$
–
Equity securities
.3
–
.3
–
Fixed income securities – government and municipal bonds
–
Fixed income securities – corporate bonds
–
–
Other
–
–
​
​
​
​
​
​
​
​
​
​
​
​
​
​
Total U.S. plan assets
$
​
​
​
​
​
​
​
​
​
​
​
​
​
​
2017
Cash
$
–
$
–
$
–
$
–
Pooled funds – liability-hedging portfolio (1)
Pooled funds – growth portfolio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
The following table sets forth, by level within the fair value hierarchy (as applicable), international plan assets at fair value:
Fair Value Measurements Using
(In millions)
Total
Quoted
Significant
Significant
​
​
​
​
​
​
​
​
​
​
​
​
​
​
2018
Cash
$
$
$
–
$
–
Insurance contracts
–
–
Pooled funds – fixed income securities (1)
Pooled funds – equity securities (1)
Pooled funds – other investments (1)
​
​
​
​
​
​
​
​
​
​
​
​
​
​
Total international plan assets at fair value
$
​
​
​
​
​
​
​
​
​
​
​
​
​
​
2017
Cash
$
$
$
–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 activity during the year ended December 29, 2018:
Level 3 Assets
(In millions)
Insurance Contracts
​
​
​
​
​
Balance at December 30, 2017
$
Net realized and unrealized gain
Purchases
Settlements
)
Transfer
.1
Impact of changes in foreign currency exchange rates
(.8
)
​
​
​
​
​
Balance at December 29, 2018
$
36.9
​
​
​
​
​
Postretirement Health Benefits
We provide postretirement health benefits to certain retired U.S. employees up to the age of 65 under a cost-sharing arrangement and provide supplemental Medicare benefits to certain U.S. retirees over the age of 65. Our policy is to fund the cost of the postretirement benefits from operating cash flows. While we have not expressed any intent to terminate postretirement health benefits, we may do so at any time, subject to applicable laws and regulations.
Plan Assumptions
Discount Rate
In consultation with our actuaries, we annually review and determine the discount rates used to value our postretirement obligations. With the exception of the ADPP,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As of December 29, 2018, the discount rate for the ADPP, after reflecting the plan's termination, was based on estimated insurer pricing.
We use the full yield curve approach to estimate the service and interest cost components of net periodic benefit cost for our pension and other postretirement benefit plans. Under this approach, we applied multiple discount rates from a yield curve composed of the rates of return on several hundred high-quality, fixed income corporate bonds available at the measurement date. We believe this approach provides a more precise measurement of service and interest cost by aligning the timing of the plans' liability cash flows to the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the mix of active and passive investments. Additionally, current market conditions, including interest rates, are evaluated and market data is reviewed for reasonableness and appropriateness.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Pension Benefits
U.S. Postretirement
2018
2017
(In millions)
U.S.
Int'l
U.S.
Int'l
​
​
​
​
​
​
​
​
​
​
​
​
​
​
​
​
​
​
​
​
Change in projected benefit obligations
Projected benefit obligations at beginning of year
$
$
$
$
$
$
Service cost
–
.5
–
–
Interest cost
.1
.1
Participant contribution
–
–
.5
.5
Amendments
–
–
–
)
–
–
Actuarial (gain) loss
)
)
)
.2
(.1
)
Plan transfers
–
–
–
)
–
–
Benefits paid
)
)
)
)
)
)
Settlements (1)
)
)
–
–
–
–
Foreign currency translation
–
)
–
–
–
​
​
​
​
​
​
​
​
​
​
​
​
​
​
​
​
​
​
​
​
Projected benefit obligations at end of year
$
$
$
$
$
$
4.1
​
​
​
​
​
​
​
​
​
​
​
​
​
​
​
​
​
​
​
​
Accumulated benefit obligations at end of year
$
$
$
$
​
​
​
​
​
​
​
​
​
​
​
​
​
​
​
​
​
​
​
​
(1)
In 2018, settlements in the U.S. related to lump-sum payments associated with the ADPP and two nonqualified benefit plans. Settlements in our international plans related to lump-sum payments in the UK and France.
Plan Assets
Pension Benefits
U.S. Postretirement
2018
2017
(In millions)
U.S.
Int'l
U.S.
Int'l
​
​
​
​
​
​
​
​
​
​
​
​
​
​
​
​
​
​
​
​
Change in plan assets
Plan assets at beginning of year
$
$
$
$
$
–
$
–
Actual return on plan assets
)
)
–
–
Plan transfers
–
–
–
(.7
)
–
–
Employer contributions (1)
.6
.9
Participant contributions
–
–
.5
.5
Benefits paid
)
)
)
)
)
)
Settlements (2)
)
)
–
–
–
–
Foreign currency translation
–
)
–
–
–
​
​
​
​
​
​
​
​
​
​
​
​
​
​
​
​
​
​
​
​
Plan assets at end of year
$
$
$
$
$
–
$
–
​
​
​
​
​
​
​
​
​
​
​
​
​
​
​
​
​
​
​
​
(1)
In connection with ADPP's termination in the U.S., a contribution of $200 million was made in August 2018 using commercial paper borrowings.
(2)
In 2018, settlements in the U.S. related to lump-sum payments associated with the ADPP and two nonqualified benefit plans. Settlements in our international plans related to lump-sum payments in the UK and France.
Funded Status
Pension Benefits
U.S. Postretirement
2018
2017
(In millions)
U.S.
Int'l
U.S.
Int'l
​
​
​
​
​
​
​
​
​
​
​
​
​
​
​
​
​
​
​
​
Funded status of the plans
Other assets
$
–
$
$
–
$
–
$
–
$
–
Other accrued liabilities (1)
)
)
)
)
(.4
)
(.5
)
Long-term retirement benefits and other liabilities (2)
)
)
)
)
)
)
​
​
​
​
​
​
​
​
​
​
​
​
​
​
​
​
​
​
​
​
Plan assets less than benefit obligations
$
)
$
)
$
)
$
)
$
)
$
)
​
​
​
​
​
​
​
​
​
​
​
​
​
​
​
​
​
​
​
​
(1)
In connection with its termination, we reclassified the ADPP's underfunded benefit obligation in the U.S. of approximately $57 million to other accrued liabilities
(2)
In accordance with our funding strategy, we have the option to fund in the U.S. certain of these liabilities with proceeds from our corporate-owned life insurance policies.
U.S. Postretirement
Pension Benefits
Health Benefits
2018
2017
U.S.
Int'l
U.S.
Int'l
​
​
​
​
​
​
​
​
​
​
​
​
​
​
​
​
​
​
​
​
Weighted-average assumptions used to determine year-end benefit obligations
Discount rate
%
%
%
%
%
%
Compensation rate increase
–
–
–
–
​
​
​
​
​
​
​
​
​
​
​
​
​
​
​
​
​
​
​
​
For U.S. and international plans combined, the projected benefit obligations and fair value of plan assets for pension plans with projected benefit obligations in excess of plan assets were $1.47 billion and $1.20 billion, respectively, at year-end 2018 and $1.92 billion and $1.42 billion, respectively, at year-end 2017.
For U.S. and international plans combined, the accumulated benefit obligations and fair value of plan assets for pension plans with accumulated benefit obligations in excess of plan assets were $1.02 billion and $792 million, respectively, at year-end 2018 and $1.44 billion and $994 million, respectively, at year-end 2017.
Accumulated Other Comprehensive Loss
The following table sets forth the pre-tax amounts recognized in "Accumulated other comprehensive loss" in the Consolidated Balance Sheets:
Pension Benefits
U.S. Postretirement
2018
2017
(In millions)
U.S.
Int'l
U.S.
Int'l
​
​
​
​
​
​
​
​
​
​
​
​
​
​
​
​
​
​
​
​
Net actuarial loss
$
$
$
$
$
$
Prior service cost (credit)
)
)
)
)
Net transition obligation
–
.1
–
.1
–
–
​
​
​
​
​
​
​
​
​
​
​
​
​
​
​
​
​
​
​
​
Net amount recognized in accumulated other comprehensive loss
$
$
$
$
$
$
3.9
​
​
​
​
​
​
​
​
​
​
​
​
​
​
​
​
​
​
​
​
The following table sets forth the pre-tax amounts recognized in "Other comprehensive loss (income)":
Pension Benefits
U.S. Postretirement
2018
2017
2016
(In millions)
U.S.
Int'l
U.S.
Int'l
U.S.
Int'l
​
​
​
​
​
​
​
​
​
​
​
​
​
​
​
​
​
​
​
​
​
​
​
​
​
​
​
​
​
Net actuarial loss (gain)
$
$
)
$
$
)
$
$
$
.2
$
–
$
(.2
)
Prior service credit
–
–
–
)
–
(.6
)
–
–
–
Amortization of unrecognized:
Net actuarial loss
)
)
)
)
)
)
)
)
)
Prior service (cost) credit
(.8
)
.5
(.9
)
.4
)
.4
Net transition obligation
–
–
–
–
–
(.1
)
–
–
–
Settlements
)
)
–
–
)
–
–
–
–
​
​
​
​
​
​
​
​
​
​
​
​
​
​
​
​
​
​
​
​
​
​
​
​
​
​
​
​
​
Net amount recognized in other comprehensive (income) loss
$
)
$
)
$
$
)
$
)
$
$
$
$
1.3
​
​
​
​
​
​
​
​
​
​
​
​
​
​
​
​
​
​
​
​
​
​
​
​
​
​
​
​
​
Plan Income Statement Reconciliations
The following table sets forth the components of net periodic benefit cost, which are recorded in net income for our defined benefit plans:
Pension Benefits
U.S. Postretirement
2018
2017
2016
(In millions)
U.S.
Int'l
U.S.
Int'l
U.S.
Int'l
​
​
​
​
​
​
​
​
​
​
​
​
​
​
​
​
​
​
​
​
​
​
​
​
​
​
​
​
​
Service cost
$
–
$
$
.5
$
$
.4
$
$
–
$
–
$
–
Interest cost
.1
.1
.1
Actuarial (gain) loss
(.6
)
–
–
(.2
)
–
–
–
–
Expected return on plan assets
)
)
)
)
)
)
–
–
–
Amortization of actuarial loss
Amortization of prior service cost (credit)
.8
(.5
)
.9
(.4
)
(.4
)
)
)
)
Amortization of transition obligation
–
–
–
–
–
.1
–
–
–
Recognized net gain on curtailments
–
–
–
–
–
(.2
)
–
–
–
Recognized loss on settlements (1)
–
–
–
–
–
–
​
​
​
​
​
​
​
​
​
​
​
​
​
​
​
​
​
​
​
​
​
​
​
​
​
​
​
​
​
Net periodic benefit cost (credit)
$
$
$
$
$
$
$
)
$
)
$
)
​
​
​
​
​
​
​
​
​
​
​
​
​
​
​
​
​
​
​
​
​
​
​
​
​
​
​
​
​
(1)
In 2018, settlements in the U.S. related to lump-sum payments associated with the ADPP and two nonqualified benefit plans. Settlements in our international plans related to lump-sum payments in the UK and France. In 2016, we recognized a loss on settlements related to the ADPP as a result of making the lump-sum pension payments described above.
The following table sets forth the weighted-average assumptions used to determine net periodic cost:
Pension Benefits
U.S. Postretirement
2018
2017
2016
U.S.
Int'l
U.S.
Int'l
U.S.
Int'l
​
​
​
​
​
​
​
​
​
​
​
​
​
​
​
​
​
​
​
​
​
​
​
​
​
​
​
​
​
Discount rate
%
%
%
%
%
%
%
%
%
Expected return on assets
–
–
–
Compensation rate increase
–
–
–
–
–
–
​
​
​
​
​
​
​
​
​
​
​
​
​
​
​
​
​
​
​
​
​
​
​
​
​
​
​
​
​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19:
(In millions)
​
​
​
​
​
U.S. pension plans
$
Int'l pension plans
U.S. postretirement health benefits
.4
​
​
​
​
​
Future Benefit Payments
The future benefit payments shown below, which reflect expected service periods for eligible participants, exclude estimates for the ADPP. We expect to settle the future benefit payments for the ADPP in the first half of 2019. These payments are estimated to be $792 million and have been included in the projected benefit obligation table above.
Pension Benefits
U.S. Postretirement
(In millions)
U.S.
Int'l
​
​
​
​
​
​
​
​
​
​
​
2019
$
$
$
.4
2020
.4
2021
.4
2022
.3
2023
.3
2024 - 2028
1.3
​
​
​
​
​
​
​
​
​
​
​
Defined Contribution Plans
We sponsor various defined contribution plans worldwide, the largest of which is the Avery Dennison Corporation Employee Savings Plan ("Savings Plan"), a 401(k) plan for our U.S. employees.
We recognized expense of $21.8 million, $20.2 million, and $20 million in 2018, 2017, and 2016, respectively, related to our employer contributions and employer match of participant contributions to the Savings Plan.
Other Retirement Plans
We have deferred compensation plans that permit eligible employees and directors to defer a portion of their compensation. The compensation voluntarily deferred by the participant, together with certain employer contributions, earns specified and variable rates of return. As of year-end 2018 and 2017, we had accrued $84.3 million and $86.9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rogram allows our non-employee directors to elect to receive their cash compensation in deferred stock units ("DSUs") issued under our equity plans. Additionally, two legacy deferred compensation plans had DSUs that were issued under our equity plans. Dividend equivalents, representing the value of dividends per share paid on shares of our common stock and calculated with reference to the number of DSUs held as of a quarterly dividend record date, are credited in the form of additional DSUs on the applicable payable date. DSUs are converted into shares of our common stock upon his or her resignation or retirement. Approximately .2 million and .2 million DSUs were outstanding as of year-end 2018 and 2017, respectively, with an aggregate value of $17 million and $20.9 million, respectively.
We hold corporate-owned life insurance policies, the proceeds from which are payable to us upon the death of covered participants. The cash surrender values of these policies, net of outstanding loans, which are included in "Other assets" in the Consolidated Balance Sheets, were $227.4 million and $243.5 million at year-end 2018 and 2017, respectively.</t>
  </si>
  <si>
    <t>COMMITMENTS</t>
  </si>
  <si>
    <t>NOTE 7. COMMITMENTS
Minimum annual rental commitments on operating leases having initial or remaining non-cancelable lease terms of one year or more are as follows:
Year
(In millions)
​
​
​
​
​
2019
$
2020
2021
2022
2023
2024 and thereafter
37.1
​
​
​
​
​
Total minimum lease payments
$
184.8
​
​
​
​
​
Rent expense for operating leases was approximately $66 million in 2018, $64 million in 2017, and $58 million in 2016. Operating leases primarily relate to office and warehouse space and equipment for information technology, machinery, and transportation. These leases do not impose significant restrictions or unusual obligations.
Refer to Note 4, "Debt and Capital Leases," for more information.</t>
  </si>
  <si>
    <t>CONTINGENCIES</t>
  </si>
  <si>
    <t>NOTE 8.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December 29, 2018, we have been designated by the U.S. Environmental Protection Agency ("EPA") and/or other responsible state agencies as a PRP at thirteen waste disposal or waste recycling sites that are the subject of separate investigations or proceedings concerning alleged soil and/or groundwater contamination. No settlement of our liability related to any of th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in 2018 and 2017 related to our environmental liabilities was as follows:
(In millions)
2017
​
​
​
​
​
​
​
​
Balance at beginning of year
$
$
Acquisitions
–
Charges, net of reversals
Payments
)
)
​
​
​
​
​
​
​
​
Balance at end of year
$
$
21.1
​
​
​
​
​
​
​
​
As of December 29, 2018 and December 30, 2017, approximately $5 million and $5 million, respectively, of the balance was classified as short-term and included in "Other accrued liabilities" in the Consolidated Balance Sheets.</t>
  </si>
  <si>
    <t>FAIR VALUE MEASUREMENTS</t>
  </si>
  <si>
    <t>NOTE 9. FAIR VALUE MEASUREMENTS
Recurring Fair Value Measurements
The following table provides the assets and liabilities carried at fair value, measured on a recurring basis, as of December 29, 2018:
Fair Value Measurements Using
(In millions)
Total
Quoted
Significant
Significant
​
​
​
​
​
​
​
​
​
​
​
​
​
​
Assets
Trading securities
$
$
$
$
–
Derivative assets
.1
–
Bank drafts
–
–
Liabilities
Derivative liabilities
$
$
–
$
$
–
Contingent consideration liabilities
–
–
1.6
​
​
​
​
​
​
​
​
​
​
​
​
​
​
The following table provides the assets and liabilities carried at fair value, measured on a recurring basis, as of December 30, 2017:
Fair Value Measurements Using
(In millions)
Total
Quoted
Significant
Significant
​
​
​
​
​
​
​
​
​
​
​
​
​
​
Assets
Trading securities
$
$
$
$
–
Derivative assets
–
–
Bank drafts
–
–
Liabilities
Derivative liabilities
$
$
.1
$
$
–
Contingent consideration liabilities
–
–
45.0
​
​
​
​
​
​
​
​
​
​
​
​
​
​
Trading securities include fixed income securities (primarily U.S. government and corporate debt securities) measured at fair value using quoted prices/bids and a money market fund measured at fair value using NAV. As of December 29, 2018, trading securities of $.2 million and $26.1 million were included in "Cash and cash equivalents" and "Other current assets," respectively, in the Consolidated Balance Sheets. As of December 31, 2017, trading securities of $.4 million and $22.3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ies relate to estimated earn-out payments associated with certain of the 2017 Acquisitions. These payments are based on the achievement of certain performance targets in 2017 and 2018 based on the applicable terms of the purchase agreements, and our estimates are based on the expected payments related to these targets under the terms of their respective agreements. We have classified these liabilities as Level 3. As of December 29, 2018, contingent consideration liabilities were included in "Other accrued liabilities" in the Consolidated Balance Sheets. As of December 30, 2017, contingent consideration liabilities of approximately $18 million and $27 million were included in "Other accrued liabilities" and "Long-term retirement benefits and other liabilities," respectively, in the Consolidated Balance Sheets.
The following table presents a reconciliation of Level 3 contingent consideration liabilities for the year ended December 29, 2018:
Level 3 Liabilities
(In millions)
Contingent Consideration
​
​
​
​
​
Balance at December 30, 2017
$
Payments
)
Adjustments (1)
)
​
​
​
​
​
Balance at December 29, 2018
$
1.6
​
​
​
​
​
(1)
Adjustments primarily relate to measurement period adjustments. Refer to Note 3, "Goodwill and Other Intangibles from Business Acquisitions," for more information. Additional adjustments were recorded in "Other expense, net" in the Consolidated Statements of Income mainly as a result of Yongle Tape not achieving a certain performance objective within the prescribed period.
Non-Recurring Fair Value Measurements
During the year ended December 29, 2018, long-lived assets with carrying amounts totaling $18.1 million were written down to their fair value of $10.6 million, resulting in an impairment charge of $7.5 million, which was included in "Other expense, net" in the Consolidated Statements of Income. The fair value was based on the estimated sale price of the assets, less estimated broker fees, which is primarily a Level 3 input.</t>
  </si>
  <si>
    <t>NET INCOME PER COMMON SHARE</t>
  </si>
  <si>
    <t>NOTE 10. NET INCOME PER COMMON SHARE
Net income per common share was computed as follows:
(In millions, except per share amounts)
2016
​
​
​
​
​
​
​
​
​
​
​
​
​
(A)
Net income available to common shareholders
$
$
$
320.7
​
​
​
​
​
​
​
​
​
​
​
​
​
(B)
Weighted average number of common shares outstanding
Dilutive shares (additional common shares issuable under stock-based awards)
1.6
​
​
​
​
​
​
​
​
​
​
​
​
​
(C)
Weighted average number of common shares outstanding, assuming dilution
90.7
​
​
​
​
​
​
​
​
​
​
​
​
​
Net income per common share: (A) ÷ (B)
$
$
$
3.60
​
​
​
​
​
​
​
​
​
​
​
​
​
Net income per common share, assuming dilution (A) ÷ (C)
$
$
$
3.54
​
​
​
​
​
​
​
​
​
​
​
​
​
Stock-based compensation awards excluded from the computation of net income per common share, assuming dilution, because they would not have had a dilutive effect were as follows:
(In millions)
2016
​
​
​
​
​
​
​
​
​
​
​
Antidilutive shares excluded from computation of net income per common share, assuming dilution
–
–
.2
​
​
​
​
​
​
​
​
​
​
​</t>
  </si>
  <si>
    <t>SUPPLEMENTAL EQUITY AND COMPREHENSIVE INCOME INFORMATION</t>
  </si>
  <si>
    <t>NOTE 11. SUPPLEMENTAL EQUITY AND COMPREHENSIVE INCOME INFORMATION
Common Stock and Share Repurchase Program
Our Certificate of Incorporation authorizes five million shares of $1 par value preferred stock (of which no shares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18, we repurchased approximately 4.0 million shares of our common stock at an aggregate cost of $392.9 million. In 2017, we repurchased approximately 1.5 million shares of our common stock at an aggregate cost of $129.7 million.
In April 2017, our Board authorized the repurchase of shares of our common stock with a fair market value of up to $650 million, exclusive of any fees, commissions or other expenses related to such purchases, in addition to the amount outstanding under our previous Board authorization. Board authorizations remain in effect until shares in the amount authorized thereunder have been repurchased. Shares of our common stock in the aggregate amount of $232.4 million and $625.2 million as of December 29, 2018 and December 30, 2017, respectively, remained authorized for repurchase under this Board authorization.
Treasury Shares Reissuance
We fund a portion of our employee-related expenses using shares of our common stock held in treasury. We record net gains or losses associated with our use of treasury shares to retained earnings.
Other Comprehensive Income
The changes in "Accumulated other comprehensive loss" (net of tax) for 2018 and 2017 were as follows:
(In millions)
Foreign
Pension and
Cash Flow
Total
​
​
​
​
​
​
​
​
​
​
​
​
​
​
Balance as of December 31, 2016
$
)
$
)
$
$
)
Other comprehensive income (loss) before reclassifications, net of tax
)
)
Reclassifications to net income, net of tax
–
.9
20.2
​
​
​
​
​
​
​
​
​
​
​
​
​
​
Net current-period other comprehensive income (loss), net of tax
)
71.4
​
​
​
​
​
​
​
​
​
​
​
​
​
​
Balance as of December 30, 2017
$
)
$
)
$
(.3
)
$
)
Other comprehensive (loss) income before reclassifications, net of tax
)
)
)
Reclassifications to net income, net of tax
–
)
92.7
​
​
​
​
​
​
​
​
​
​
​
​
​
​
Net current-period other comprehensive (loss) income, net of tax
)
–
)
​
​
​
​
​
​
​
​
​
​
​
​
​
​
Balance as of December 29, 2018
$
)
$
)
$
(.3
)
$
)
​
​
​
​
​
​
​
​
​
​
​
​
​
​
The amounts reclassified from "Accumulated other comprehensive loss" to increase (decrease) net income were as follows:
(In millions)
Affected Line Item in the
​
​
​
​
​
​
​
​
​
​
​
​
Cash flow hedges:
Foreign exchange contracts
$
$
.2
$
)
Cost of products sold
Commodity contracts
.1
.2
(.7
)
Cost of products sold
Interest rate contracts
–
)
(.1
)
Interest expense
​
​
​
​
​
​
​
​
​
​
​
​
)
)
Total before tax
(.3
)
.5
Provision for income taxes
​
​
​
​
​
​
​
​
​
​
​
​
(.9
)
)
Net of tax
​
​
​
​
​
​
​
​
​
​
​
​
Pension and other postretirement benefits
)
)
)
Other non-operating expense
Provision for income taxes
​
​
​
​
​
​
​
​
​
​
​
​
)
)
)
Net of tax
​
​
​
​
​
​
​
​
​
​
​
​
Total reclassifications for the period
$
)
$
)
$
)
Total, net of tax
​
​
​
​
​
​
​
​
​
​
​
​
The following table sets forth the income tax expense (benefit) allocated to each component of other comprehensive (loss) income:
(In millions)
2016
​
​
​
​
​
​
​
​
​
​
​
Foreign currency translation:
Translation (loss) gain
$
)
$
)
$
)
Pension and other postretirement benefits:
Net loss recognized from actuarial gain/loss and prior service cost/credit
)
.5
)
Reclassifications to net income
Cash flow hedges:
Gains (losses) recognized on cash flow hedges
.3
(.6
)
.1
Reclassifications to net income
(.3
)
.5
1.0
​
​
​
​
​
​
​
​
​
​
​
Income tax expense (benefit) related to items of other comprehensive (loss) income
$
$
)
$
)
​
​
​
​
​
​
​
​
​
​
​</t>
  </si>
  <si>
    <t>LONG-TERM INCENTIVE COMPENSATION</t>
  </si>
  <si>
    <t>NOTE 12. LONG-TERM INCENTIVE COMPENSATION
Stock-Based Awards
Stock-Based Compensation
We grant our annual stock-based compensation awards to eligible employees in February and non-employee directors in May. Certain awards granted to retirement-eligible employees vest in full upon retirement; awards to these employees are accounted for as fully vested on the date of grant.
In April 2017, our shareholders approved our 2017 Incentive Award Plan (the "Equity Plan") to replace our Amended and Restated Stock Option and Incentive Plan. The Equity Plan, a long-term incentive plan for eligible employees and non-employee directors, allows us to grant stock-based compensation awards–including stock options, RSUs, PUs, and MSUs–or a combination of these and other awards. Under the Equity Plan, 5.4 million shares are available for issuance, and each full value award is counted as 1.5 shares for purposes of the number of shares authorized for issuance. Full value awards include RSUs, PUs, and MSUs.
Stock-based compensation expense and the related recognized tax benefit were as follows:
(In millions)
2016
​
​
​
​
​
​
​
​
​
​
​
Stock-based compensation expense
$
$
$
Tax benefit
8.5
​
​
​
​
​
​
​
​
​
​
​
This expense was included in "Marketing, general and administrative expense" in the Consolidated Statements of Income.
As of December 29, 2018, we had approximately $39 million of unrecognized compensation expense related to unvested stock-based awards, which is expected to be recognized over the remaining weighted-average requisite service period of approximately two years.
Stock Options
Stock options granted to employees may be granted at no less than 100% of the fair market value of our common stock on the date of the grant and generally vest ratably over a four-year period. Options expire ten years from the date of grant.
The fair value of stock option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Risk-free interest rate is based on the 52-week average of the Treasury-Bond rate that has a term corresponding to the expected option term.
Expected stock price volatility represents an average of the implied and historical volatility.
Expected dividend yield is based on the current annual dividend divided by the 12-month average of our monthly stock price prior to grant.
Expected option term is determined based on historical experience under our stock option and incentive plans.
The weighted-average grant date fair value per share for stock options granted in 2016 was $14.17. No stock options were granted in fiscal years 2018 or 2017.
2016
​
​
​
​
​
Risk-free interest rate
%
Expected stock price volatility
%
Expected dividend yield
%
Expected option term
6.5 years
​
​
​
​
​
The following table sets forth stock option information during 2018:
Number of
Weighted-average
Weighted-average
Aggregate
​
​
​
​
​
​
​
​
​
​
​
​
Outstanding at December 30, 2017
$
$
Exercised
)
​
​
​
​
​
​
​
​
​
​
​
​
Outstanding at December 29, 2018
$
$
Options vested and expected to vest at December 29, 2018
Options exercisable at December 29, 2018
$
$
20.3
​
​
​
​
​
​
​
​
​
​
​
​
The total intrinsic value of stock options exercised was $2.7 million in 2018, $26.8 million in 2017, and $31.7 million in 2016. We received approximately $1 million in 2018, $22 million in 2017, and $71 million in 2016 from the exercise of stock options. The tax benefit associated with these exercised options was $.6 million in 2018, $10.1 million in 2017, and $11.3 million in 2016. The intrinsic value of a stock option is based on the amount by which the market value of the underlying stock exceeds the exercise price of the option.
Performance Units ("PUs")
PUs are performance-based awards granted to eligible employees under our equity plans. PUs are payable in shares of our common stock at the end of a three-year cliff vesting period provided that certain performance objectives are achieved at the end of the period. Over the performance period, the estimated number of shares of our common stock issuable upon vesting is adjusted upward or downward based upon the probability of the achievement of the performance objectives established for the award. The actual number of shares issued can range from 0% to 200% of the target shares at the time of grant. The weighted-average grant date fair value for PUs was $120.25, $82.15, and $68.04 in 2018, 2017, and 2016, respectively.
The following table summarizes information related to awarded PUs:
Number of
Weighted-
​
​
​
​
​
​
​
​
Unvested at December 30, 2017
$
Granted at target
Adjustment for above-target performance (1)
Vested
)
Forfeited/cancelled
)
79.41
​
​
​
​
​
​
​
​
Unvested at December 29, 2018
$
86.20
​
​
​
​
​
​
​
​
(1)
Reflects adjustments for the vesting of awards based on above-target performance for the 2015-2017 performance period.
The fair value of vested PUs was $11.9 million in 2018, $11.2 million in 2017, and $13.8 million in 2016.
Market-Leveraged Stock Units ("MSUs")
MSUs are performance-based awards granted to eligible employees under our equity plans. MSUs are payable in shares of our common stock over a four-year period provided that the performance objective is achieved as of the end of each vesting period. MSUs accrue dividend equivalents during the vesting period, which are earned and paid only at vesting provided that, at a minimum, threshold performance is achieved. The number of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average grant date fair value for MSUs was $117.75, $91.40, and $72.93 in 2018, 2017, and 2016, respectively.
The following table summarizes information related to awarded MSUs:
Number of
Weighted-
​
​
​
​
​
​
​
​
Unvested at December 30, 2017
$
Granted at target
Adjustments for above-target performance (1)
Vested
)
Forfeited/cancelled
)
80.38
​
​
​
​
​
​
​
​
Unvested at December 29, 2018
$
90.33
​
​
​
​
​
​
​
​
(1)
Reflects adjustments for the vesting of awards based on above-target performance for each of the tranches of awards vesting in 2018.
The fair value of vested MSUs was $24.0 million in 2018, $19.3 million in 2017, and $12.4 million in 2016.
Restricted Stock Units ("RSUs")
RSUs are service-based awards granted to eligible employees under our equity plans, which generally vest ratably over a period of four years for employees. Prior to 2017, RSUs granted to non-employee directors under our equity plans vested ratably over a period of three years. Beginning in 2017, RSUs granted to non-employee directors generally vest over a period of one year. The vesting of RSUs is subject to continued service through the applicable vesting date. If that condition is not met, unvested RSUs are generally forfeited. The weighted-average grant date fair value for RSUs was $106.44, $82.77, and $67.66 in 2018, 2017, and 2016, respectively.
The following table summarizes information related to awarded RSUs:
Number of
Weighted-
​
​
​
​
​
​
​
​
Unvested at December 30, 2017
$
Granted
Vested
)
Forfeited/cancelled
)
68.41
​
​
​
​
​
​
​
​
Unvested at December 29, 2018
$
83.72
​
​
​
​
​
​
​
​
The fair value of vested RSUs was $5.1 million, $2.7 million, and $5.3 million in 2018, 2017, and 2016, respectively.
Cash-Based Awards
Long-Term Incentive Units ("LTI Units")
LTI Units are granted to eligible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related to LTI Units was $12.4 million in 2018, $36.6 million in 2017, and $23.8 million in 2016. This expense was included in "Marketing, general and administrative expense" in the Consolidated Statements of Income. The total recognized tax benefit related to LTI Units was $2.9 million in 2018, $8.3 million in 2017, and $7.8 million in 2016.</t>
  </si>
  <si>
    <t>COST REDUCTION ACTIONS</t>
  </si>
  <si>
    <t>NOTE 13. COST REDUCTION ACTIONS
Restructuring Charges
We have plans that provide eligible employees with severance in the event of an involuntary termination. We calculate severance using the applicable benefit formulas under the respective plans. Accordingly, we record restructuring charges from qualifying cost reduction actions for severance and other exit costs (including asset impairment charges and lease and other contract cancellation costs) when they are probable and estimable. In the absence of a plan or established local practice in overseas jurisdictions, liabilities for restructuring charges are recognized when incurred.
2018/2019 Actions
In April 2018, we approved a restructuring plan (the "2018 Plan") associated with the consolidation of the European footprint of our LGM reportable segment, which is expected to result in a headcount reduction of approximately 400 positions related to the closure of a manufacturing facility. This reduction is expected to be partially offset by headcount additions in other locations, resulting in a net reduction of approximately 150 positions. During fiscal year 2018, we recorded $55.2 million in restructuring charges, net of reversals, related to the 2018 Plan. These charges consisted of severance and related costs for the reduction of approximately 345 positions, as well as asset impairment charges. We expect the 2018 Plan to be substantially complete by the end of 2019.
In addition to restructuring charges recorded under the 2018 Plan, we recorded $4.2 million in restructuring charges in the fourth quarter 2018 related to our 2018/2019 Actions. These charges consisted of severance and related costs for the reduction of approximately 85 positions, as well as asset impairment charges.
2015/2016 Actions
During fiscal year 2018, we recorded $14.3 million in restructuring charges, net of reversals, related to restructuring actions initiated during the third quarter of 2015. These charges consisted of severance and related costs for the reduction of approximately 625 positions, lease cancellation costs, and asset impairment charges.
During fiscal year 2017, we recorded $34.1 million in restructuring charges, net of reversals, related to our 2015/2016 Actions. These charges consisted of severance and related costs for the reduction of approximately 920 positions, lease cancellation costs, and asset impairment charges.
During fiscal year 2016, we recorded $20.9 million in restructuring charges, net of reversals, related to our 2015/2016 Actions. These charges consisted of severance and related costs for the reduction of approximately 440 positions, lease cancellation costs, and asset impairment charges.
The activities and related charges and payments for the 2015/2016 Actions were substantially completed in 2018.
Accruals for severance and related costs and lease cancellation costs were included in "Other accrued liabilities" in the Consolidated Balance Sheets. Asset impairment charges were based on the estimated market value of the assets, less selling costs, if applicable.
Restructuring charges were included in "Other expense, net" in the Consolidated Statements of Income.
During 2018, restructuring charges and payments were as follows:
(In millions)
Accrual at
Charges,
Cash
Non-cash
Foreign
Accrual at
​
​
​
​
​
​
​
​
​
​
​
​
​
​
​
​
​
​
​
​
2018/2019 Actions
Severance and related costs
$
–
$
$
)
$
–
$
)
$
Asset impairment charges
–
–
)
–
–
2015/2016 Actions
Severance and related costs
)
–
–
.3
Lease cancellation costs
.6
.8
)
–
–
.4
Asset impairment charges
–
–
)
–
–
​
​
​
​
​
​
​
​
​
​
​
​
​
​
​
​
​
​
​
​
Total
$
$
$
)
$
)
$
)
$
41.4
​
​
​
​
​
​
​
​
​
​
​
​
​
​
​
​
​
​
​
​
During 2017, restructuring charges and payments were as follows:
(In millions)
Accrual at
Charges
Cash
Non-cash
Foreign
Accrual at
​
​
​
​
​
​
​
​
​
​
​
​
​
​
​
​
​
​
​
​
2015/2016 Actions
Severance and related costs
$
$
$
)
$
–
$
(.1
)
$
Lease cancellation costs
.2
(.8
)
–
–
.6
Asset impairment charges
–
–
)
–
–
Prior actions
Severance and related costs
(.7
)
(.6
)
–
–
–
​
​
​
​
​
​
​
​
​
​
​
​
​
​
​
​
​
​
​
​
Total
$
$
$
)
$
)
$
(.1
)
$
4.9
​
​
​
​
​
​
​
​
​
​
​
​
​
​
​
​
​
​
​
​
The table below shows the total amount of restructuring charges incurred by reportable segment and Corporate:
(In millions)
2016
​
​
​
​
​
​
​
​
​
​
​
Restructuring charges by reportable segment and Corporate
Label and Graphic Materials
$
$
$
Retail Branding and Information Solutions
Industrial and Healthcare Materials
.2
.9
Corporate
–
–
–
​
​
​
​
​
​
​
​
​
​
​
Total
$
$
$
19.9
​
​
​
​
​
​
​
​
​
​
​</t>
  </si>
  <si>
    <t>TAXES BASED ON INCOME</t>
  </si>
  <si>
    <t>NOTE 14. TAXES BASED ON INCOME
Taxes based on income were as follows:
(In millions)
​
​
​
​
​
​
​
​
​
​
​
Current:
U.S. federal tax
$
)
$
$
State taxes
.8
.2
.6
International taxes
​
​
​
​
​
​
​
​
​
​
​
​
​
​
​
​
​
​
​
​
​
​
Deferred:
U.S. federal tax
)
State taxes
)
)
International taxes
)
​
​
​
​
​
​
​
​
​
​
​
)
​
​
​
​
​
​
​
​
​
​
​
Provision for income taxes
$
$
$
​
​
​
​
​
​
​
​
​
​
​
The principal items accounting for the difference between taxes computed at the U.S. federal statutory rate and taxes recorded were as follows:
(In millions)
2016
​
​
​
​
​
​
​
​
​
​
​
Computed tax provision at U.S. federal statutory rate
$
$
$
Increase (decrease) in taxes resulting from:
State taxes, net of federal tax benefit
)
Tax Cuts and Jobs Act (1)
)
–
Foreign earnings taxed at different rates (2)
)
Excess tax benefits associated with stock-based payments (3)
)
)
–
Valuation allowance
)
)
Corporate-owned life insurance
)
)
)
U.S. federal research and development tax credits
)
)
)
Tax contingencies and audit settlements
)
)
)
Other items, net
–
​
​
​
​
​
​
​
​
​
​
​
Provision for income taxes
$
$
$
156.4
​
​
​
​
​
​
​
​
​
​
​
(1)
During 2018 and 2017, we recognized a net tax benefit of $34.7 million and a net tax charge of $172 million, respectively, as a result of the TCJA. These amounts included the direct impacts of the TCJA following the guidance of SAB 118, including items that would otherwise be separately disclosed as state taxes, net of federal tax benefit, tax effects of foreign earnings taxed at different rates, tax contingencies and audit settlements, and other items, net.
(2)
Included in 2018 are certain U.S. international tax provisions imposed by the TCJA; all years included foreign earnings taxed in the U.S., net of credits.
(3)
During 2018 and 2017, we recognized tax benefits of $7.7 million and $16 million as a result of our adoption in 2017 of the accounting guidance update related to stock-based payments. We expect future excess tax benefits to vary based on our future stock-based payments. These excess tax benefits may cause variability in our effective tax rate as they can fluctuate based on vesting and exercise activity, as well as our stock price.
Income before taxes from our U.S. and international operations was as follows:
(In millions)
2016
​
​
​
​
​
​
​
​
​
​
​
U.S.
$
)
$
$
International
459.2
​
​
​
​
​
​
​
​
​
​
​
Income before taxes
$
$
$
477.1
​
​
​
​
​
​
​
​
​
​
​
The effective tax rate was 15.4%, 52.2%, and 32.8% for fiscal years 2018, 2017, and 2016, respectively.
The 2018 effective tax rate included measurement period adjustments to our 2017 provisional amount related to the TCJA in accordance with guidance provided under SEC Staff Accounting Bulletin No. 118 ("SAB 118"). In 2018, we adjusted our 2017 provisional amount by recognizing a net tax benefit of $34.7 million. This amount primarily included: (i) $39.6 million tax benefit related to the remeasurement of the net deferred tax asset from cash contributions to the ADPP and realized foreign currency loss, both of which resulted from our decision to accelerate the related deductions on our 2017 U.S. federal income tax return; (ii) $3.6 million of tax charges for changes in our indefinite reinvestment assertions related to our investments in certain foreign subsidiaries after information required to make such determinations was obtained; (iii) $9.5 million of tax charge for adjustments made to the one-time transition tax, primarily due to a change in our filing position and to reflect regulatory and administrative guidance subsequently issued by the Internal Revenue Service ("IRS") and certain state taxing authorities; and (iv) $9.4 million of tax benefit from releasing a previously recorded uncertain tax position after the position was not taken on our 2017 U.S. federal income tax return.
The 2018 effective tax rate also included net tax charges related to: (i) the effects of certain U.S. international tax provisions imposed by the TCJA, including $16 million of tax charge on Global Intangible Low-taxed Income ("GILTI") and $9 million of tax charge on Base Erosion Antiabuse Tax ("BEAT") partially offset by $2 million of tax benefit on Foreign Derived Intangible Income ("FDII"); (ii) $7.9 million of tax charges for foreign withholding taxes on our current year earnings; (iii) $8.8 million of tax benefit, including previously accrued interest and penalties, primarily from our changes in our judgment about tax filing positions due to the effective settlement of our German tax audit for tax years 2006-2010; and (iv) $8 million of tax benefit from decreases in certain tax reserves, including interest and penalties, as a result of closing tax years.
Additionally, the 2018 effective tax rate was not significantly impacted by the $10.7 million increase in valuation allowance primarily due to the offsetting effects from changes in deferred taxes and uncertain tax positions.
During 2018, after our adoption of the accounting guidance update related to intra-entity transfers of assets other than inventory, certain foreign owned intellectual property was transferred between our foreign subsidiaries. Refer to Note 1, "Summary of Significant Accounting Policies," for more information. Accordingly, we recognized a net discrete tax benefit of $31 million primarily due to the recognition of a deferred tax asset in a higher tax rate jurisdiction, partially offset by a taxable gain recognized in a lower effective tax rate jurisdiction.
The 2017 effective tax rate included: (i) $172 million of net tax charge related to the enactment of the TCJA; (ii) $5.1 million of tax benefit from the release of valuation allowance on certain state deferred tax assets; (iii) $4.2 million of tax benefit, including previously accrued interest and penalties, from effective settlements and changes in our judgment about tax filing positions as a result of new information; and (iv) $4.4 million of tax benefit from decreases in certain tax reserves, including interest and penalties, as a result of closing tax years.
The 2016 effective tax rate included: (i) $7.6 million of tax charge associated with the cost to repatriate current earnings of certain foreign subsidiaries; (ii) $46.3 million of tax charge related to U.S. income and foreign withholding taxes resulting from changes in indefinite reinvestment assertions on certain foreign earnings and profits; (iii) $16.8 million of tax benefit resulting from settlements of certain foreign audits; (iv) $5.4 million of tax benefit resulting from expirations of statutes of limitations; (v) $6.7 million of tax benefit from the release of valuation allowances against certain deferred tax assets in a foreign jurisdiction associated with a structural simplification approved by the tax authority; (vi) $3.6 million of tax benefit from the release of valuation allowances on certain state deferred tax assets; and (vii) $8.4 million of tax charge from deferred tax adjustments resulting from tax rate changes in certain foreign jurisdictions.
We assess the available positive and negative evidence to estimate if sufficient future taxable income will be generated to use existing deferred tax assets. On the basis of our assessment, we record valuation allowances only with respect to the portion of the deferred tax asset that is more likely than not to be realized. Our assessment of the future realizability of our deferred tax assets relies heavily on our forecasted earnings in certain jurisdictions, and such forecasted earnings are determined by the manner in which we operate our business. Any changes to our operations may affect our assessment of deferred tax assets considered realizable if the positive evidence no longer outweighs the negative evidence.
U.S. Tax Reform
The TCJA enacted in the U.S. in December 2017 significantly changed U.S. corporate income taxation by, among other things, reducing the federal corporate income tax rates to 21%, implementing a modified territorial tax system prospectively by providing a dividend received deduction on certain dividends from our foreign subsidiaries, loss of domestic manufacturing deductions, and limitations on the deductibility of our executive compensation and interest expense, and imposing a one-time transition tax through a deemed repatriation of accumulated untaxed earnings and profits of foreign subsidiaries.
In 2017, we included a provisional amount of $172 million as the estimated impact of the TCJA in our results for the fourth quarter and full year 2017. This provisional amount included expenses of $147 million related to the estimated transition tax, $49.2 million resulting from the estimated remeasurement of net U.S. deferred tax assets at the lower corporate income tax rate, a $9.3 million reserve related to potential uncertainties of our accumulated tax attributes that were used in our estimated transition tax calculation, $5.3 million from the estimated reduction of previously recognized U.S. deferred tax assets that we no longer anticipated to benefit from due to changes in the future deductibility of executive compensation, partially offset by a net benefit of $38.8 million, primarily from the reversal of the deferred tax liability that we previously recorded for future tax costs associated with repatriations of certain foreign earnings and profits that we considered not to be indefinitely reinvested.
As of December 29, 2018, we have completed our accounting for the income tax effects of the TCJA following the guidance of SAB 118. Specifically, we have adjusted our provisional amount previously recorded primarily related to (i) the transition tax, reflecting subsequent regulatory and administrative guidance and the finalization of our foreign earnings and profits as well as taxes, (ii) the remeasurement of deferred taxes as a result of our decision to accelerate certain deductions in conjunction with the completion of our 2017 U.S. federal income tax return; and (iii) an incremental accrual for foreign withholding taxes associated with changes in our indefinite reinvestment assertions after information required to make such determination was obtained.
The FASB guidance states that an entity can make an accounting policy election to either recognize deferred taxes for temporary basis differences expected to reverse as GILTI in future years or provide for the tax expense related to GILTI in the year the tax is incurred. We have made an accounting policy election to account for taxes on GILTI as period costs.
Additionally, we have reevaluated our previous indefinite reinvestment assertions and, as of December 29, 2018, we no longer considered any of our foreign earnings in our foreign subsidiaries to be indefinitely reinvested. We recorded a tax charge of $3.6 million as a result of this change in assertion, which was included in our adjustment to our TCJA provisional amount.
Deferred Income Taxes
Deferred income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2017
​
​
​
​
​
​
​
​
Accrued expenses not currently deductible
$
$
Net operating losses
Tax credit carryforwards
Stock-based compensation
Pension and other postretirement benefits
Inventory reserves
Unrealized foreign currency losses (1)
–
Other assets
Valuation allowance
)
)
​
​
​
​
​
​
​
​
Total deferred tax assets (2)
354.0
​
​
​
​
​
​
​
​
Depreciation and amortization
)
)
Repatriation accrual
)
)
Foreign operating loss recapture
)
)
Other liabilities
)
)
​
​
​
​
​
​
​
​
Total deferred tax liabilities (2)
)
)
​
​
​
​
​
​
​
​
Total net deferred tax assets
$
$
156.3
​
​
​
​
​
​
​
​
(1)
Primarily reflect the unrealized foreign currency losses related to our net investment hedge described in Note 5, "Financial Instruments." There were no deferred taxes at the end of 2018 due to the conformity of the accounting treatment between financial reporting and tax after a mark-to-market tax treatment was elected for certain fair value adjustments on our 2017 U.S. federal income tax return filed in 2018.
(2)
Reflect gross amounts before jurisdictional netting of deferred tax assets and liabilities.
Net operating loss carryforwards of foreign subsidiaries at December 29, 2018 and December 30, 2017 were $538.4 million and $633.7 million, respectively. Tax credit carryforwards of both domestic and foreign subsidiaries at December 29, 2018 and December 30, 2017 totaled $69 million and $14 million, respectively. If unused, foreign net operating losses and tax credit carryforwards will expire as follows:
(In millions)
Net Operating (1)
Tax Credits
​
​
​
​
​
​
​
​
2019
$
$
.3
2020
2021
.4
2022
2023
2024 - 2038
Indefinite life/no expiry
8.7
​
​
​
​
​
​
​
​
Total
$
$
69.0
​
​
​
​
​
​
​
​
(1)
Net operating losses are presented before tax effect and valuation allowance.
Based on current projections, certain indefinite-lived foreign net operating losses may take decades to be fully utilized.
At December 29, 2018, we had net operating loss carryforwards in certain state jurisdictions of $634.6 million before tax effect. Based on our current ability to generate state taxable income, it is more likely than not that the majority of these carryforwards will not be realized before they expire. Accordingly, a valuation allowance has been recorded on $591.3 million of the carryforwards.
As of December 29, 2018, our provision for income taxes did not materially benefit from applicable tax holidays in foreign jurisdictions.
Unrecognized Tax Benefits
As of December 29, 2018, our unrecognized tax benefits totaled $80.8 million, $72.2 million of which, if recognized, would reduce our annual effective income tax rate. As of December 30, 2017, our unrecognized tax benefits totaled $108.7 million, $83.9 million of which, if recognized, would reduce our annual effective income tax rate.
Where applicable, we record potential accrued interest and penalties related to unrecognized tax benefits from our global operations in income tax expense. As a result, we recognized $.5 million of tax charge, $1.5 million of tax charge, and $3.1 million of tax benefit in the Consolidated Statements of Income in 2018, 2017, and 2016, respectively. We have accrued $25.0 million and $25.8 million for interest and penalties, net of tax benefit, in the Consolidated Balance Sheets at December 29, 2018 and December 30, 2017, respectively.
A reconciliation of the beginning and ending amounts of unrecognized tax benefits is set forth below:
(In millions)
2017
​
​
​
​
​
​
​
​
Balance at beginning of year
$
$
Additions for tax positions of the current year
Additions (reductions) for tax positions of prior years
)
Settlements with tax authorities
)
)
Expirations of statutes of limitations
)
)
Changes due to translation of foreign currencies
)
6.4
​
​
​
​
​
​
​
​
Balance at end of year
$
$
108.7
​
​
​
​
​
​
​
​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date the 2018 Consolidated Financial Statements are being issued, we and our U.S. subsidiaries have completed the IRS' Compliance Assurance Process Program through 2016. We are subject to routine tax examinations in other jurisdictions. With some exceptions, we and our subsidiaries are no longer subject to income tax examinations by tax authorities for years prior to 2007.
It is reasonably possible that, during the next 12 months, we may realize a decrease in our uncertain tax positions, including interest and penalties, of approximately $14 million, primarily as a result of audit settlements and closing tax years.</t>
  </si>
  <si>
    <t>SEGMENT AND DISAGGREGATED REVENUE INFORMATION</t>
  </si>
  <si>
    <t>NOTE 15. SEGMENT AND DISAGGREGATED REVENUE INFORMATION
Segment Reporting
We have the following reportable segments:
•
Label and Graphic Materials – manufactures and sells pressure-sensitive labeling materials and films for graphic and reflective applications;
•
Retail Branding and Information Solutions – designs, manufactures and sells a wide variety of branding and information products and services, including brand and price tickets, tags and labels (including RFID inlays), and related services, supplies and equipment; and
•
Industrial and Healthcare Materials – manufactures performance tapes and other adhesive products for industrial, medical and other applications as well as fastener solutions.
Intersegment sales are recorded at or near market prices and are eliminated in determining consolidated sales. We evaluate performance based on income from operations before interest expense and taxes. General corporate expenses are excluded from the computation of income from operations for the segments.
We do not disclose total assets by reportable segment since we neither generate nor review such information internally. As our reporting structure is neither organized nor reviewed internally by country, results by individual country are not provided.
Disaggregated Revenue Information
Disaggregated revenue information is set forth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In millions)
2016
​
​
​
​
​
​
​
​
​
​
​
Net sales to unaffiliated customers
Label and Graphic Materials:
U.S.
$
$
$
Europe
Asia
Latin America
Other international
251.5
​
​
​
​
​
​
​
​
​
​
​
Total Label and Graphic Materials
4,187.3
​
​
​
​
​
​
​
​
​
​
​
Retail Branding and Information Solutions:
Apparel
Printer Solutions
168.7
​
​
​
​
​
​
​
​
​
​
​
Total Retail Branding and Information Solutions
1,445.4
​
​
​
​
​
​
​
​
​
​
​
Industrial and Healthcare Materials
453.8
​
​
​
​
​
​
​
​
​
​
​
Net sales to unaffiliated customers
$
$
$
6,086.5
​
​
​
​
​
​
​
​
​
​
​
Revenue by geographic area is set forth below. Revenue is attributed to geographic areas based on the location from which the product is shipped.
(In millions)
2016
​
​
​
​
​
​
​
​
​
​
​
Net sales to unaffiliated customers
U.S.
$
$
$
Europe
Asia
Latin America
Other international
275.5
​
​
​
​
​
​
​
​
​
​
​
Net sales to unaffiliated customers
$
$
$
6,086.5
​
​
​
​
​
​
​
​
​
​
​
Net sales to unaffiliated customers in Asia included sales in China (including Hong Kong) of $1.43 billion in 2018, $1.3 billion in 2017, and $1.14 billion in 2016.
Additional Segment Information
Additional financial information by reportable segment is set forth below.
(In millions)
2016
​
​
​
​
​
​
​
​
​
​
​
Intersegment sales
Label and Graphic Materials
$
$
$
Retail Branding and Information Solutions
Industrial and Healthcare Materials
7.2
​
​
​
​
​
​
​
​
​
​
​
Intersegment sales
$
$
$
73.5
​
​
​
​
​
​
​
​
​
​
​
Income before taxes
Label and Graphic Materials
$
$
$
Retail Branding and Information Solutions
Industrial and Healthcare Materials
Corporate expense
)
)
)
Interest expense
)
)
)
Other non-operating expense
)
)
)
​
​
​
​
​
​
​
​
​
​
​
Income before taxes
$
$
$
477.1
​
​
​
​
​
​
​
​
​
​
​
Capital expenditures
Label and Graphic Materials
$
$
$
Retail Branding and Information Solutions
Industrial and Healthcare Materials
7.2
​
​
​
​
​
​
​
​
​
​
​
Capital expenditures
$
$
$
176.9
​
​
​
​
​
​
​
​
​
​
​
Depreciation and amortization expense
Label and Graphic Materials
$
$
$
Retail Branding and Information Solutions
Industrial and Healthcare Materials
12.7
​
​
​
​
​
​
​
​
​
​
​
Depreciation and amortization expense
$
$
$
180.1
​
​
​
​
​
​
​
​
​
​
​
Other expense, net by reportable segment
Label and Graphic Materials
$
$
$
Retail Branding and Information Solutions
Industrial and Healthcare Materials
)
Corporate
)
.2
(.9
)
​
​
​
​
​
​
​
​
​
​
​
Other expense, net
$
$
$
23.8
​
​
​
​
​
​
​
​
​
​
​
Other expense, net by type
Restructuring charges:
Severance and related costs
$
$
$
Asset impairment charges and lease cancellation costs
Other items:
Argentine peso remeasurement transition loss
–
–
Other restructuring-related charge
.5
–
–
Transaction costs
–
Reversal of acquisition-related contingent consideration
)
–
–
Net gain on sales of assets
)
)
)
​
​
​
​
​
​
​
​
​
​
​
Other expense, net
$
$
$
23.8
​
​
​
​
​
​
​
​
​
​
​
Property, plant and equipment, net, in our U.S. and international operations were as follows:
(In millions)
2016
​
​
​
​
​
​
​
​
​
​
​
Property, plant and equipment, net
U.S.
$
$
$
International
636.7
​
​
​
​
​
​
​
​
​
​
​
Property, plant and equipment, net
$
$
$
915.2
​
​
​
​
​
​
​
​
​
​
​</t>
  </si>
  <si>
    <t>SUPPLEMENTAL FINANCIAL INFORMATION</t>
  </si>
  <si>
    <t>NOTE 16. SUPPLEMENTAL FINANCIAL INFORMATION
Inventories
Net inventories at year-end were as follows:
(In millions)
2017
Raw materials
$
$
​
​
​
​
​
​
​
​
Work-in-progress
Finished goods
215.2
​
​
​
​
​
​
​
​
Inventories, net
$
$
609.6
​
​
​
​
​
​
​
​
Property, Plant and Equipment
Major classes of property, plant and equipment, stated at cost, at year-end were as follows:
(In millions)
2017
​
​
​
​
​
​
​
​
Land
$
$
Buildings and improvements
Machinery and equipment
Construction-in-progress
142.7
​
​
​
​
​
​
​
​
Property, plant and equipment
Accumulated depreciation
)
)
​
​
​
​
​
​
​
​
Property, plant and equipment, net
$
$
1,097.9
​
​
​
​
​
​
​
​
Software
Capitalized software costs at year-end were as follows:
(In millions)
2017
​
​
​
​
​
​
​
​
Cost
$
$
Accumulated amortization
)
)
​
​
​
​
​
​
​
​
Software, net
$
$
127.1
​
​
​
​
​
​
​
​
Software amortization expense was $20.2 million in 2018, $29.3 million in 2017, and $37.9 million in 2016.
Equity Method Investment
In October 2016, we acquired a 22.6% interest in PragmatIC Printing Limited ("PragmatIC"), a company that develops flexible electronics technology. PragmatIC's primary assets are intangible assets related to its technology. We used the equity method to account for this investment. The carrying value of this investment was $6.7 million and $9.1 million as of December 29, 2018 and December 30, 2017, respectively, and was included in "Other assets" in the Consolidated Balance Sheets.
Research and Development
Research and development expense, which is included in "Marketing, general and administrative expense" in the Consolidated Statements of Income, was as follows:
(In millions)
2016
​
​
​
​
​
​
​
​
​
​
​
Research and development expense
$
$
$
89.7
​
​
​
​
​
​
​
​
​
​
​
Supplemental Cash Flow Information
Cash paid for interest and income taxes was as follows:
(In millions)
2016
​
​
​
​
​
​
​
​
​
​
​
Interest
$
$
$
Income taxes, net of refunds
106.1
​
​
​
​
​
​
​
​
​
​
​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13.4 million, $4.1 million, and $1.6 million in 2018, 2017, and 2016, respectively.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December 29, 2018 and December 30, 2017:
(In millions)
December 29,
December 30,
​
​
​
​
​
​
​
​
Other current liabilities
$
$
Long-term retirement benefits and other liabilities
.3
.4
​
​
​
​
​
​
​
​
Total deferred revenue
$
$
15.7
​
​
​
​
​
​
​
​
Revenue recognized from amounts included in deferred revenue as of December 30, 2017 was $12.2 million in 2018, which was included in "Net sales" in the Consolidated Statements of Income.</t>
  </si>
  <si>
    <t>QUARTERLY FINANCIAL INFORMATION (Unaudited)</t>
  </si>
  <si>
    <t>NOTE 17. QUARTERLY FINANCIAL INFORMATION (Unaudited)
(In millions, except per share data)
First
Second
Third
Fourth
​
​
​
​
​
​
​
​
​
​
​
​
​
​
2018
Net sales
$
$
$
$
Gross profit
Net income
Net income per common share
Net income per common share, assuming dilution
1.11
​
​
​
​
​
​
​
​
​
​
​
​
​
​
2017
Net sales
$
$
$
$
Gross profit
Net income (loss) (1)
)
Net income (loss) per common share
(.68
)
Net income (loss) per common share, assuming dilution
(.66
)
​
​
​
​
​
​
​
​
​
​
​
​
​
​
(1)
During the fourth quarter of 2017, we recognized a net tax charge of $172 million as a result of the TCJA.
"Other expense (income), net" by type for each quarter is presented below.
(In millions)
First
Second
Third
Fourth
​
​
​
​
​
​
​
​
​
​
​
​
​
​
2018
Restructuring charges:
Severance and related costs, net of reversals
$
$
$
)
$
Asset impairment charges and lease cancellation costs
.6
.7
Other items:
Argentine peso remeasurement transition loss
–
–
–
Other restructuring-related charge
.5
–
–
–
Reversal of acquisition-related contingent consideration
–
–
–
)
Net gain on sales of assets
(.4
)
)
–
–
​
​
​
​
​
​
​
​
​
​
​
​
​
​
Other expense (income), net
$
$
$
)
$
3.0
​
​
​
​
​
​
​
​
​
​
​
​
​
​
2017
Restructuring charges:
Severance and related costs
$
$
$
$
Asset impairment charges and lease cancellation costs
–
.3
.1
Other items:
Net gain on sales of assets
–
–
–
)
Transaction costs
.8
.3
1.5
​
​
​
​
​
​
​
​
​
​
​
​
​
​
Other expense, net
$
$
$
$
9.0
​
​
​
​
​
​
​
​
​
​
​
​
​
​</t>
  </si>
  <si>
    <t>SUMMARY OF SIGNIFICANT ACCOUNTING POLICIES (Policies)</t>
  </si>
  <si>
    <t>Nature of Operations</t>
  </si>
  <si>
    <t>Nature of Operations
Our businesses include the production of pressure-sensitive materials and a variety of tickets, tags, labels and other converted products. We sell most of our pressure-sensitive materials to label printers and converters that convert the materials into labels and other products through embossing, printing, stamping and die-cutting. We sell other pressure-sensitive materials in converted form as tapes and reflective sheeting. We also manufacture and sell a variety of other converted products and items not involving pressure-sensitive components, such as fasteners, tickets, tags, radio-frequency identification ("RFID") inlays and tags, and imprinting equipment and related solutions, which serve the apparel and other end markets.</t>
  </si>
  <si>
    <t>Principles of Consolidation</t>
  </si>
  <si>
    <t>Principles of Consolidation
The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t>
  </si>
  <si>
    <t>Reclassifications</t>
  </si>
  <si>
    <t>Reclassifications
Certain amounts in the prior year's Consolidated Financial Statements have been reclassified to conform to the current year presentation.</t>
  </si>
  <si>
    <t>Fiscal Year</t>
  </si>
  <si>
    <t>Fiscal Year
Normally, our fiscal years consist of 52 weeks, but every fifth or sixth fiscal year consists of 53 weeks. Our 2018, 2017, and 2016 fiscal years consisted of 52-week periods ending December 29, 2018, December 30, 2017, and December 31, 2016, respectively.</t>
  </si>
  <si>
    <t>Accounting Guidance Update</t>
  </si>
  <si>
    <t>Accounting Guidance Updates
Revenue Recognition
In the first quarter of 2018, we adopted an accounting guidance update that provides a single comprehensive model on accounting for revenue arising from contracts with customers and supersedes most current revenue recognition guidance, including industry-specific guidance. We adopted this guidance using the modified retrospective method, which means that reporting periods beginning in 2018 are presented in accordance with this guidance, while prior period amounts continue to be reported in accordance with the previous guidance. As allowed by this guidance, we began to apply it to contracts with customers that were not completed as of the beginning of 2018. As a result of the adoption of this guidance, our allowance for customer returns, presented as a reduction of trade accounts receivable in prior years, is now presented as a returns liability in "Other accrued liabilities." As of December 29, 2018, the returns liability was $11.7 million. Our adoption of this guidance did not have a material impact on our financial position, results of operations, or cash flows. The disclosures required by this guidance are included in Note 15, "Segment and Disaggregated Revenue Information," and Note 16, "Supplemental Financial Information."
Presentation of Net Periodic Pension and Postretirement Benefit Costs
In the first quarter of 2018, we adopted an accounting guidance update that requires employers with defined benefit plans to present the service cost component of net periodic benefit cost in the same income statement line item(s) as other employee compensation costs arising from services rendered during the period. Employers are required to present the other components of net periodic benefit cost, including gains or losses from settlements or terminations, separately from the line item(s) that includes the service cost and outside of any subtotal of operating income. Components other than the service cost component are no longer eligible for capitalization in assets. Employers are required to apply the portion of this guidance on the presentation of the components of net periodic benefit cost in the income statement retrospectively, while the portion of this guidance that limits the capitalization of net periodic benefit cost in assets to the service cost component must be applied prospectively.
Prior year results have been reclassified as required by this guidance. The effects of our adoption of this guidance on our Consolidated Statements of Income for the prior years were as follows:
2017
2016
(In millions)
As
Reclassi-
As
As
Reclassi-
As
​
​
​
​
​
​
​
​
​
​
​
​
​
​
​
​
​
​
​
​
Marketing, general and administrative expense
$
$
)
$
$
$
)
$
Other expense, net
–
)
Other non-operating expense
–
–
53.2
​
​
​
​
​
​
​
​
​
​
​
​
​
​
​
​
​
​
​
​
Classification of Certain Cash Payments
In the first quarter of 2018, we adopted an accounting guidance update that reduces the diversity in the presentation and classification of certain cash receipts and cash payments in statements of cash flows.
Prior year results have been reclassified as required by this guidance. The effects of our adoption of this guidance, which primarily relate to the classification of corporate-owned life insurance cash flows, on our Consolidated Statements of Cash Flows for the prior years were as follows:
2017
2016
(In millions)
As
Reclassi-
As
As
Reclassi-
As
​
​
​
​
​
​
​
​
​
​
​
​
​
​
​
​
​
​
​
​
Net cash provided by operating activities
$
$
)
$
$
$
)
$
Net cash used in investing activities
)
)
)
)
​
​
​
​
​
​
​
​
​
​
​
​
​
​
​
​
​
​
​
​
Intra-Entity Transfers of Assets Other Than Inventory
In the first quarter of 2018, we adopted an accounting guidance update that requires recognition of the income tax effects of intra-entity sales and transfers of assets other than inventory in the period in which they occur. Upon adoption, we derecognized tax-related deferred charges and recognized deferred tax assets related to certain intra-entity asset transfers as a $13.8 million net reduction to retained earnings.
Implementation Costs Incurred in a Cloud Computing Arrangement
In the third quarter of 2018, we adopted an accounting guidance update that requires companies to capitalize implementation costs incurred in a hosting arrangement that is a service contract. We adopted this guidance early and on a prospective basis. Our adoption of this guidance did not have a material impact on our financial position, results of operations, or cash flows.
Defined Benefit Plan Disclosures
In the fourth quarter of 2018, we adopted an accounting update to improve the effectiveness of disclosures by removing and adding certain disclosures related to defined benefit plans. Refer to Note 6, "Pension and Other Postretirement Benefits," for more information.</t>
  </si>
  <si>
    <t>Use of Estimates</t>
  </si>
  <si>
    <t>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t>
  </si>
  <si>
    <t>Cash and Cash Equivalents</t>
  </si>
  <si>
    <t>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t>
  </si>
  <si>
    <t>Trade Accounts Receivable</t>
  </si>
  <si>
    <t>Trade Accounts Receivable
We record trade accounts receivable at the invoiced amount. The allowance for doubtful accounts reserve represents allowances for customer trade accounts receivable that are estimated to be partially or entirely uncollectible. These allowances are used to reduce gross trade receivables to their net realizable values. We record these allowances based on estimates related to the following:
•
Customer-specific allowances;
•
Amounts based upon an aging schedule; and
•
An amount based on our historical experience.
No single customer represented 10% or more of our net sales in, or trade accounts receivable at, year-end 2018 or 2017. However, during 2018, 2017, and 2016, our ten largest customers by net sales in the aggregate represented approximately 15%, 15%, and 14% of our net sales, respectively. As of December 29, 2018 and December 30, 2017, our ten largest customers by trade accounts receivable in the aggregate represented approximately 14% of our trade accounts receivable. These customers were concentrated primarily in our Label and Graphic Materials reportable segment. We generally do not require our customers to provide collateral.</t>
  </si>
  <si>
    <t>Inventories
Inventories are stated at the lower of cost or net realizable value and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Property, Plant and Equipment</t>
  </si>
  <si>
    <t>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t>
  </si>
  <si>
    <t>Software</t>
  </si>
  <si>
    <t>Software
We capitalize internal and external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In addition, we capitalize implementation costs incurred under a hosting arrangement that is a service contract. Capitalized software, which is included in "Other assets" in the Consolidated Balance Sheets, is amortized on a straight-line basis over the estimated useful life of the software, which is generally between five and ten years.</t>
  </si>
  <si>
    <t>Impairment of Long-lived Assets</t>
  </si>
  <si>
    <t>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t>
  </si>
  <si>
    <t>Goodwill and Other Intangibles Resulting from Business Acquisitions</t>
  </si>
  <si>
    <t>Goodwill and Other Intangibles Resulting from Business Acquisitions
Business combinations are accounted for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and trade names and trademarks.
In performing the required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a quantitative assessment is performed. A quantitative assessment primarily consists of a present value (discounted cash flow) method to determine the fair value of the reporting units with goodwill.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fair value, an impairment of goodwill is recognized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forecasted sales, operating margins and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We amortize finite-lived intangible assets, consisting of customer relationships, patents and other acquired technology, trade names and trademarks, and other intangibles, on a straight-line basis over the estimated useful life of the assets.
See Note 3, "Goodwill and Other Intangibles Resulting from Business Acquisitions," for more information.</t>
  </si>
  <si>
    <t>Foreign Currency</t>
  </si>
  <si>
    <t>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he translation of balance sheet accounts are recorded directly as a component of other comprehensive income.
On July 1, 2018, we began accounting for our operations in Argentina as highly inflationary, as the country's three-year cumulative inflation rate exceeded 100%. As a result, the functional currency of our Argentine subsidiary became the U.S. dollar.</t>
  </si>
  <si>
    <t>Financial Instruments</t>
  </si>
  <si>
    <t>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the hedge and on an ongoing basis, whether ou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We also utilize certain foreign-currency-denominated debt to mitigate our foreign currency translation exposure from our net investment in foreign operations.
See Note 5, "Financial Instruments," for more information.</t>
  </si>
  <si>
    <t>Fair Value Measurements</t>
  </si>
  <si>
    <t>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t>
  </si>
  <si>
    <t>Revenue Recognition</t>
  </si>
  <si>
    <t>Revenue Recognition
Sales are recognized when or as we satisfy a performance obligation by transferring control of a product or service to a customer, in an amount that reflects the consideration to which we expect to be entitled in exchange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our customers are consistent with those used in our industries and the regions in which we operate.
Sales returns are accepted in certain limited circumstances. We record an estimate for returns liabilities and a corresponding reduction to sales, in the amount we expect to repay or credit customers, which we base on historical returns and outstanding customer claims. Changes in estimates are updated each reporting period.
Sales rebates, discounts, and other customer concessions are common in the industries and regions in which we operate and are accounted for as a reduction to sales based on estimates at the time at which products are sold. These estimates are based on our historical experience, as well as current information such as sales forecasts. We review our estimates regularly and, as additional information becomes available, we adjust our sales and the respective accruals, if necessary.
Sales tax, value-added tax, and other taxes we collect from customers are excluded from sales. Shipping and handling activities after control of a product is transferred to a customer are accounted for as fulfillment costs and not as separate performance obligations. As a practical expedient, we have elected not to disclose the value of unsatisfied performance obligations for contracts with an original expected length of less than one year. We generally expense sales commissions when incurred because the amortization period would have been one year or less. These costs are recorded in "Marketing, general and administrative expense" in the Consolidated Statements of Income.</t>
  </si>
  <si>
    <t>Research and Development</t>
  </si>
  <si>
    <t>Research and Development
Research and development costs are related to research, design, and testing of new products and applications and are expensed as incurred.</t>
  </si>
  <si>
    <t>Long-Term Incentive Compensation</t>
  </si>
  <si>
    <t>Long-Term Incentive Compensation
We estimate expected forfeitures in determining the compensation cost to be recognized each period, rather than accounting for forfeitures as they occur.
No long-term incentive compensation expense was capitalized in 2018, 2017, or 2016.
Changes in estimated forfeiture rates are recorded as cumulative adjustments in the period that the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a performance objective based on a financial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LTI Unit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See also Note 12, "Long-term Incentive Compensation," for more information.</t>
  </si>
  <si>
    <t>Taxes Based on Income</t>
  </si>
  <si>
    <t>Taxes Based on Income
Our provision for income taxes is determined using the asset and liability approach in accordance with GAAP. Under this approach, deferred income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 likely than not threshold for financial statement recognition and measurement for tax positions taken or expected to be taken in a tax return.
See Note 14, "Taxes Based on Income," for more information.</t>
  </si>
  <si>
    <t>Recent Accounting Requirements</t>
  </si>
  <si>
    <t>Recent Accounting Requirements
In November 2018, the Financial Accounting Standards Board ("FASB") issued guidance that clarifies the interaction between guidance regarding collaborative arrangements and revenue from contracts with customers. This guidance is effective for interim and annual periods beginning after December 15, 2019, with early adoption permitted. We are currently assessing the impact of this guidance on our financial position, results of operations, cash flows, and disclosures.
In February 2018, the FASB issued guidance that provides entities with the option to reclassify certain tax effects of the TCJA in accumulated other comprehensive income to retained earnings. This guidance can be applied either in the period of adoption or retrospectively to each period in which the effect of the change in the U.S. federal income tax rate pursuant to the TCJA is recognized. The guidance is effective for interim and annual periods beginning after December 15, 2018, with early adoption permitted for reporting periods for which financial statements have yet to be issued or made available for issuance. We do not expect to reclassify the tax benefits included in accumulated other comprehensive income to retained earnings upon adoption. We also do not anticipate that our adoption will have a significant impact on our financial position, results of operations, cash flows, or disclosures.
In August 2017, the FASB issued amended guidance to improve the financial reporting of hedging relationships to better reflect the economic results of an entity's risk management activities in its financial statements, as well as to simplify the application of hedge accounting. Adoption of this amended guidance is required prospectively. This guidance is effective for interim and annual periods beginning after December 15, 2018, and early adoption is permitted. We do not anticipate that our adoption will have a significant impact on our financial position, results of operations, cash flows, or disclosures.
In June 2016, the FASB issued revised guidance on the measurement of credit losses on financial instruments. Credit losses on loans, trade and other receivables, held-to-maturity debt securities, and other instruments will reflect the current estimate of the expected credit losses. This guidance is effective for interim and annual periods beginning after December 15, 2019, with early adoption permitted. We do not anticipate that the adoption of this guidance will have a significant impact on our financial position, results of operations, cash flows, and disclosures.
In March 2016, and in subsequent updates, the FASB issued guidance on accounting for leases that requires lessees to recognize the rights and obligations created by leases on their balance sheets. This guidance also requires enhanced disclosures regarding the amount, timing, and uncertainty of cash flows arising from leases and is effective for interim and annual periods beginning after December 15, 2018. As allowed under this guidance, we have elected to apply the guidance under a modified retrospective approach, under which this guidance applies to all leases that exist at or commence after the date of initial application, with the option to use certain practical expedients. We plan to elect the transition practical expedients allowed under this guidance. As discussed in Note 7. "Commitments," we have operating leases with remaining minimum lease payments totaling approximately $185 million, and, upon transition, we will record right of use assets and lease liabilities related to these leases. We established a cross-functional team to manage the assessment, design, and implementation of this new guidance. We are continuing to implement processes and information technology tools and to evaluate our accounting policies and controls to address this guidance and are in the process of coordinating our transition to the revised guidance. We anticipate the adoption of this guidance will have a significant impact on our financial position and disclosures and are in the process of assessing its impact on our results of operations and cash flows.</t>
  </si>
  <si>
    <t>SUMMARY OF SIGNIFICANT ACCOUNTING POLICIES (Tables)</t>
  </si>
  <si>
    <t>Schedule of effects of the adoption of accounting guidance update of Presentation of Net Periodic Benefit Costs and Classification of Certain Cash Payments</t>
  </si>
  <si>
    <t>2017
2016
(In millions)
As
Reclassi-
As
As
Reclassi-
As
​
​
​
​
​
​
​
​
​
​
​
​
​
​
​
​
​
​
​
​
Marketing, general and administrative expense
$
$
)
$
$
$
)
$
Other expense, net
–
)
Other non-operating expense
–
–
​
​
​
​
​
​
​
​
​
​
​
​
​
​
​
​
​
​
​
​
2017
2016
(In millions)
As
Reclassi-
As
As
Reclassi-
As
​
​
​
​
​
​
​
​
​
​
​
​
​
​
​
​
​
​
​
​
Net cash provided by operating activities
$
$
)
$
$
$
)
$
Net cash used in investing activities
)
)
)
)
​
​
​
​
​
​
​
​
​
​
​
​
​
​
​
​
​
​
​
​</t>
  </si>
  <si>
    <t>GOODWILL AND OTHER INTANGIBLES RESULTING FROM BUSINESS ACQUISITIONS (Tables)</t>
  </si>
  <si>
    <t>Schedule of changes in net carrying amount of goodwill</t>
  </si>
  <si>
    <t>(In millions)
Label and
Retail
Industrial and
Total
​
​
​
​
​
​
​
​
​
​
​
​
​
​
Goodwill as of December 31, 2016
$
$
$
$
2017 Acquisitions (1)
–
Acquisition adjustments (2)
–
.7
Translation adjustments
​
​
​
​
​
​
​
​
​
​
​
​
​
​
Goodwill as of December 30, 2017
Acquisition adjustments (3)
–
–
Translation adjustments
​
​
​
​
​
​
​
​
​
​
​
​
​
​
Goodwill as of December 29, 2018
$
$
$
$
​
​
​
​
​
​
​
​
​
​
​
​
​
​
(1)
Goodwill acquired in 2017 related to the acquisitions of Hanita, which is included in our Label and Graphic Materials reportable segment, and Finesse Medical and Yongle Tape, which are included in our Industrial and Healthcare Materials reportable segment.
(2)
Goodwill purchase price allocation adjustments related to the acquisition of Mactac.
(3)
Goodwill purchase price allocation adjustments and measurement period adjustments for contingent consideration liabilities related to the acquisition of Yongle Tape.</t>
  </si>
  <si>
    <t>Summary of the amounts and weighted useful lives of finite-lived intangible assets at acquisition</t>
  </si>
  <si>
    <t>Amount
Weighted-average
​
​
​
​
​
​
​
​
Customer relationships
$
Patents and other acquired technology
Trade names and trademarks
​
​
​
​
​
​
​
​
Amount
Weighted-average
​
​
​
​
​
​
​
​
Customer relationships
$
Patents and other acquired technology
​
​
​
​
​
​
​
​</t>
  </si>
  <si>
    <t>Schedule of finite-lived intangible assets</t>
  </si>
  <si>
    <t>2018
2017
(In millions)
Gross
Accumulated
Net
Gross
Accumulated
Net
​
​
​
​
​
​
​
​
​
​
​
​
​
​
​
​
​
​
​
​
Customer relationships
$
$
$
$
$
$
Patents and other acquired technology
Trade names and trademarks
Other intangibles
–
–
​
​
​
​
​
​
​
​
​
​
​
​
​
​
​
​
​
​
​
​
Total
$
$
$
$
$
$
​
​
​
​
​
​
​
​
​
​
​
​
​
​
​
​
​
​
​
​</t>
  </si>
  <si>
    <t>Estimated amortization expense for finite lived intangible assets</t>
  </si>
  <si>
    <t>(In millions)
Estimated
​
​
​
​
​
2019
$
2020
2021
2022
2023
10.0
​
​
​
​
​</t>
  </si>
  <si>
    <t>DEBT AND CAPITAL LEASES (Tables)</t>
  </si>
  <si>
    <t>Schedule of long-term debt, including its respective interest rates, and capital lease obligations</t>
  </si>
  <si>
    <t>(In millions)
2017
​
​
​
​
​
​
​
​
Long-term debt and capital leases
Medium-term notes:
Series 1995 due 2020 through 2025
$
$
Long-term notes:
Senior notes due 2020 at 5.4%
Senior notes due 2023 at 3.4%
Senior notes due 2025 at 1.25% (1)
Senior notes due 2028 at 4.875%
–
Senior notes due 2033 at 6.0%
Capital leases
Other borrowings (2)
Less amount classified as current
)
​
​
​
​
​
​
​
​
Total long-term debt and capital leases (3)
$
$
1,316.3
​
​
​
​
​
​
​
​
(1)
These senior notes are euro-denominated
(2)
Other borrowings consisted of long-term bank borrowings by foreign subsidiaries.
(3)
Includes unamortized debt issuance cost and debt discount of $6.8 million and $6.3 million as of year-end 2018, respectively, and $7.1 million and $.7 million as of year-end 2017, respectively.</t>
  </si>
  <si>
    <t>Schedule of maturities of long-term debt and capital lease payments for each of the next five fiscal years and thereafter</t>
  </si>
  <si>
    <t>Year
(In millions)
​
​
​
​
​
2019 (classified as current)
$
2020
2021
2022
2023
2024 and thereafter
1,257.1
​
​
​
​
​</t>
  </si>
  <si>
    <t>FINANCIAL INSTRUMENTS (Tables)</t>
  </si>
  <si>
    <t>Components of the gains (losses), before taxes, recognized in "Accumulated other comprehensive loss" on derivatives related to cash flow hedge</t>
  </si>
  <si>
    <t>(In millions)
2016
​
​
​
​
​
​
​
​
​
​
​
Foreign exchange contracts
$
$
)
$
.2
Commodity contracts
.4
(.6
)
.6
​
​
​
​
​
​
​
​
​
​
​
$
$
)
$
.8
​
​
​
​
​
​
​
​
​
​
​</t>
  </si>
  <si>
    <t>Components of the net gains (losses) recognized in income related to other derivative instruments, which are not designated as hedging instruments</t>
  </si>
  <si>
    <t>(In millions)
Location of Net Gains (Losses) in Income
2016
​
​
​
​
​
​
​
​
​
​
​
​
​
Foreign exchange contracts
Cost of products sold
$
$
)
$
Foreign exchange contracts
Marketing, general and administrative expense
)
)
4.1
​
​
​
​
​
​
​
​
​
​
​
​
​
$
)
$
)
$
6.9
​
​
​
​
​
​
​
​
​
​
​
​
​</t>
  </si>
  <si>
    <t>Components of the gain (loss), before tax, recognized in Accumulated other comprehensive loss related to the net investment hedge</t>
  </si>
  <si>
    <t>(In millions)
2016
​
​
​
​
​
​
​
​
​
​
​
Foreign currency denominated debt
$
$
)
$
N/A
​
​
​
​
​
​
​
​
​
​
​</t>
  </si>
  <si>
    <t>Cash Flow Hedging</t>
  </si>
  <si>
    <t>Fair value and balance sheet locations of derivatives</t>
  </si>
  <si>
    <t>Asset
Liability
(In millions)
Balance Sheet Location
Balance Sheet Location
​
​
​
​
​
​
​
​
​
​
​
​
​
​
​
Foreign exchange contracts
Other current assets
$
.5
$
.4
Other accrued liabilities
$
.8
$
.6
​
Commodity contracts
Other current assets
.1
–
​
​
​
​
​
​
​
​
​​
​
​
​
​
​
​
​
$
.6
$
.4
$
.8
$
.6
​
​
​
​
​
​
​
​
​​
​
​
​
​
​
​
​</t>
  </si>
  <si>
    <t>Not designated as hedging instruments</t>
  </si>
  <si>
    <t>Asset
Liability
​
(In millions)
Balance Sheet Location
Balance Sheet Location
​
​
​
​
​
​
​
​
​
​
​
​
​
​
​
Foreign exchange contracts
Other current assets
$
$
Other accrued liabilities
$
$
5.6
​
​
​
​
​
​
​
​
​
​
​
​
​
​
​</t>
  </si>
  <si>
    <t>PENSION AND OTHER POSTRETIREMENT BENEFITS (Tables)</t>
  </si>
  <si>
    <t>Defined Benefit Plans</t>
  </si>
  <si>
    <t>Schedule of plan benefit obligations</t>
  </si>
  <si>
    <t>Pension Benefits
U.S. Postretirement
2018
2017
(In millions)
U.S.
Int'l
U.S.
Int'l
​
​
​
​
​
​
​
​
​
​
​
​
​
​
​
​
​
​
​
​
Change in projected benefit obligations
Projected benefit obligations at beginning of year
$
$
$
$
$
$
Service cost
–
.5
–
–
Interest cost
.1
.1
Participant contribution
–
–
.5
.5
Amendments
–
–
–
)
–
–
Actuarial (gain) loss
)
)
)
.2
(.1
)
Plan transfers
–
–
–
)
–
–
Benefits paid
)
)
)
)
)
)
Settlements (1)
)
)
–
–
–
–
Foreign currency translation
–
)
–
–
–
​
​
​
​
​
​
​
​
​
​
​
​
​
​
​
​
​
​
​
​
Projected benefit obligations at end of year
$
$
$
$
$
$
4.1
​
​
​
​
​
​
​
​
​
​
​
​
​
​
​
​
​
​
​
​
Accumulated benefit obligations at end of year
$
$
$
$
​
​
​
​
​
​
​
​
​
​
​
​
​
​
​
​
​
​
​
​
(1)
In 2018, settlements in the U.S. related to lump-sum payments associated with the ADPP and two nonqualified benefit plans. Settlements in our international plans related to lump-sum payments in the UK and France.</t>
  </si>
  <si>
    <t>Schedule of plan assets</t>
  </si>
  <si>
    <t>Pension Benefits
U.S. Postretirement
2018
2017
(In millions)
U.S.
Int'l
U.S.
Int'l
​
​
​
​
​
​
​
​
​
​
​
​
​
​
​
​
​
​
​
​
Change in plan assets
Plan assets at beginning of year
$
$
$
$
$
–
$
–
Actual return on plan assets
)
)
–
–
Plan transfers
–
–
–
(.7
)
–
–
Employer contributions (1)
.6
.9
Participant contributions
–
–
.5
.5
Benefits paid
)
)
)
)
)
)
Settlements (2)
)
)
–
–
–
–
Foreign currency translation
–
)
–
–
–
​
​
​
​
​
​
​
​
​
​
​
​
​
​
​
​
​
​
​
​
Plan assets at end of year
$
$
$
$
$
–
$
–
​
​
​
​
​
​
​
​
​
​
​
​
​
​
​
​
​
​
​
​
(1)
In connection with ADPP's termination in the U.S., a contribution of $200 million was made in August 2018 using commercial paper borrowings.
(2)
In 2018, settlements in the U.S. related to lump-sum payments associated with the ADPP and two nonqualified benefit plans. Settlements in our international plans related to lump-sum payments in the UK and France.</t>
  </si>
  <si>
    <t>Schedule of funded status</t>
  </si>
  <si>
    <t>Pension Benefits
U.S. Postretirement
2018
2017
(In millions)
U.S.
Int'l
U.S.
Int'l
​
​
​
​
​
​
​
​
​
​
​
​
​
​
​
​
​
​
​
​
Funded status of the plans
Other assets
$
–
$
$
–
$
–
$
–
$
–
Other accrued liabilities (1)
)
)
)
)
(.4
)
(.5
)
Long-term retirement benefits and other liabilities (2)
)
)
)
)
)
)
​
​
​
​
​
​
​
​
​
​
​
​
​
​
​
​
​
​
​
​
Plan assets less than benefit obligations
$
)
$
)
$
)
$
)
$
)
$
)
​
​
​
​
​
​
​
​
​
​
​
​
​
​
​
​
​
​
​
​
(1)
In connection with its termination, we reclassified the ADPP's underfunded benefit obligation in the U.S. of approximately $57 million to other accrued liabilities
(2)
In accordance with our funding strategy, we have the option to fund in the U.S. certain of these liabilities with proceeds from our corporate-owned life insurance policies.</t>
  </si>
  <si>
    <t>Schedule of weighted-average assumptions used to determine year-end benefit obligations</t>
  </si>
  <si>
    <t>U.S. Postretirement
Pension Benefits
Health Benefits
2018
2017
U.S.
Int'l
U.S.
Int'l
​
​
​
​
​
​
​
​
​
​
​
​
​
​
​
​
​
​
​
​
Weighted-average assumptions used to determine year-end benefit obligations
Discount rate
%
%
%
%
%
%
Compensation rate increase
–
–
–
–
​
​
​
​
​
​
​
​
​
​
​
​
​
​
​
​
​
​
​
​</t>
  </si>
  <si>
    <t>Schedule of pre-tax amounts, recognized in "Accumulated other comprehensive loss"</t>
  </si>
  <si>
    <t>Pension Benefits
U.S. Postretirement
2018
2017
(In millions)
U.S.
Int'l
U.S.
Int'l
​
​
​
​
​
​
​
​
​
​
​
​
​
​
​
​
​
​
​
​
Net actuarial loss
$
$
$
$
$
$
Prior service cost (credit)
)
)
)
)
Net transition obligation
–
.1
–
.1
–
–
​
​
​
​
​
​
​
​
​
​
​
​
​
​
​
​
​
​
​
​
Net amount recognized in accumulated other comprehensive loss
$
$
$
$
$
$
3.9
​
​
​
​
​
​
​
​
​
​
​
​
​
​
​
​
​
​
​
​</t>
  </si>
  <si>
    <t>Schedule of pretax amounts, including that of discontinued operations, recognized in "Other comprehensive loss (income)"</t>
  </si>
  <si>
    <t>Pension Benefits
U.S. Postretirement
2018
2017
2016
(In millions)
U.S.
Int'l
U.S.
Int'l
U.S.
Int'l
​
​
​
​
​
​
​
​
​
​
​
​
​
​
​
​
​
​
​
​
​
​
​
​
​
​
​
​
​
Net actuarial loss (gain)
$
$
)
$
$
)
$
$
$
.2
$
–
$
(.2
)
Prior service credit
–
–
–
)
–
(.6
)
–
–
–
Amortization of unrecognized:
Net actuarial loss
)
)
)
)
)
)
)
)
)
Prior service (cost) credit
(.8
)
.5
(.9
)
.4
)
.4
Net transition obligation
–
–
–
–
–
(.1
)
–
–
–
Settlements
)
)
–
–
)
–
–
–
–
​
​
​
​
​
​
​
​
​
​
​
​
​
​
​
​
​
​
​
​
​
​
​
​
​
​
​
​
​
Net amount recognized in other comprehensive (income) loss
$
)
$
)
$
$
)
$
)
$
$
$
$
1.3
​
​
​
​
​
​
​
​
​
​
​
​
​
​
​
​
​
​
​
​
​
​
​
​
​
​
​
​
​</t>
  </si>
  <si>
    <t>Schedule of components of net periodic benefit cost (credit)</t>
  </si>
  <si>
    <t>Pension Benefits
U.S. Postretirement
2018
2017
2016
(In millions)
U.S.
Int'l
U.S.
Int'l
U.S.
Int'l
​
​
​
​
​
​
​
​
​
​
​
​
​
​
​
​
​
​
​
​
​
​
​
​
​
​
​
​
​
Service cost
$
–
$
$
.5
$
$
.4
$
$
–
$
–
$
–
Interest cost
.1
.1
.1
Actuarial (gain) loss
(.6
)
–
–
(.2
)
–
–
–
–
Expected return on plan assets
)
)
)
)
)
)
–
–
–
Amortization of actuarial loss
Amortization of prior service cost (credit)
.8
(.5
)
.9
(.4
)
(.4
)
)
)
)
Amortization of transition obligation
–
–
–
–
–
.1
–
–
–
Recognized net gain on curtailments
–
–
–
–
–
(.2
)
–
–
–
Recognized loss on settlements (1)
–
–
–
–
–
–
​
​
​
​
​
​
​
​
​
​
​
​
​
​
​
​
​
​
​
​
​
​
​
​
​
​
​
​
​
Net periodic benefit cost (credit)
$
$
$
$
$
$
$
)
$
)
$
)
​
​
​
​
​
​
​
​
​
​
​
​
​
​
​
​
​
​
​
​
​
​
​
​
​
​
​
​
​
(1)
In 2018, settlements in the U.S. related to lump-sum payments associated with the ADPP and two nonqualified benefit plans. Settlements in our international plans related to lump-sum payments in the UK and France. In 2016, we recognized a loss on settlements related to the ADPP as a result of making the lump-sum pension payments described above.</t>
  </si>
  <si>
    <t>Schedule of weighted-average assumptions used to determine net periodic cost</t>
  </si>
  <si>
    <t>Pension Benefits
U.S. Postretirement
2018
2017
2016
U.S.
Int'l
U.S.
Int'l
U.S.
Int'l
​
​
​
​
​
​
​
​
​
​
​
​
​
​
​
​
​
​
​
​
​
​
​
​
​
​
​
​
​
Discount rate
%
%
%
%
%
%
%
%
%
Expected return on assets
–
–
–
Compensation rate increase
–
–
–
–
–
–
​
​
​
​
​
​
​
​
​
​
​
​
​
​
​
​
​
​
​
​
​
​
​
​
​
​
​
​
​</t>
  </si>
  <si>
    <t>Schedule of defined benefit plan contributions</t>
  </si>
  <si>
    <t>(In millions)
​
​
​
​
​
U.S. pension plans
$
Int'l pension plans
U.S. postretirement health benefits
.4
​
​
​
​
​</t>
  </si>
  <si>
    <t>Schedule of anticipated future benefit payments</t>
  </si>
  <si>
    <t>Pension Benefits
U.S. Postretirement
(In millions)
U.S.
Int'l
​
​
​
​
​
​
​
​
​
​
​
2019
$
$
$
.4
2020
.4
2021
.4
2022
.3
2023
.3
2024 – 2028
1.3
​
​
​
​
​
​
​
​
​
​
​</t>
  </si>
  <si>
    <t>U.S.</t>
  </si>
  <si>
    <t>Schedule of fair value of plan assets</t>
  </si>
  <si>
    <t>Fair Value Measurements Using
(In millions)
Total
Quoted
Significant
Significant
​
​
​
​
​
​
​
​
​
​
​
​
​
2018
Cash and cash equivalents
$
$
$
–
$
–
Equity securities
.3
–
.3
–
Fixed income securities – government and municipal bonds
–
Fixed income securities – corporate bonds
–
–
Other
–
–
​
​
​
​
​
​
​
​
​
​
​
​
​
Total U.S. plan assets
$
​
​
​
​
​
​
​
​
​
​
​
​
​
2017
Cash
$
–
$
–
$
–
$
–
Pooled funds – liability-hedging portfolio (1)
Pooled funds – growth portfolio (1)
​
​
​
​
​
​
​
​
​
​
​
​
​
Total U.S. plan assets
$
​
​
​
​
​
​
​
​
​
​
​
​
​
(1)
Pooled funds that are measured at fair value using the NAV per share (or its equivalent) practical expedient have not been classified in the fair value hierarchy. The fair value amounts presented in this table are intended to reconcile to total U.S. plan assets.</t>
  </si>
  <si>
    <t>Int'l</t>
  </si>
  <si>
    <t>Fair Value Measurements Using
(In millions)
Total
Quoted
Significant
Significant
​
​
​
​
​
​
​
​
​
​
​
​
​
2018
Cash
$
$
$
–
$
–
Insurance contracts
–
–
Pooled funds – fixed income securities (1)
Pooled funds – equity securities (1)
Pooled funds – other investments (1)
​
​
​
​
​
​
​
​
​
​
​
​
​
Total international plan assets at fair value
$
​
​
​
​
​
​
​
​
​
​
​
​
​
2017
Cash
$
$
$
–
$
–
Insurance contracts
–
–
Pooled funds – fixed income securities (1)
Pooled funds – equity securities (1)
Pooled funds – other investments (1)
​
​
​
​
​
​
​
​
​
​
​
​
​
Total international plan assets at fair value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t>
  </si>
  <si>
    <t>Schedule of reconciliation of Level 3 assets</t>
  </si>
  <si>
    <t>Level 3 Assets
(In millions)
Insurance Contracts
​
​
​
​
​
​
​
​
Balance at December 30, 2017
$
Net realized and unrealized gain
Purchases
Settlements
)
Transfer
.1
Impact of changes in foreign currency exchange rates
(.8
)
​
​
​
​
​
​
​
​
Balance at December 29, 2018
$
​
​
​
​
​
​
​
​</t>
  </si>
  <si>
    <t>COMMITMENTS (Tables)</t>
  </si>
  <si>
    <t>Minimum annual rental commitments on operating leases</t>
  </si>
  <si>
    <t>Year
(In millions)
​
​
​
​
​
2019
$
2020
2021
2022
2023
2024 and thereafter
37.1
​
​
​
​
​
Total minimum lease payments
$
184.8
​
​
​
​
​</t>
  </si>
  <si>
    <t>CONTINGENCIES (Tables)</t>
  </si>
  <si>
    <t>Costs of environmental liabilities with remediation</t>
  </si>
  <si>
    <t>(In millions)
2017
​
​
​
​
​
​
​
​
Balance at beginning of year
$
$
Acquisitions
–
Charges, net of reversals
Payments
)
)
​
​
​
​
​
​
​
​
Balance at end of year
$
$
21.1
​
​
​
​
​
​
​
​</t>
  </si>
  <si>
    <t>FAIR VALUE MEASUREMENTS (Tables)</t>
  </si>
  <si>
    <t>Assets and liabilities carried at fair value, measured on a recurring basis</t>
  </si>
  <si>
    <t>The following table provides the assets and liabilities carried at fair value, measured on a recurring basis, as of December 29, 2018:
Fair Value Measurements Using
(In millions)
Total
Quoted
Significant
Significant
​
​
​
​
​
​
​
​
​
​
​
​
​
​
Assets
Trading securities
$
$
$
$
–
Derivative assets
.1
–
Bank drafts
–
–
Liabilities
Derivative liabilities
$
$
–
$
$
–
Contingent consideration liabilities
–
–
1.6
​
​
​
​
​
​
​
​
​
​
​
​
​
​
The following table provides the assets and liabilities carried at fair value, measured on a recurring basis, as of December 30, 2017:
Fair Value Measurements Using
(In millions)
Total
Quoted
Significant
Significant
​
​
​
​
​
​
​
​
​
​
​
​
​
​
Assets
Trading securities
$
$
$
$
–
Derivative assets
–
–
Bank drafts
–
–
Liabilities
Derivative liabilities
$
$
.1
$
$
–
Contingent consideration liabilities
–
–
45.0
​
​
​
​
​
​
​
​
​
​
​
​
​
​</t>
  </si>
  <si>
    <t>Reconciliation of Level 3 contingent consideration liabilities</t>
  </si>
  <si>
    <t>Level 3 Liabilities
(In millions)
Contingent Consideration
​
​
​
​
​
Balance at December 30, 2017
$
Payments
)
Adjustments (1)
)
​
​
​
​
​
Balance at December 29, 2018
$
1.6
​
​
​
​
​
(1)
Adjustments primarily relate to measurement period adjustments. Refer to Note 3, "Goodwill and Other Intangibles from Business Acquisitions," for more information. Additional adjustments were recorded in "Other expense, net" in the Consolidated Statements of Income mainly as a result of Yongle Tape not achieving a certain performance objective within the prescribed period.</t>
  </si>
  <si>
    <t>NET INCOME PER COMMON SHARE (Tables)</t>
  </si>
  <si>
    <t>Schedule of net income per common share</t>
  </si>
  <si>
    <t>(In millions, except per share amounts)
2016
​
​
​
​
​
​
​
​
​
​
​
​
​
(A)
Net income available to common shareholders
$
$
$
320.7
​
​
​
​
​
​
​
​
​
​
​
​
​
(B)
Weighted average number of common shares outstanding
Dilutive shares (additional common shares issuable under stock-based awards)
1.6
​
​
​
​
​
​
​
​
​
​
​
​
​
(C)
Weighted average number of common shares outstanding, assuming dilution
90.7
​
​
​
​
​
​
​
​
​
​
​
​
​
Net income per common share: (A) ÷ (B)
$
$
$
3.60
​
​
​
​
​
​
​
​
​
​
​
​
​
Net income per common share, assuming dilution (A) ÷ (C)
$
$
$
3.54
​
​
​
​
​
​
​
​
​
​
​
​
​</t>
  </si>
  <si>
    <t>Schedule of stock-based compensation awards excluded from the computation of net income per common share, assuming dilution</t>
  </si>
  <si>
    <t>(In millions)
2016
​
​
​
​
​
​
​
​
​
​
​
Antidilutive shares excluded from computation of net income per common share, assuming dilution
–
–
.2
​
​
​
​
​
​
​
​
​
​
​</t>
  </si>
  <si>
    <t>SUPPLEMENTAL EQUITY AND COMPREHENSIVE INCOME INFORMATION (Tables)</t>
  </si>
  <si>
    <t>Schedule of changes in "Accumulated other comprehensive loss" (net of tax)</t>
  </si>
  <si>
    <t>(In millions)
Foreign
Pension and
Cash Flow
Total
​
​
​
​
​
​
​
​
​
​
​
​
​
​
Balance as of December 31, 2016
$
)
$
)
$
$
)
Other comprehensive income (loss) before reclassifications, net of tax
)
)
Reclassifications to net income, net of tax
–
.9
20.2
​
​
​
​
​
​
​
​
​
​
​
​
​
​
Net current-period other comprehensive income (loss), net of tax
)
71.4
​
​
​
​
​
​
​
​
​
​
​
​
​
​
Balance as of December 30, 2017
$
)
$
)
$
(.3
)
$
)
Other comprehensive (loss) income before reclassifications, net of tax
)
)
)
Reclassifications to net income, net of tax
–
)
92.7
​
​
​
​
​
​
​
​
​
​
​
​
​
​
Net current-period other comprehensive (loss) income, net of tax
)
–
)
​
​
​
​
​
​
​
​
​
​
​
​
​
​
Balance as of December 29, 2018
$
)
$
)
$
(.3
)
$
)
​
​
​
​
​
​
​
​
​
​
​
​
​
​</t>
  </si>
  <si>
    <t>Schedule of amounts reclassified from "Accumulated other comprehensive loss" to increase (decrease) net income</t>
  </si>
  <si>
    <t>(In millions)
Affected Line Item in the
​
​
​
​
​
​
​
​
​
​
​
​
Cash flow hedges:
Foreign exchange contracts
$
$
.2
$
)
Cost of products sold
Commodity contracts
.1
.2
(.7
)
Cost of products sold
Interest rate contracts
–
)
(.1
)
Interest expense
​
​
​
​
​
​
​
​
​
​
​
​
)
)
Total before tax
(.3
)
.5
Provision for income taxes
​
​
​
​
​
​
​
​
​
​
​
​
(.9
)
)
Net of tax
​
​
​
​
​
​
​
​
​
​
​
​
Pension and other postretirement benefits
)
)
)
Other non-operating expense
Provision for income taxes
​
​
​
​
​
​
​
​
​
​
​
​
)
)
)
Net of tax
​
​
​
​
​
​
​
​
​
​
​
​
Total reclassifications for the period
$
)
$
)
$
)
Total, net of tax
​
​
​
​
​
​
​
​
​
​
​
​</t>
  </si>
  <si>
    <t>Schedule of income tax (benefit) expense allocated to each component of other comprehensive (loss) income</t>
  </si>
  <si>
    <t>(In millions)
2016
​
​
​
​
​
​
​
​
​
​
​
Foreign currency translation:
Translation (loss) gain
$
)
$
)
$
)
Pension and other postretirement benefits:
Net loss recognized from actuarial gain/loss and prior service cost/credit
)
.5
)
Reclassifications to net income
Cash flow hedges:
Gains (losses) recognized on cash flow hedges
.3
(.6
)
.1
Reclassifications to net income
(.3
)
.5
1.0
​
​
​
​
​
​
​
​
​
​
​
Income tax expense (benefit) related to items of other comprehensive (loss) income
$
$
)
$
)
​
​
​
​
​
​
​
​
​
​
​</t>
  </si>
  <si>
    <t>LONG-TERM INCENTIVE COMPENSATION (Tables)</t>
  </si>
  <si>
    <t>Summary of stock-based compensation expense and the related recognized tax benefit</t>
  </si>
  <si>
    <t>(In millions)
2016
​
​
​
​
​
​
​
​
​
​
​
Stock-based compensation expense
$
$
$
Tax benefit
8.5
​
​
​
​
​
​
​
​
​
​
​</t>
  </si>
  <si>
    <t>Schedule of weighted-average assumptions of options granted during the year</t>
  </si>
  <si>
    <t>2016
​
​
​
​
​
Risk-free interest rate
%
Expected stock price volatility
%
Expected dividend yield
%
Expected option term
6.5 years
​
​
​
​
​</t>
  </si>
  <si>
    <t>Schedule of stock option activity</t>
  </si>
  <si>
    <t>Number of
Weighted-average
Weighted-average
Aggregate
​
​
​
​
​
​
​
​
​
​
​
​
Outstanding at December 30, 2017
$
$
Exercised
)
​
​
​
​
​
​
​
​
​
​
​
​
Outstanding at December 29, 2018
$
$
Options vested and expected to vest at December 29, 2018
Options exercisable at December 29, 2018
$
$
20.3
​
​
​
​
​
​
​
​
​
​
​
​</t>
  </si>
  <si>
    <t>Performance Units (PUs)</t>
  </si>
  <si>
    <t>Information related to awarded PUs</t>
  </si>
  <si>
    <t>Number of
Weighted-
​
​
​
​
​
​
​
​
Unvested at December 30, 2017
$
Granted at target
Adjustment for above-target performance (1)
Vested
)
Forfeited/cancelled
)
79.41
​
​
​
​
​
​
​
​
Unvested at December 29, 2018
$
86.20
​
​
​
​
​
​
​
​
(1)
Reflects adjustments for the vesting of awards based on above-target performance for the 2015-2017 performance period.</t>
  </si>
  <si>
    <t>Market-leveraged stock units (MSUs)</t>
  </si>
  <si>
    <t>Information related to awarded MSUs</t>
  </si>
  <si>
    <t>Number of
Weighted-
​
​
​
​
​
​
​
​
Unvested at December 30, 2017
$
Granted at target
Adjustments for above-target performance (1)
Vested
)
Forfeited/cancelled
)
80.38
​
​
​
​
​
​
​
​
Unvested at December 29, 2018
$
90.33
​
​
​
​
​
​
​
​
(1)
Reflects adjustments for the vesting of awards based on above-target performance for each of the tranches of awards vesting in 2018.</t>
  </si>
  <si>
    <t>Restricted Stock Units (RSUs)</t>
  </si>
  <si>
    <t>Summary of information related to awarded RSUs</t>
  </si>
  <si>
    <t>Number of
Weighted-
​
​
​
​
​
​
​
​
Unvested at December 30, 2017
$
Granted
Vested
)
Forfeited/cancelled
)
68.41
​
​
​
​
​
​
​
​
Unvested at December 29, 2018
$
83.72
​
​
​
​
​
​
​
​</t>
  </si>
  <si>
    <t>COST REDUCTION ACTIONS (Tables)</t>
  </si>
  <si>
    <t>Restructuring charges and payments</t>
  </si>
  <si>
    <t>During 2018, restructuring charges and payments were as follows:
(In millions)
Accrual at
Charges,
Cash
Non-cash
Foreign
Accrual at
​
​
​
​
​
​
​
​
​
​
​
​
​
​
​
​
​
​
​
​
2018/2019 Actions
Severance and related costs
$
–
$
$
)
$
–
$
)
$
Asset impairment charges
–
–
)
–
–
2015/2016 Actions
Severance and related costs
)
–
–
.3
Lease cancellation costs
.6
.8
)
–
–
.4
Asset impairment charges
–
–
)
–
–
​
​
​
​
​
​
​
​
​
​
​
​
​
​
​
​
​
​
​
​
Total
$
$
$
)
$
)
$
)
$
41.4
​
​
​
​
​
​
​
​
​
​
​
​
​
​
​
​
​
​
​
​
During 2017, restructuring charges and payments were as follows:
(In millions)
Accrual at
Charges
Cash
Non-cash
Foreign
Accrual at
​
​
​
​
​
​
​
​
​
​
​
​
​
​
​
​
​
​
​
​
2015/2016 Actions
Severance and related costs
$
$
$
)
$
–
$
(.1
)
$
Lease cancellation costs
.2
(.8
)
–
–
.6
Asset impairment charges
–
–
)
–
–
Prior actions
Severance and related costs
(.7
)
(.6
)
–
–
–
​
​
​
​
​
​
​
​
​
​
​
​
​
​
​
​
​
​
​
​
Total
$
$
$
)
$
)
$
(.1
)
$
4.9
​
​
​
​
​
​
​
​
​
​
​
​
​
​
​
​
​
​
​
​</t>
  </si>
  <si>
    <t>Total amount of restructuring charges incurred by reportable segment and Corporate</t>
  </si>
  <si>
    <t>(In millions)
2016
​
​
​
​
​
​
​
​
​
​
​
Restructuring charges by reportable segment and Corporate
Label and Graphic Materials
$
$
$
Retail Branding and Information Solutions
Industrial and Healthcare Materials
.2
.9
Corporate
–
–
–
​
​
​
​
​
​
​
​
​
​
​
Total
$
$
$
19.9
​
​
​
​
​
​
​
​
​
​
​</t>
  </si>
  <si>
    <t>TAXES BASED ON INCOME (Tables)</t>
  </si>
  <si>
    <t>Taxes based on income</t>
  </si>
  <si>
    <t>(In millions)
​
​
​
​
​
​
​
​
​
​
​
Current:
U.S. federal tax
$
)
$
$
State taxes
.8
.2
.6
International taxes
​
​
​
​
​
​
​
​
​
​
​
​
​
​
​
​
​
​
​
​
​
​
Deferred:
U.S. federal tax
)
State taxes
)
)
International taxes
)
​
​
​
​
​
​
​
​
​
​
​
)
​
​
​
​
​
​
​
​
​
​
​
Provision for income taxes
$
$
$
​
​
​
​
​
​
​
​
​
​
​</t>
  </si>
  <si>
    <t>The principal items accounting for the difference between taxes</t>
  </si>
  <si>
    <t>(In millions)
2016
​
​
​
​
​
​
​
​
​
​
​
Computed tax provision at U.S. federal statutory rate
$
$
$
Increase (decrease) in taxes resulting from:
State taxes, net of federal tax benefit
)
Tax Cuts and Jobs Act (1)
)
–
Foreign earnings taxed at different rates (2)
)
Excess tax benefits associated with stock-based payments (3)
)
)
–
Valuation allowance
)
)
Corporate-owned life insurance
)
)
)
U.S. federal research and development tax credits
)
)
)
Tax contingencies and audit settlements
)
)
)
Other items, net
–
​
​
​
​
​
​
​
​
​
​
​
Provision for income taxes
$
$
$
156.4
​
​
​
​
​
​
​
​
​
​
​
(1)
During 2018 and 2017, we recognized a net tax benefit of $34.7 million and a net tax charge of $172 million, respectively, as a result of the TCJA. These amounts included the direct impacts of the TCJA following the guidance of SAB 118, including items that would otherwise be separately disclosed as state taxes, net of federal tax benefit, tax effects of foreign earnings taxed at different rates, tax contingencies and audit settlements, and other items, net.
(2)
Included in 2018 are certain U.S. international tax provisions imposed by the TCJA; all years included foreign earnings taxed in the U.S., net of credits.
(3)
During 2018 and 2017, we recognized tax benefits of $7.7 million and $16 million as a result of our adoption in 2017 of the accounting guidance update related to stock-based payments. We expect future excess tax benefits to vary based on our future stock-based payments. These excess tax benefits may cause variability in our effective tax rate as they can fluctuate based on vesting and exercise activity, as well as our stock price.</t>
  </si>
  <si>
    <t>Income before taxes from our U.S. and international operations</t>
  </si>
  <si>
    <t>(In millions)
2016
​
​
​
​
​
​
​
​
​
​
​
U.S.
$
)
$
$
International
459.2
​
​
​
​
​
​
​
​
​
​
​
Income before taxes
$
$
$
477.1
​
​
​
​
​
​
​
​
​
​
​</t>
  </si>
  <si>
    <t>Components of the temporary differences</t>
  </si>
  <si>
    <t>(In millions)
2017
​
​
​
​
​
​
​
​
Accrued expenses not currently deductible
$
$
Net operating losses
Tax credit carryforwards
Stock-based compensation
Pension and other postretirement benefits
Inventory reserves
Unrealized foreign currency losses (1)
–
Other assets
Valuation allowance
)
)
​
​
​
​
​
​
​
​
Total deferred tax assets (2)
354.0
​
​
​
​
​
​
​
​
Depreciation and amortization
)
)
Repatriation accrual
)
)
Foreign operating loss recapture
)
)
Other liabilities
)
)
​
​
​
​
​
​
​
​
Total deferred tax liabilities (2)
)
)
​
​
​
​
​
​
​
​
Total net deferred tax assets
$
$
156.3
​
​
​
​
​
​
​
​
(1)
Primarily reflect the unrealized foreign currency losses related to our net investment hedge described in Note 5, "Financial Instruments." There were no deferred taxes at the end of 2018 due to the conformity of the accounting treatment between financial reporting and tax after a mark-to-market tax treatment was elected for certain fair value adjustments on our 2017 U.S. federal income tax return filed in 2018.
(2)
Reflect gross amounts before jurisdictional netting of deferred tax assets and liabilities.</t>
  </si>
  <si>
    <t>Schedule of tax credit and net operating loss carryforwards</t>
  </si>
  <si>
    <t>(In millions)
Net Operating (1)
Tax Credits
​
​
​
​
​
​
​
​
2019
$
$
.3
2020
2021
.4
2022
2023
2024 - 2038
Indefinite life/no expiry
8.7
​
​
​
​
​
​
​
​
Total
$
$
69.0
​
​
​
​
​
​
​
​
(1)
Net operating losses are presented before tax effect and valuation allowance.</t>
  </si>
  <si>
    <t>Reconciliation of the beginning and ending amounts of unrecognized tax benefits</t>
  </si>
  <si>
    <t>(In millions)
2017
​
​
​
​
​
​
​
​
Balance at beginning of year
$
$
Additions for tax positions of the current year
Additions (reductions) for tax positions of prior years
)
Settlements with tax authorities
)
)
Expirations of statutes of limitations
)
)
Changes due to translation of foreign currencies
)
6.4
​
​
​
​
​
​
​
​
Balance at end of year
$
$
108.7
​
​
​
​
​
​
​
​</t>
  </si>
  <si>
    <t>SEGMENT AND DISAGGREGATED REVENUE INFORMATION (Tables)</t>
  </si>
  <si>
    <t>Summary of net sales to unaffiliated customers</t>
  </si>
  <si>
    <t>(In millions)
2016
​
​
​
​
​
​
​
​
​
​
​
Net sales to unaffiliated customers
Label and Graphic Materials:
U.S.
$
$
$
Europe
Asia
Latin America
Other international
251.5
​
​
​
​
​
​
​
​
​
​
​
Total Label and Graphic Materials
4,187.3
​
​
​
​
​
​
​
​
​
​
​
Retail Branding and Information Solutions:
Apparel
Printer Solutions
168.7
​
​
​
​
​
​
​
​
​
​
​
Total Retail Branding and Information Solutions
1,445.4
​
​
​
​
​
​
​
​
​
​
​
Industrial and Healthcare Materials
453.8
​
​
​
​
​
​
​
​
​
​
​
Net sales to unaffiliated customers
$
$
$
6,086.5
​
​
​
​
​
​
​
​
​
​
​
Revenue by geographic area is set forth below. Revenue is attributed to geographic areas based on the location from which the product is shipped.
(In millions)
2016
​
​
​
​
​
​
​
​
​
​
​
Net sales to unaffiliated customers
U.S.
$
$
$
Europe
Asia
Latin America
Other international
275.5
​
​
​
​
​
​
​
​
​
​
​
Net sales to unaffiliated customers
$
$
$
6,086.5
​
​
​
​
​
​
​
​
​
​
​</t>
  </si>
  <si>
    <t>Summary of additional financial information by reportable segment</t>
  </si>
  <si>
    <t>(In millions)
2016
​
​
​
​
​
​
​
​
​
​
​
Intersegment sales
Label and Graphic Materials
$
$
$
Retail Branding and Information Solutions
Industrial and Healthcare Materials
7.2
​
​
​
​
​
​
​
​
​
​
​
Intersegment sales
$
$
$
73.5
​
​
​
​
​
​
​
​
​
​
​
Income before taxes
Label and Graphic Materials
$
$
$
Retail Branding and Information Solutions
Industrial and Healthcare Materials
Corporate expense
)
)
)
Interest expense
)
)
)
Other non-operating expense
)
)
)
​
​
​
​
​
​
​
​
​
​
​
Income before taxes
$
$
$
477.1
​
​
​
​
​
​
​
​
​
​
​
Capital expenditures
Label and Graphic Materials
$
$
$
Retail Branding and Information Solutions
Industrial and Healthcare Materials
7.2
​
​
​
​
​
​
​
​
​
​
​
Capital expenditures
$
$
$
176.9
​
​
​
​
​
​
​
​
​
​
​
Depreciation and amortization expense
Label and Graphic Materials
$
$
$
Retail Branding and Information Solutions
Industrial and Healthcare Materials
12.7
​
​
​
​
​
​
​
​
​
​
​
Depreciation and amortization expense
$
$
$
180.1
​
​
​
​
​
​
​
​
​
​
​
Other expense, net by reportable segment
Label and Graphic Materials
$
$
$
Retail Branding and Information Solutions
Industrial and Healthcare Materials
)
Corporate
)
.2
(.9
)
​
​
​
​
​
​
​
​
​
​
​
Other expense, net
$
$
$
23.8
​
​
​
​
​
​
​
​
​
​
​
Other expense, net by type
Restructuring charges:
Severance and related costs
$
$
$
Asset impairment charges and lease cancellation costs
Other items:
Argentine peso remeasurement transition loss
–
–
Other restructuring-related charge
.5
–
–
Transaction costs
–
Reversal of acquisition-related contingent consideration
)
–
–
Net gain on sales of assets
)
)
)
​
​
​
​
​
​
​
​
​
​
​
Other expense, net
$
$
$
23.8
​
​
​
​
​
​
​
​
​
​
​</t>
  </si>
  <si>
    <t>Summary of property, plant and equipment, net</t>
  </si>
  <si>
    <t>(In millions)
2016
​
​
​
​
​
​
​
​
​
​
​
Property, plant and equipment, net
U.S.
$
$
$
International
636.7
​
​
​
​
​
​
​
​
​
​
​
Property, plant and equipment, net
$
$
$
915.2
​
​
​
​
​
​
​
​
​
​
​</t>
  </si>
  <si>
    <t>SUPPLEMENTAL FINANCIAL INFORMATION (Tables)</t>
  </si>
  <si>
    <t>Schedule of net inventories</t>
  </si>
  <si>
    <t>(In millions)
2017
​
​
​
​
​
​
​
​
Raw materials
$
$
Work-in-progress
Finished goods
215.2
​
​
​
​
​
​
​
​
Inventories, net
$
$
609.6
​
​
​
​
​
​
​
​</t>
  </si>
  <si>
    <t>Schedule of property, plant and equipment</t>
  </si>
  <si>
    <t>(In millions)
2017
​
​
​
​
​
​
​
​
Land
$
$
Buildings and improvements
Machinery and equipment
Construction-in-progress
142.7
​
​
​
​
​
​
​
​
Property, plant and equipment
Accumulated depreciation
)
)
​
​
​
​
​
​
​
​
Property, plant and equipment, net
$
$
1,097.9
​
​
​
​
​
​
​
​</t>
  </si>
  <si>
    <t>Capitalized software costs</t>
  </si>
  <si>
    <t>(In millions)
2017
​
​
​
​
​
​
​
​
Cost
$
$
Accumulated amortization
)
)
​
​
​
​
​
​
​
​
Software, net
$
$
127.1
​
​
​
​
​
​
​
​</t>
  </si>
  <si>
    <t>Schedule of research and development expense</t>
  </si>
  <si>
    <t>(In millions)
2016
​
​
​
​
​
​
​
​
​
​
​
Research and development expense
$
$
$
89.7
​
​
​
​
​
​
​
​
​
​
​</t>
  </si>
  <si>
    <t>Cash paid for interest and income taxes</t>
  </si>
  <si>
    <t>(In millions)
2016
​
​
​
​
​
​
​
​
​
​
​
Interest
$
$
$
Income taxes, net of refunds
106.1
​
​
​
​
​
​
​
​
​
​
​</t>
  </si>
  <si>
    <t>Schedule of amounts and balance sheet locations of deferred revenue</t>
  </si>
  <si>
    <t>(In millions)
December 29,
December 30,
​
​
​
​
​
​
​
​
Other current liabilities
$
$
Long-term retirement benefits and other liabilities
.3
.4
​
​
​
​
​
​
​
​
Total deferred revenue
$
$
15.7
​
​
​
​
​
​
​
​</t>
  </si>
  <si>
    <t>QUARTERLY FINANCIAL INFORMATION (Unaudited) (Tables)</t>
  </si>
  <si>
    <t>Quarterly financial information</t>
  </si>
  <si>
    <t>(In millions, except per share data)
First
Second
Third
Fourth
​
​
​
​
​
​
​
​
​
​
​
​
​
​
2018
Net sales
$
$
$
$
Gross profit
Net income
Net income per common share
Net income per common share, assuming dilution
1.11
​
​
​
​
​
​
​
​
​
​
​
​
​
​
2017
Net sales
$
$
$
$
Gross profit
Net income (loss) (1)
)
Net income (loss) per common share
(.68
)
Net income (loss) per common share, assuming dilution
(.66
)
​
​
​
​
​
​
​
​
​
​
​
​
​
​
(1)
During the fourth quarter of 2017, we recognized a net tax charge of $172 million as a result of the TCJA.</t>
  </si>
  <si>
    <t>Summary of other expense, net by type for each quarter</t>
  </si>
  <si>
    <t>(In millions)
First
Second
Third
Fourth
​
​
​
​
​
​
​
​
​
​
​
​
​
​
2018
Restructuring charges:
Severance and related costs, net of reversals
$
$
$
)
$
Asset impairment charges and lease cancellation costs
.6
.7
Other items:
Argentine peso remeasurement transition loss
–
–
–
Other restructuring-related charge
.5
–
–
–
Reversal of acquisition-related contingent consideration
–
–
–
)
Net gain on sales of assets
(.4
)
)
–
–
​
​
​
​
​
​
​
​
​
​
​
​
​
​
Other expense (income), net
$
$
$
)
$
3.0
​
​
​
​
​
​
​
​
​
​
​
​
​
​
2017
Restructuring charges:
Severance and related costs
$
$
$
$
Asset impairment charges and lease cancellation costs
–
.3
.1
Other items:
Net gain on sales of assets
–
–
–
)
Transaction costs
.8
.3
1.5
​
​
​
​
​
​
​
​
​
​
​
​
​
​
Other expense, net
$
$
$
$
9.0
​
​
​
​
​
​
​
​
​
​
​
​
​
​</t>
  </si>
  <si>
    <t>SUMMARY OF SIGNIFICANT ACCOUNTING POLICIES (Details) - USD ($) $ in Millions</t>
  </si>
  <si>
    <t>3 Months Ended</t>
  </si>
  <si>
    <t>Sep. 29, 2018</t>
  </si>
  <si>
    <t>Mar. 31, 2018</t>
  </si>
  <si>
    <t>Sep. 30, 2017</t>
  </si>
  <si>
    <t>Jul. 01, 2017</t>
  </si>
  <si>
    <t>Apr. 01, 2017</t>
  </si>
  <si>
    <t>Summary Of Significant Accounting Policies</t>
  </si>
  <si>
    <t>Length of Fiscal Period</t>
  </si>
  <si>
    <t>364 days</t>
  </si>
  <si>
    <t>Stock-based compensation expense capitalized</t>
  </si>
  <si>
    <t>Accounting Guidance Updates</t>
  </si>
  <si>
    <t>Derecognized tax-related deferred charges</t>
  </si>
  <si>
    <t>Operating leases, remaining minimum lease payments</t>
  </si>
  <si>
    <t>Minimum</t>
  </si>
  <si>
    <t>Software estimated useful lives</t>
  </si>
  <si>
    <t>5 years</t>
  </si>
  <si>
    <t>Minimum | Argentina</t>
  </si>
  <si>
    <t>Cumulative Inflation Rate</t>
  </si>
  <si>
    <t>100.00%</t>
  </si>
  <si>
    <t>Minimum | Buildings and improvements</t>
  </si>
  <si>
    <t>Property and equipment estimated useful lives</t>
  </si>
  <si>
    <t>10 years</t>
  </si>
  <si>
    <t>Minimum | Machinery and equipment</t>
  </si>
  <si>
    <t>3 years</t>
  </si>
  <si>
    <t>Maximum</t>
  </si>
  <si>
    <t>Maximum | Buildings and improvements</t>
  </si>
  <si>
    <t>45 years</t>
  </si>
  <si>
    <t>Maximum | Machinery and equipment</t>
  </si>
  <si>
    <t>15 years</t>
  </si>
  <si>
    <t>Customer concentration risk | Net sales | Maximum</t>
  </si>
  <si>
    <t>Concentration risk percentage</t>
  </si>
  <si>
    <t>10.00%</t>
  </si>
  <si>
    <t>Customer concentration risk | Net sales | Ten largest customers</t>
  </si>
  <si>
    <t>15.00%</t>
  </si>
  <si>
    <t>14.00%</t>
  </si>
  <si>
    <t>Customer concentration risk | Accounts Receivable | Maximum</t>
  </si>
  <si>
    <t>Customer concentration risk | Accounts Receivable | Ten largest customers</t>
  </si>
  <si>
    <t>Accounting Standards Update 2017-07</t>
  </si>
  <si>
    <t>Accounting Standards Update 2017-07 | As Previously Reported</t>
  </si>
  <si>
    <t>Accounting Standards Update 2017-07 | Reclassifications</t>
  </si>
  <si>
    <t>Accounting Standards Update 2016-16</t>
  </si>
  <si>
    <t>Deferred taxes related to intra-entity transfers</t>
  </si>
  <si>
    <t>Accounting Standards Update 2016-15</t>
  </si>
  <si>
    <t>Accounting Standards Update 2016-15 | As Previously Reported</t>
  </si>
  <si>
    <t>Accounting Standards Update 2016-15 | Reclassifications</t>
  </si>
  <si>
    <t>Accounting Standards Update 2014-09</t>
  </si>
  <si>
    <t>Returns liability</t>
  </si>
  <si>
    <t>ACQUISITIONS (Details) - USD ($) $ in Millions</t>
  </si>
  <si>
    <t>Aug. 01, 2016</t>
  </si>
  <si>
    <t>2017 Acquisitions</t>
  </si>
  <si>
    <t>Purchase consideration</t>
  </si>
  <si>
    <t>Mactac Acquisition</t>
  </si>
  <si>
    <t>GOODWILL AND OTHER INTANGIBLES RESULTING FROM BUSINESS ACQUISITIONS (Details) - USD ($) $ in Millions</t>
  </si>
  <si>
    <t>Impairment of goodwill</t>
  </si>
  <si>
    <t>Changes in the net carrying amount of goodwill</t>
  </si>
  <si>
    <t>Goodwill, Beginning Balance</t>
  </si>
  <si>
    <t>Acquisition adjustments</t>
  </si>
  <si>
    <t>Translation adjustments</t>
  </si>
  <si>
    <t>Goodwill, Ending Balance</t>
  </si>
  <si>
    <t>Indefinite-Lived Intangible Assets</t>
  </si>
  <si>
    <t>Indefinite-lived intangible assets, carrying value</t>
  </si>
  <si>
    <t>Impairment of indefinite-lived intangible assets</t>
  </si>
  <si>
    <t>Finite Lived Intangible Assets Acquired</t>
  </si>
  <si>
    <t>Intangible assets acquired</t>
  </si>
  <si>
    <t>Mactac Acquisition | Significant Other Unobservable Inputs (Level 3) | Minimum</t>
  </si>
  <si>
    <t>Discount rate used to value the intangibles</t>
  </si>
  <si>
    <t>10.50%</t>
  </si>
  <si>
    <t>Mactac Acquisition | Significant Other Unobservable Inputs (Level 3) | Maximum</t>
  </si>
  <si>
    <t>12.50%</t>
  </si>
  <si>
    <t>2017 Acquisitions | Significant Other Unobservable Inputs (Level 3) | Minimum</t>
  </si>
  <si>
    <t>11.00%</t>
  </si>
  <si>
    <t>2017 Acquisitions | Significant Other Unobservable Inputs (Level 3) | Maximum</t>
  </si>
  <si>
    <t>16.50%</t>
  </si>
  <si>
    <t>Customer relationships | Mactac Acquisition</t>
  </si>
  <si>
    <t>Weighted-average amortization period (in years)</t>
  </si>
  <si>
    <t>Customer relationships | 2017 Acquisitions</t>
  </si>
  <si>
    <t>16 years</t>
  </si>
  <si>
    <t>Patents and other acquired technology | Mactac Acquisition</t>
  </si>
  <si>
    <t>4 years</t>
  </si>
  <si>
    <t>Patents and other acquired technology | 2017 Acquisitions</t>
  </si>
  <si>
    <t>9 years</t>
  </si>
  <si>
    <t>Trade names and trademarks | 2017 Acquisitions</t>
  </si>
  <si>
    <t>6 years</t>
  </si>
  <si>
    <t>Trade names | Mactac Acquisition</t>
  </si>
  <si>
    <t>Label and Graphic Materials</t>
  </si>
  <si>
    <t>Retail Branding and Information Solutions</t>
  </si>
  <si>
    <t>Accumulated impairment losses</t>
  </si>
  <si>
    <t>Industrial and Healthcare Materials</t>
  </si>
  <si>
    <t>GOODWILL AND OTHER INTANGIBLES RESULTING FROM BUSINESS ACQUISITIONS - Finite-Lived Intangible Assets (Details) - USD ($) $ in Millions</t>
  </si>
  <si>
    <t>Finite-Lived Intangible Assets</t>
  </si>
  <si>
    <t>Gross Carrying Amount</t>
  </si>
  <si>
    <t>Accumulated Amortization</t>
  </si>
  <si>
    <t>Net Carrying Amount</t>
  </si>
  <si>
    <t>Amortization expense on finite-lived intangible assets from business acquisition</t>
  </si>
  <si>
    <t>Customer relationships</t>
  </si>
  <si>
    <t>Patents and other acquired technology</t>
  </si>
  <si>
    <t>Trade names and trademarks</t>
  </si>
  <si>
    <t>Other intangibles</t>
  </si>
  <si>
    <t>GOODWILL AND OTHER INTANGIBLES RESULTING FROM BUSINESS ACQUISITIONS - Future Amortization Expense (Details) $ in Millions</t>
  </si>
  <si>
    <t>Dec. 29, 2018USD ($)</t>
  </si>
  <si>
    <t>Future amortization expense for finite-lived intangible assets</t>
  </si>
  <si>
    <t>DEBT AND CAPITAL LEASES (Details) - USD ($) $ in Millions</t>
  </si>
  <si>
    <t>1 Months Ended</t>
  </si>
  <si>
    <t>Mar. 31, 2016</t>
  </si>
  <si>
    <t>Short-Term Borrowings from U.S. commercial paper</t>
  </si>
  <si>
    <t>Short-term debt</t>
  </si>
  <si>
    <t>U.S. Commercial paper</t>
  </si>
  <si>
    <t>Weighted average interest rate</t>
  </si>
  <si>
    <t>2.75%</t>
  </si>
  <si>
    <t>1.79%</t>
  </si>
  <si>
    <t>Short-Term Borrowings from Euro-Commercial Paper</t>
  </si>
  <si>
    <t>Maximum borrowing capacity</t>
  </si>
  <si>
    <t>Maturities of the notes</t>
  </si>
  <si>
    <t>Covenants compliance</t>
  </si>
  <si>
    <t>There are no financial covenants under this program</t>
  </si>
  <si>
    <t>Euro-Commercial paper</t>
  </si>
  <si>
    <t>DEBT AND CAPITAL LEASES - Revolving Credit Facility (Details) - USD ($) $ in Millions</t>
  </si>
  <si>
    <t>Nov. 30, 2017</t>
  </si>
  <si>
    <t>Oct. 31, 2017</t>
  </si>
  <si>
    <t>Uncommitted lines of credit</t>
  </si>
  <si>
    <t>Revolving credit facility</t>
  </si>
  <si>
    <t>Short term borrowings outstanding</t>
  </si>
  <si>
    <t>7.00%</t>
  </si>
  <si>
    <t>6.20%</t>
  </si>
  <si>
    <t>Extension in maturity date</t>
  </si>
  <si>
    <t>1 year</t>
  </si>
  <si>
    <t>Commitment for increased borrowing</t>
  </si>
  <si>
    <t>Amount outstanding</t>
  </si>
  <si>
    <t>Commitment fees</t>
  </si>
  <si>
    <t>Previous revolving credit facility</t>
  </si>
  <si>
    <t>DEBT AND CAPITAL LEASES - Long-Term Debt and Respective Weighted-Average Interest Rate (Details) € in Millions, $ in Millions</t>
  </si>
  <si>
    <t>Mar. 31, 2017EUR (€)</t>
  </si>
  <si>
    <t>Mar. 31, 2017USD ($)</t>
  </si>
  <si>
    <t>Dec. 30, 2017USD ($)</t>
  </si>
  <si>
    <t>Capital leases</t>
  </si>
  <si>
    <t>Other borrowings</t>
  </si>
  <si>
    <t>Less amount classified as current</t>
  </si>
  <si>
    <t>Total long-term debt and capital leases</t>
  </si>
  <si>
    <t>Unamortized debt issuance cost</t>
  </si>
  <si>
    <t>Unamortized debt discount</t>
  </si>
  <si>
    <t>Series 1995 due 2020 through 2025</t>
  </si>
  <si>
    <t>Senior notes</t>
  </si>
  <si>
    <t>Weighted-average interest rate</t>
  </si>
  <si>
    <t>7.50%</t>
  </si>
  <si>
    <t>Senior notes due 2020 at 5.4%</t>
  </si>
  <si>
    <t>Interest rate of senior notes (as a percent)</t>
  </si>
  <si>
    <t>5.40%</t>
  </si>
  <si>
    <t>Senior notes due 2023 at 3.4%</t>
  </si>
  <si>
    <t>3.40%</t>
  </si>
  <si>
    <t>Senior notes due 2025 at 1.25%</t>
  </si>
  <si>
    <t>Senior notes due 2028 at 4.875%</t>
  </si>
  <si>
    <t>4.875%</t>
  </si>
  <si>
    <t>Senior notes due 2033 at 6.0%</t>
  </si>
  <si>
    <t>6.00%</t>
  </si>
  <si>
    <t>Senior notes due December 2028 at 4.875%</t>
  </si>
  <si>
    <t>Senior notes issued</t>
  </si>
  <si>
    <t>Proceeds, net of underwriting discounts and estimated offering expenses</t>
  </si>
  <si>
    <t>1.25%</t>
  </si>
  <si>
    <t>Senior notes due March 2025 at 1.25%</t>
  </si>
  <si>
    <t>Senior notes issued | €</t>
  </si>
  <si>
    <t>DEBT AND CAPITAL LEASES - Long-Term Debt and Capital Leases (Details) $ in Millions</t>
  </si>
  <si>
    <t>Maturities of Long-term debt and capital leases</t>
  </si>
  <si>
    <t>2019 (classified as current)</t>
  </si>
  <si>
    <t>2024 and thereafter</t>
  </si>
  <si>
    <t>DEBT AND CAPITAL LEASES - Debt issued and Capital Lease Obligations (Details) - USD ($) $ in Millions</t>
  </si>
  <si>
    <t>Interest costs</t>
  </si>
  <si>
    <t>Interest costs capitalized</t>
  </si>
  <si>
    <t>Fair value of debt</t>
  </si>
  <si>
    <t>Long-Term Debt and Capital Leases</t>
  </si>
  <si>
    <t>Capital Leases, Future Minimum Payments, Interest Included in Payments</t>
  </si>
  <si>
    <t>Capital Lease Obligations Imputed Interest Current</t>
  </si>
  <si>
    <t>FINANCIAL INSTRUMENTS (Details) - Cash Flow Hedging $ in Millions</t>
  </si>
  <si>
    <t>Maximum length of time hedged in cash flow hedge</t>
  </si>
  <si>
    <t>36 months</t>
  </si>
  <si>
    <t>Commodity contracts</t>
  </si>
  <si>
    <t>Notional amount</t>
  </si>
  <si>
    <t>Foreign exchange contracts</t>
  </si>
  <si>
    <t>FINANCIAL INSTRUMENTS - Cash Flow Hedges and Other Derivatives, Fair Value (Details) - USD ($) $ in Millions</t>
  </si>
  <si>
    <t>Cash Flow Hedges, Fair Value</t>
  </si>
  <si>
    <t>Asset</t>
  </si>
  <si>
    <t>Liability</t>
  </si>
  <si>
    <t>Cash Flow Hedging | Foreign exchange contracts | Other current assets</t>
  </si>
  <si>
    <t>Cash Flow Hedging | Foreign exchange contracts | Other current liabilities</t>
  </si>
  <si>
    <t>Cash Flow Hedging | Commodity contracts | Other current assets</t>
  </si>
  <si>
    <t>Not designated as hedging instruments | Foreign exchange contracts | Other current assets</t>
  </si>
  <si>
    <t>Not designated as hedging instruments | Foreign exchange contracts | Other current liabilities</t>
  </si>
  <si>
    <t>FINANCIAL INSTRUMENTS - Gains (Losses) Recognized in AOCI (Details) - Cash Flow Hedging - USD ($) $ in Millions</t>
  </si>
  <si>
    <t>Gains (losses) recognized in current earnings</t>
  </si>
  <si>
    <t>Gains (losses) recognized in accumulated other comprehensive loss</t>
  </si>
  <si>
    <t>Cash flow net loss to be reclassified within the next 12 months</t>
  </si>
  <si>
    <t>FINANCIAL INSTRUMENTS - Net Gains (Losses) Recognized in Income (Details) - Not designated as hedging instruments - USD ($) $ in Millions</t>
  </si>
  <si>
    <t>Net Gains (Losses) in Income</t>
  </si>
  <si>
    <t>Foreign exchange contracts | Cost of products sold</t>
  </si>
  <si>
    <t>Foreign exchange contracts | Marketing, general and administrative expense</t>
  </si>
  <si>
    <t>FINANCIAL INSTRUMENTS - Net Investment Hedge (Details) € in Millions, $ in Millions</t>
  </si>
  <si>
    <t>24 Months Ended</t>
  </si>
  <si>
    <t>Jan. 31, 2018EUR (€)</t>
  </si>
  <si>
    <t>Amount of ineffectiveness from net investment hedge in net income | $</t>
  </si>
  <si>
    <t>Net Investment Hedge | Designated</t>
  </si>
  <si>
    <t>Foreign currency denominated debt | $</t>
  </si>
  <si>
    <t>Net Investment Hedge | Designated | Senior notes due March 2025 at 1.25%</t>
  </si>
  <si>
    <t>PENSION AND OTHER POSTRETIREMENT BENEFITS (Details) - USD ($) $ in Millions</t>
  </si>
  <si>
    <t>6 Months Ended</t>
  </si>
  <si>
    <t>Aug. 31, 2018</t>
  </si>
  <si>
    <t>Jul. 02, 2016</t>
  </si>
  <si>
    <t>Jun. 30, 2019</t>
  </si>
  <si>
    <t>Components of net periodic benefit cost (credit)</t>
  </si>
  <si>
    <t>Recognized loss on settlement</t>
  </si>
  <si>
    <t>ADPP</t>
  </si>
  <si>
    <t>Contribution to ADPP in August 2018 using commercial paper borrowings</t>
  </si>
  <si>
    <t>Noncash charges associated with termination settlement of the plan, net of tax</t>
  </si>
  <si>
    <t>Settlements</t>
  </si>
  <si>
    <t>Net pension benefit obligation remaining underfunded amount</t>
  </si>
  <si>
    <t>ADPP | Forecast</t>
  </si>
  <si>
    <t>Expected tax benefit</t>
  </si>
  <si>
    <t>Projected benefit obligations</t>
  </si>
  <si>
    <t>Net actuarial loss (gain)</t>
  </si>
  <si>
    <t>Actuarial loss (gain)</t>
  </si>
  <si>
    <t>Int'l | Equity Securities</t>
  </si>
  <si>
    <t>Target assets allocation (as a percent)</t>
  </si>
  <si>
    <t>32.00%</t>
  </si>
  <si>
    <t>Int'l | Fixed income securities and cash</t>
  </si>
  <si>
    <t>44.00%</t>
  </si>
  <si>
    <t>Int'l | Other investments</t>
  </si>
  <si>
    <t>24.00%</t>
  </si>
  <si>
    <t>PENSION AND OTHER POSTRETIREMENT BENEFITS - Defined Benefit Plans (Details) - USD ($) $ in Millions</t>
  </si>
  <si>
    <t>Total plan assets</t>
  </si>
  <si>
    <t>U.S. | Total</t>
  </si>
  <si>
    <t>U.S. | Cash | Total</t>
  </si>
  <si>
    <t>Total plan assets at fair value</t>
  </si>
  <si>
    <t>U.S. | Liability hedging portfolio | Total</t>
  </si>
  <si>
    <t>U.S. | Growth portfolio | Total</t>
  </si>
  <si>
    <t>U.S. | Fixed income securities - Government and municipal bonds | Total</t>
  </si>
  <si>
    <t>U.S. | Fixed income securities - Corporate bonds | Total</t>
  </si>
  <si>
    <t>U.S. | Equity Securities | Total</t>
  </si>
  <si>
    <t>U.S. | Pooled funds - Other | Total</t>
  </si>
  <si>
    <t>U.S. | Quoted Prices in Active Markets (Level 1) | Cash</t>
  </si>
  <si>
    <t>U.S. | Quoted Prices in Active Markets (Level 1) | Fixed income securities - Government and municipal bonds</t>
  </si>
  <si>
    <t>U.S. | Significant Other Observable Inputs (Level 2) | Fixed income securities - Government and municipal bonds</t>
  </si>
  <si>
    <t>U.S. | Significant Other Observable Inputs (Level 2) | Fixed income securities - Corporate bonds</t>
  </si>
  <si>
    <t>U.S. | Significant Other Observable Inputs (Level 2) | Equity Securities</t>
  </si>
  <si>
    <t>U.S. | Significant Other Observable Inputs (Level 2) | Pooled funds - Other</t>
  </si>
  <si>
    <t>Int'l | Total</t>
  </si>
  <si>
    <t>Int'l | Cash | Total</t>
  </si>
  <si>
    <t>Int'l | Pooled funds - Fixed income securities | Total</t>
  </si>
  <si>
    <t>Int'l | Insurance contracts | Total</t>
  </si>
  <si>
    <t>Int'l | Equity Securities | Total</t>
  </si>
  <si>
    <t>Int'l | Pooled funds - Other | Total</t>
  </si>
  <si>
    <t>Int'l | Quoted Prices in Active Markets (Level 1) | Cash</t>
  </si>
  <si>
    <t>Int'l | Significant Other Unobservable Inputs (Level 3) | Insurance contracts</t>
  </si>
  <si>
    <t>PENSION AND OTHER POSTRETIREMENT BENEFITS - Reconciliation For Assets Measure At Fair Value Using Level 3 (Details) - Int'l - USD ($) $ in Millions</t>
  </si>
  <si>
    <t>Reconciliation of Level 3 assets</t>
  </si>
  <si>
    <t>Impact of changes in foreign currency exchange rates</t>
  </si>
  <si>
    <t>Significant Other Unobservable Inputs (Level 3) | Insurance contracts</t>
  </si>
  <si>
    <t>Balance at the beginning of the year</t>
  </si>
  <si>
    <t>Net realized and unrealized gain</t>
  </si>
  <si>
    <t>Purchases</t>
  </si>
  <si>
    <t>Transfers</t>
  </si>
  <si>
    <t>Balance at the end of the year</t>
  </si>
  <si>
    <t>PENSION AND OTHER POSTRETIREMENT BENEFITS - Change in Projected Benefit Obligations (Details) $ in Millions</t>
  </si>
  <si>
    <t>Jul. 02, 2016USD ($)</t>
  </si>
  <si>
    <t>Dec. 29, 2018USD ($)item</t>
  </si>
  <si>
    <t>Change in projected benefit obligations</t>
  </si>
  <si>
    <t>Projected benefit obligations at beginning of year</t>
  </si>
  <si>
    <t>Service cost</t>
  </si>
  <si>
    <t>Interest cost</t>
  </si>
  <si>
    <t>Actuarial (gain) loss</t>
  </si>
  <si>
    <t>Benefits paid</t>
  </si>
  <si>
    <t>Projected benefit obligations at end of year</t>
  </si>
  <si>
    <t>Accumulated benefit obligations at end of year</t>
  </si>
  <si>
    <t>Maximum age for which postretirement benefits are provided</t>
  </si>
  <si>
    <t>65 years</t>
  </si>
  <si>
    <t>U.S. | ADPP</t>
  </si>
  <si>
    <t>Nonqualified Benefit Plan, Number of Plans | item</t>
  </si>
  <si>
    <t>Participant contribution</t>
  </si>
  <si>
    <t>Amendments</t>
  </si>
  <si>
    <t>Plan transfers</t>
  </si>
  <si>
    <t>Foreign currency translation</t>
  </si>
  <si>
    <t>U.S. Postretirement Health Benefits</t>
  </si>
  <si>
    <t>Minimum age for which supplemental Medicare benefits are provided</t>
  </si>
  <si>
    <t>PENSION AND OTHER POSTRETIREMENT BENEFITS - Change in Plan Assets (Details) $ in Millions</t>
  </si>
  <si>
    <t>Aug. 31, 2018USD ($)</t>
  </si>
  <si>
    <t>Change in plan assets</t>
  </si>
  <si>
    <t>Employer contributions</t>
  </si>
  <si>
    <t>Plan assets at beginning of year</t>
  </si>
  <si>
    <t>Actual return on plan assets</t>
  </si>
  <si>
    <t>Plan assets at end of year</t>
  </si>
  <si>
    <t>Number of plans | item</t>
  </si>
  <si>
    <t>Participant contributions</t>
  </si>
  <si>
    <t>PENSION AND OTHER POSTRETIREMENT BENEFITS - Funded Status of the Plan (Details) - USD ($) $ in Thousands</t>
  </si>
  <si>
    <t>Pension plans with accumulated benefit obligations in excess of plan assets</t>
  </si>
  <si>
    <t>Projected benefit obligation in excess of plan assets</t>
  </si>
  <si>
    <t>Fair value of plan assets in excess of plan assets</t>
  </si>
  <si>
    <t>Accumulated benefit obligations</t>
  </si>
  <si>
    <t>Fair value of plan assets</t>
  </si>
  <si>
    <t>Funded status of the plans</t>
  </si>
  <si>
    <t>Plan assets less than benefit obligations</t>
  </si>
  <si>
    <t>Weighted-average assumptions used to determine year-end benefit obligations</t>
  </si>
  <si>
    <t>Discount rate (as a percent)</t>
  </si>
  <si>
    <t>3.72%</t>
  </si>
  <si>
    <t>3.71%</t>
  </si>
  <si>
    <t>2.39%</t>
  </si>
  <si>
    <t>2.25%</t>
  </si>
  <si>
    <t>Compensation rate increase</t>
  </si>
  <si>
    <t>2.23%</t>
  </si>
  <si>
    <t>2.26%</t>
  </si>
  <si>
    <t>4.21%</t>
  </si>
  <si>
    <t>3.55%</t>
  </si>
  <si>
    <t>PENSION AND OTHER POSTRETIREMENT BENEFITS - Pre-tax Amount Recognized in Accumulated Other Comprehensive Loss (Details) - USD ($) $ in Millions</t>
  </si>
  <si>
    <t>Pretax amounts recognized in accumulated other comprehensive loss</t>
  </si>
  <si>
    <t>Net actuarial loss</t>
  </si>
  <si>
    <t>Prior service cost (credit)</t>
  </si>
  <si>
    <t>Net amount recognized in accumulated other comprehensive loss</t>
  </si>
  <si>
    <t>Net transition obligation</t>
  </si>
  <si>
    <t>PENSION AND OTHER POSTRETIREMENT BENEFITS - Pre-tax Amount Recognized in Other Comprehensive Loss (Income) (Details) - USD ($) $ in Millions</t>
  </si>
  <si>
    <t>Amortization of unrecognized net actuarial loss</t>
  </si>
  <si>
    <t>Amortization of unrecognized prior service (cost) credit</t>
  </si>
  <si>
    <t>Net amount recognized in other comprehensive (income) loss</t>
  </si>
  <si>
    <t>Prior service (credit) cost</t>
  </si>
  <si>
    <t>Amortization of transition obligation</t>
  </si>
  <si>
    <t>PENSION AND OTHER POSTRETIREMENT BENEFITS - Components of Net Periodic Benefit Cost (Details) $ in Millions</t>
  </si>
  <si>
    <t>Dec. 31, 2016USD ($)</t>
  </si>
  <si>
    <t>Recognized loss on settlements</t>
  </si>
  <si>
    <t>U.S. | Continuing operations</t>
  </si>
  <si>
    <t>Expected return on plan assets</t>
  </si>
  <si>
    <t>Amortization of actuarial loss</t>
  </si>
  <si>
    <t>Amortization of prior service cost (credit)</t>
  </si>
  <si>
    <t>Net periodic benefit cost (credit)</t>
  </si>
  <si>
    <t>Int'l | Continuing operations</t>
  </si>
  <si>
    <t>Recognized net gain on curtailments</t>
  </si>
  <si>
    <t>U.S. Postretirement Health Benefits | Continuing operations</t>
  </si>
  <si>
    <t>ADPP | U.S.</t>
  </si>
  <si>
    <t>PENSION AND OTHER POSTRETIREMENT BENEFITS - Weighted-Average Assumptions for Determining Net Periodic Cost (Details) - USD ($) $ in Millions</t>
  </si>
  <si>
    <t>Weighted-average assumptions used for determining net periodic cost</t>
  </si>
  <si>
    <t>Discount rate</t>
  </si>
  <si>
    <t>4.18%</t>
  </si>
  <si>
    <t>4.55%</t>
  </si>
  <si>
    <t>Expected return on assets</t>
  </si>
  <si>
    <t>7.25%</t>
  </si>
  <si>
    <t>Company's contribution to the defined benefit plan in the next fiscal year</t>
  </si>
  <si>
    <t>2.12%</t>
  </si>
  <si>
    <t>2.95%</t>
  </si>
  <si>
    <t>3.78%</t>
  </si>
  <si>
    <t>3.77%</t>
  </si>
  <si>
    <t>4.14%</t>
  </si>
  <si>
    <t>2.24%</t>
  </si>
  <si>
    <t>3.95%</t>
  </si>
  <si>
    <t>4.13%</t>
  </si>
  <si>
    <t>PENSION AND OTHER POSTRETIREMENT BENEFITS - Future Benefit Payments (Details) - USD ($) $ in Millions</t>
  </si>
  <si>
    <t>Future Benefit Payments</t>
  </si>
  <si>
    <t>2024 - 2028</t>
  </si>
  <si>
    <t>PENSION AND OTHER POSTRETIREMENT BENEFITS - Defined Contribution and Other Retirement Plans (Details) shares in Millions, $ in Millions</t>
  </si>
  <si>
    <t>Dec. 29, 2018USD ($)planshares</t>
  </si>
  <si>
    <t>Dec. 30, 2017USD ($)shares</t>
  </si>
  <si>
    <t>Defined contribution and other retirement plans</t>
  </si>
  <si>
    <t>Recognized defined contribution plan cost</t>
  </si>
  <si>
    <t>Deferred compensation plan accrued</t>
  </si>
  <si>
    <t>Minimum age of participant for termination of employment to determine forfeiture of interest on contribution</t>
  </si>
  <si>
    <t>55 years</t>
  </si>
  <si>
    <t>Other deferred compensation plans with DSUs issued under equity | plan</t>
  </si>
  <si>
    <t>DSUs outstanding under deferred compensation plans | shares</t>
  </si>
  <si>
    <t>Value of DSUs outstanding under deferred compensation plans</t>
  </si>
  <si>
    <t>Cash surrender value included in other assets</t>
  </si>
  <si>
    <t>COMMITMENTS (Details) - USD ($) $ in Millions</t>
  </si>
  <si>
    <t>Total minimum lease payments</t>
  </si>
  <si>
    <t>Rent expense for operating leases from continuing operations</t>
  </si>
  <si>
    <t>CONTINGENCIES (Details) $ in Millions</t>
  </si>
  <si>
    <t>Environmental Liabilities Associated with Remediation</t>
  </si>
  <si>
    <t>Environmental site contingency number of sites | item</t>
  </si>
  <si>
    <t>Balance at beginning of the year</t>
  </si>
  <si>
    <t>Acquisitions</t>
  </si>
  <si>
    <t>Charges, net of reversals</t>
  </si>
  <si>
    <t>Payments</t>
  </si>
  <si>
    <t>Balance at end of the year</t>
  </si>
  <si>
    <t>Short term environmental liabilities</t>
  </si>
  <si>
    <t>FAIR VALUE MEASUREMENTS (Details) - Recurring - USD ($) $ in Millions</t>
  </si>
  <si>
    <t>Assets</t>
  </si>
  <si>
    <t>Trading securities</t>
  </si>
  <si>
    <t>Derivative assets</t>
  </si>
  <si>
    <t>Bank drafts</t>
  </si>
  <si>
    <t>Liabilities</t>
  </si>
  <si>
    <t>Derivative liabilities</t>
  </si>
  <si>
    <t>Contingent consideration liabilities</t>
  </si>
  <si>
    <t>Quoted Prices in Active Markets (Level 1)</t>
  </si>
  <si>
    <t>Significant Other Observable Inputs (Level 2)</t>
  </si>
  <si>
    <t>Significant Other Unobservable Inputs (Level 3)</t>
  </si>
  <si>
    <t>Significant Other Unobservable Inputs (Level 3) | Other current liabilities</t>
  </si>
  <si>
    <t>Significant Other Unobservable Inputs (Level 3) | Long-term retirement benefits and other liabilities</t>
  </si>
  <si>
    <t>FAIR VALUE MEASUREMENTS - Reconciliation of Level 3 Contingent Consideration Liabilities (Details) $ in Millions</t>
  </si>
  <si>
    <t>Beginning Balance</t>
  </si>
  <si>
    <t>Adjustments</t>
  </si>
  <si>
    <t>Ending Balance</t>
  </si>
  <si>
    <t>FAIR VALUE MEASUREMENTS - Non-Recurring Fair Value Measurements (Details) $ in Millions</t>
  </si>
  <si>
    <t>Non-Recurring Fair Value Measurements</t>
  </si>
  <si>
    <t>Carrying amount of long lived-assets</t>
  </si>
  <si>
    <t>Fair value of long-lived assets</t>
  </si>
  <si>
    <t>Impairment charges for long lived-assets</t>
  </si>
  <si>
    <t>NET INCOME PER COMMON SHARE (Details) - USD ($) $ / shares in Units, shares in Millions, $ in Millions</t>
  </si>
  <si>
    <t>Net Income Per Common Share</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Antidilutive shares excluded from computation of net income per common share, assuming dilution</t>
  </si>
  <si>
    <t>SUPPLEMENTAL EQUITY AND COMPREHENSIVE INCOME INFORMATION (Details) - USD ($) $ / shares in Units, $ in Millions</t>
  </si>
  <si>
    <t>Apr. 30, 2017</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SUPPLEMENTAL EQUITY AND COMPREHENSIVE INCOME INFORMATION - Change in Accumulated Other Comprehensive Loss (Details) - USD ($) $ in Millions</t>
  </si>
  <si>
    <t>Changes in Accumulated other comprehensive loss (net of tax)</t>
  </si>
  <si>
    <t>Other comprehensive (loss) income before reclassifications, net of tax</t>
  </si>
  <si>
    <t>Reclassifications to net income, net of tax</t>
  </si>
  <si>
    <t>Net current-period other comprehensive (loss) income, net of tax</t>
  </si>
  <si>
    <t>Foreign Currency Translation</t>
  </si>
  <si>
    <t>Pension and Other Postretirement Benefits</t>
  </si>
  <si>
    <t>Cash Flow Hedges</t>
  </si>
  <si>
    <t>SUPPLEMENTAL EQUITY AND COMPREHENSIVE INCOME INFORMATION - Reclassification Adjustment Out of Accumulated Other Comprehensive loss (Details) - USD ($) $ in Millions</t>
  </si>
  <si>
    <t>Amounts reclassified from Accumulated other comprehensive loss</t>
  </si>
  <si>
    <t>Income tax (benefit) expense allocated - Foreign currency translation:</t>
  </si>
  <si>
    <t>Income tax (benefit) expense allocated - Pension and other postretirement benefits:</t>
  </si>
  <si>
    <t>Income tax (benefit) expense allocated - Cash flow hedges:</t>
  </si>
  <si>
    <t>Income tax expense (benefit) related to items of other comprehensive (loss) income</t>
  </si>
  <si>
    <t>Amounts Reclassified from Accumulated other comprehensive loss</t>
  </si>
  <si>
    <t>Pension and Other Postretirement Benefits | 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LONG-TERM INCENTIVE COMPENSATION (Details) $ / shares in Units, $ in Millions</t>
  </si>
  <si>
    <t>Apr. 30, 2017shares</t>
  </si>
  <si>
    <t>Dec. 29, 2018USD ($)itemshares</t>
  </si>
  <si>
    <t>Dec. 31, 2016USD ($)$ / shares</t>
  </si>
  <si>
    <t>Stock option granted | shares</t>
  </si>
  <si>
    <t>Weighted-average fair value per share of options granted | $ / shares</t>
  </si>
  <si>
    <t>Total intrinsic value of stock options exercised</t>
  </si>
  <si>
    <t>Proceeds from exercises of stock options</t>
  </si>
  <si>
    <t>Tax benefit associated with option exercises</t>
  </si>
  <si>
    <t>Weighted average assumptions</t>
  </si>
  <si>
    <t>Risk-free interest rate</t>
  </si>
  <si>
    <t>1.75%</t>
  </si>
  <si>
    <t>Expected stock price volatility</t>
  </si>
  <si>
    <t>24.58%</t>
  </si>
  <si>
    <t>Expected dividend yield</t>
  </si>
  <si>
    <t>2.58%</t>
  </si>
  <si>
    <t>Expected option term</t>
  </si>
  <si>
    <t>6 years 6 months</t>
  </si>
  <si>
    <t>Stock-based compensation expense</t>
  </si>
  <si>
    <t>Tax benefit</t>
  </si>
  <si>
    <t>Long-term incentive units | Marketing, general and administrative expense</t>
  </si>
  <si>
    <t>Cash-based awards compensation expense</t>
  </si>
  <si>
    <t>Employee Service Cash Award Tax Benefit from Compensation Expense</t>
  </si>
  <si>
    <t>Stock Options</t>
  </si>
  <si>
    <t>Option expiration period</t>
  </si>
  <si>
    <t>Stock Options | Ratable vesting</t>
  </si>
  <si>
    <t>Vesting period</t>
  </si>
  <si>
    <t>Stock Options | Minimum</t>
  </si>
  <si>
    <t>Purchase price of common stock as a percentage of its fair market value granted to non-employee directors and employees</t>
  </si>
  <si>
    <t>Number of tranches represented by each vesting period | item</t>
  </si>
  <si>
    <t>Number of tranches represented by the entire vesting period | item</t>
  </si>
  <si>
    <t>Market-leveraged stock units (MSUs) | Ratable vesting</t>
  </si>
  <si>
    <t>Market-leveraged stock units (MSUs) | Minimum | Ratable vesting</t>
  </si>
  <si>
    <t>Shares issued (as a percent)</t>
  </si>
  <si>
    <t>0.00%</t>
  </si>
  <si>
    <t>Market-leveraged stock units (MSUs) | Maximum | Ratable vesting</t>
  </si>
  <si>
    <t>200.00%</t>
  </si>
  <si>
    <t>Market-leveraged long-term incentive units | Ratable vesting</t>
  </si>
  <si>
    <t>Performance long-term incentive units | Cliff vesting</t>
  </si>
  <si>
    <t>Performance long-term incentive units | Minimum | Cliff vesting</t>
  </si>
  <si>
    <t>Performance long-term incentive units | Maximum | Cliff vesting</t>
  </si>
  <si>
    <t>Performance Units (PUs) | Cliff vesting</t>
  </si>
  <si>
    <t>Performance Units (PUs) | Minimum | Cliff vesting</t>
  </si>
  <si>
    <t>Performance Units (PUs) | Maximum | Cliff vesting</t>
  </si>
  <si>
    <t>Restricted Stock Units (RSUs) | Ratable vesting | Non-employee directors</t>
  </si>
  <si>
    <t>Restricted Stock Units (RSUs) | Ratable vesting | Employees</t>
  </si>
  <si>
    <t>Unvested Stock Options, Performance Units, Restricted Stock Units and Market-leveraged stock units (MSUs)</t>
  </si>
  <si>
    <t>Unrecognized compensation cost related to share based compensation cost</t>
  </si>
  <si>
    <t>Unrecognized compensation cost weighted average recognition period</t>
  </si>
  <si>
    <t>2 years</t>
  </si>
  <si>
    <t>Equity Plan</t>
  </si>
  <si>
    <t>Aggregate number of shares available under the plan | shares</t>
  </si>
  <si>
    <t>Fungible share ratio | shares</t>
  </si>
  <si>
    <t>LONG-TERM INCENTIVE COMPENSATION - Stock Option Information (Details) - USD ($) $ / shares in Units, $ in Millions</t>
  </si>
  <si>
    <t>Number of options</t>
  </si>
  <si>
    <t>Outstanding beginning balance, options</t>
  </si>
  <si>
    <t>Exercised, options</t>
  </si>
  <si>
    <t>Outstanding ending balance, options</t>
  </si>
  <si>
    <t>Options vested and expected to vest, options</t>
  </si>
  <si>
    <t>Options exercisable</t>
  </si>
  <si>
    <t>Weighted-average exercise price</t>
  </si>
  <si>
    <t>Outstanding, Weighted-average exercise price, beginning balance</t>
  </si>
  <si>
    <t>Exercis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4 years 11 months 9 days</t>
  </si>
  <si>
    <t>Outstanding ,Weighted-average remaining contractual life ending balance</t>
  </si>
  <si>
    <t>Options vested or expected to vest, Weighted-average remaining contractual life</t>
  </si>
  <si>
    <t>3 years 11 months 12 days</t>
  </si>
  <si>
    <t>Options exercisable, Weighted-average remaining contractual life</t>
  </si>
  <si>
    <t>2 years 8 months 12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 Number of Awards, Weighted-average Grant-date Fair Value (Details) - USD ($) $ / shares in Units, $ in Millions</t>
  </si>
  <si>
    <t>Number of awards</t>
  </si>
  <si>
    <t>Unvested at December 31, 2016</t>
  </si>
  <si>
    <t>Granted at target</t>
  </si>
  <si>
    <t>Adjustments for above-target performance</t>
  </si>
  <si>
    <t>Vested</t>
  </si>
  <si>
    <t>Forfeited/cancelled</t>
  </si>
  <si>
    <t>Unvested at December 30, 2017</t>
  </si>
  <si>
    <t>Fair value</t>
  </si>
  <si>
    <t>Weighted-average grant-date fair value</t>
  </si>
  <si>
    <t>Weighted-average grant-date fair value unvested, beginning balance</t>
  </si>
  <si>
    <t>Weighted-average grant-date fair value, granted at target</t>
  </si>
  <si>
    <t>Weighted-average grant-date fair value, Adjustment for above-target performance</t>
  </si>
  <si>
    <t>Weighted-average grant-date fair value, vested</t>
  </si>
  <si>
    <t>Weighted-average grant-date fair value, forfeited/Cancelled</t>
  </si>
  <si>
    <t>Weighted-average grant-date fair value unvested, ending balance</t>
  </si>
  <si>
    <t>COST REDUCTION ACTIONS (Details) $ in Millions</t>
  </si>
  <si>
    <t>Apr. 28, 2018item</t>
  </si>
  <si>
    <t>Dec. 30, 2017USD ($)item</t>
  </si>
  <si>
    <t>Dec. 31, 2016USD ($)item</t>
  </si>
  <si>
    <t>Restructuring charges:</t>
  </si>
  <si>
    <t>Charges (Reversals), net | $</t>
  </si>
  <si>
    <t>2018/2019 Actions</t>
  </si>
  <si>
    <t>Number of positions reduced as a result of Cost Reduction Actions</t>
  </si>
  <si>
    <t>2018 Plan</t>
  </si>
  <si>
    <t>Expected number of positions reduced as a result of Cost Reduction Actions</t>
  </si>
  <si>
    <t>Net number of positions reduced as a result of Cost Reduction Actions</t>
  </si>
  <si>
    <t>2015/2016 Actions</t>
  </si>
  <si>
    <t>COST REDUCTION ACTIONS - Restructuring Charges and Payments (Details) - USD ($) $ in Millions</t>
  </si>
  <si>
    <t>Cost Reduction Actions</t>
  </si>
  <si>
    <t>Charges (Reversals), net</t>
  </si>
  <si>
    <t>Cash payments</t>
  </si>
  <si>
    <t>Non-cash asset Impairment</t>
  </si>
  <si>
    <t>Severance and related costs</t>
  </si>
  <si>
    <t>2015/2016 Actions | Severance and related costs</t>
  </si>
  <si>
    <t>2015/2016 Actions | Lease cancellation costs</t>
  </si>
  <si>
    <t>2015/2016 Actions | Asset impairment charges</t>
  </si>
  <si>
    <t>Prior Actions | Severance and related costs</t>
  </si>
  <si>
    <t>2018/2019 Actions | Severance and related costs</t>
  </si>
  <si>
    <t>2018/2019 Actions | Asset impairment charges</t>
  </si>
  <si>
    <t>COST REDUCTION ACTIONS - Restructuring Charges (Details) - USD ($) $ in Millions</t>
  </si>
  <si>
    <t>Restructuring charges, net of reversals</t>
  </si>
  <si>
    <t>Label and Graphic Materials | Other expense, net</t>
  </si>
  <si>
    <t>Retail Branding and Information Solutions | Other expense, net</t>
  </si>
  <si>
    <t>Industrial and Healthcare Materials | Other expense, net</t>
  </si>
  <si>
    <t>TAXES BASED ON INCOME (Details) - USD ($) $ in Millions</t>
  </si>
  <si>
    <t>Current:</t>
  </si>
  <si>
    <t>U.S. federal tax</t>
  </si>
  <si>
    <t>State taxes</t>
  </si>
  <si>
    <t>International taxes</t>
  </si>
  <si>
    <t>Deferred:</t>
  </si>
  <si>
    <t>TAXES BASED ON INCOME - Increase (Decrease) in Taxes (Details) - USD ($) $ in Millions</t>
  </si>
  <si>
    <t>Computed tax provision at U.S. federal statutory rate</t>
  </si>
  <si>
    <t>Increase (decrease) in taxes resulting from:</t>
  </si>
  <si>
    <t>State taxes, net of federal tax benefit</t>
  </si>
  <si>
    <t>Tax Cuts and Jobs Act</t>
  </si>
  <si>
    <t>Foreign earnings taxed at different rates</t>
  </si>
  <si>
    <t>Excess tax benefits associated with stock based payments</t>
  </si>
  <si>
    <t>Valuation allowance</t>
  </si>
  <si>
    <t>Corporate-owned life insurance</t>
  </si>
  <si>
    <t>U.S. federal research and development tax credits</t>
  </si>
  <si>
    <t>Tax contingencies and audit settlements</t>
  </si>
  <si>
    <t>Other items, net</t>
  </si>
  <si>
    <t>Net tax charge as a result of the TCJA</t>
  </si>
  <si>
    <t>Discrete tax benefit related to excess tax benefits associated with stock-based payments</t>
  </si>
  <si>
    <t>TAXES BASED ON INCOME - Income from Continuing Operations before Taxes (Details) - USD ($) $ in Millions</t>
  </si>
  <si>
    <t>International</t>
  </si>
  <si>
    <t>TAXES BASED ON INCOME - Effective Tax Rate (Details) - USD ($) $ in Millions</t>
  </si>
  <si>
    <t>Dec. 22, 2017</t>
  </si>
  <si>
    <t>Effective tax rate (as a percent)</t>
  </si>
  <si>
    <t>15.40%</t>
  </si>
  <si>
    <t>52.20%</t>
  </si>
  <si>
    <t>32.80%</t>
  </si>
  <si>
    <t>Estimated provisional amount from TCJA</t>
  </si>
  <si>
    <t>Net deferred tax asset from cash contributions to ADPP</t>
  </si>
  <si>
    <t>Tax charges for changes in indefinite reinvestment</t>
  </si>
  <si>
    <t>Adjustments made to the one-time tax on previously unrepatriated foreign earnings</t>
  </si>
  <si>
    <t>Tax benefit from previously recorded uncertain tax position</t>
  </si>
  <si>
    <t>Tax Charge on GILTI</t>
  </si>
  <si>
    <t>Tax charge on BEAT</t>
  </si>
  <si>
    <t>Tax benefit on FDII</t>
  </si>
  <si>
    <t>Tax expense related to Foreign withholding tax on our current year earnings</t>
  </si>
  <si>
    <t>Tax benefits on changes in certain tax reserves, including interest and penalties, resulting from settlements of audits</t>
  </si>
  <si>
    <t>Tax benefit from decreases in certain tax reserves, including interest and penalties, as a result of closing tax years</t>
  </si>
  <si>
    <t>Increase in Valuation allowance due to offsetting effects from changes in deferred taxes and uncertain tax positions</t>
  </si>
  <si>
    <t>Net discrete tax benefit</t>
  </si>
  <si>
    <t>Tax benefit from release of valuation allowance on certain state deferred tax assets</t>
  </si>
  <si>
    <t>Tax benefit from effective settlements and changes in our judgment about tax filing positions as a result of new information</t>
  </si>
  <si>
    <t>Tax charge associated with the tax cost to repatriate current earnings of certain foreign subsidiaries</t>
  </si>
  <si>
    <t>Tax charge related to the U.S. income and foreign withholding taxes resulting from changes in indefinite reinvestment assertions on certain foreign earnings and profits</t>
  </si>
  <si>
    <t>Tax benefits on changes in certain tax reserves, including interest and penalties, resulting from expirations of statutes of limitations</t>
  </si>
  <si>
    <t>Tax benefit from release of valuation allowance against certain deferred tax assets in a foreign jurisdiction associated with a structural simplification approved by tax authority</t>
  </si>
  <si>
    <t>Tax benefit on release of valuation allowance on certain state deferred tax assets</t>
  </si>
  <si>
    <t>Tax charge from deferred tax adjustments resulting from tax rate changes in certain foreign jurisdictions</t>
  </si>
  <si>
    <t>Corporate income tax rates that was enacted in the U.S. by the TCJA</t>
  </si>
  <si>
    <t>21.00%</t>
  </si>
  <si>
    <t>Estimated transition tax, provisional amount</t>
  </si>
  <si>
    <t>Estimated remeasurement of net U.S. deferred tax assets at a lower enacted corporate income tax rate</t>
  </si>
  <si>
    <t>Reserve related to potential uncertainties of our accumulated tax attributes that were used in our estimated transition tax calculation</t>
  </si>
  <si>
    <t>Estimated reduction of previously recognized U.S. deferred tax assets that no longer anticipated to benefit due to changes in future deductibility of executive compensation</t>
  </si>
  <si>
    <t>Net benefit primarily from reversal of the deferred tax liability that are previously recorded for future tax costs with repatriations of certain foreign earnings that are not indefinitely reinvested</t>
  </si>
  <si>
    <t>Deferred income taxes of accumulated undistributed earnings of foreign subsidiaries that are intended to be indefinitely reinvested in foreign operations</t>
  </si>
  <si>
    <t>TAXES BASED ON INCOME - Schedule of Components of the Temporary Differences (Details) - USD ($) $ in Millions</t>
  </si>
  <si>
    <t>Schedule of components of the temporary differences</t>
  </si>
  <si>
    <t>Accrued expenses not currently deductible</t>
  </si>
  <si>
    <t>Net operating losses</t>
  </si>
  <si>
    <t>Tax credit carryforwards</t>
  </si>
  <si>
    <t>Pension and other postretirement benefits</t>
  </si>
  <si>
    <t>Inventory reserves</t>
  </si>
  <si>
    <t>Unrealized foreign currency losses</t>
  </si>
  <si>
    <t>Total deferred tax assets</t>
  </si>
  <si>
    <t>Depreciation and amortization</t>
  </si>
  <si>
    <t>Repatriation accrual</t>
  </si>
  <si>
    <t>Foreign operating loss recapture</t>
  </si>
  <si>
    <t>Other liabilities</t>
  </si>
  <si>
    <t>Total deferred tax liabilities</t>
  </si>
  <si>
    <t>Total net deferred tax assets</t>
  </si>
  <si>
    <t>TAXES BASED ON INCOME - Net Operating Loss and Tax Carryforwards (Details) - USD ($) $ in Millions</t>
  </si>
  <si>
    <t>Net operating loss and tax carryforwards</t>
  </si>
  <si>
    <t>Net operating loss and credit carryforward</t>
  </si>
  <si>
    <t>Net operating loss carryforwards</t>
  </si>
  <si>
    <t>2024 - 2038</t>
  </si>
  <si>
    <t>Indefinite life/no expiry</t>
  </si>
  <si>
    <t>Foreign</t>
  </si>
  <si>
    <t>State</t>
  </si>
  <si>
    <t>Operating loss carryforwards, valuation allowance</t>
  </si>
  <si>
    <t>TAXES BASED ON INCOME - Unrecognized Tax Benefits (Details) - USD ($) $ in Millions</t>
  </si>
  <si>
    <t>Unrecognized tax benefits</t>
  </si>
  <si>
    <t>Unrecognized tax benefits, if recognized, would reduce annual effective income tax rate</t>
  </si>
  <si>
    <t>Interest expense and penalties recognized in current year for uncertain tax positions</t>
  </si>
  <si>
    <t>Accrued interest and penalties for uncertain tax positions, net of tax benefit</t>
  </si>
  <si>
    <t>TAXES BASED ON INCOME - Reconciliation of the Beginning and Ending Amounts of Unrecognized Tax Benefits (Details) - USD ($) $ in Millions</t>
  </si>
  <si>
    <t>Reconciliation of the beginning and ending amount of unrecognized tax benefits</t>
  </si>
  <si>
    <t>Balance at beginning of year</t>
  </si>
  <si>
    <t>Additions for tax positions of the current year</t>
  </si>
  <si>
    <t>Additions (reductions) for tax positions of prior years</t>
  </si>
  <si>
    <t>Settlements with tax authorities</t>
  </si>
  <si>
    <t>Expirations of statutes of limitations</t>
  </si>
  <si>
    <t>Changes due to translation of foreign currencies</t>
  </si>
  <si>
    <t>Balance at end of year</t>
  </si>
  <si>
    <t>Reasonably possible decrease in uncertain tax positions, including interest and penalties, during the next 12 months</t>
  </si>
  <si>
    <t>SEGMENT AND DISAGGREGATED REVENUE INFORMATION - Net Sales to Unaffiliated Customers (Details) - USD ($) $ in Millions</t>
  </si>
  <si>
    <t>Net sales to unaffiliated customers</t>
  </si>
  <si>
    <t>Retail Branding and Information Solutions | Apparel</t>
  </si>
  <si>
    <t>Retail Branding and Information Solutions | Printer Solutions</t>
  </si>
  <si>
    <t>U.S. | Label and Graphic Materials</t>
  </si>
  <si>
    <t>Europe</t>
  </si>
  <si>
    <t>Europe | Label and Graphic Materials</t>
  </si>
  <si>
    <t>Asia</t>
  </si>
  <si>
    <t>Asia | Label and Graphic Materials</t>
  </si>
  <si>
    <t>China (including Hong Kong)</t>
  </si>
  <si>
    <t>Latin America</t>
  </si>
  <si>
    <t>Latin America | Label and Graphic Materials</t>
  </si>
  <si>
    <t>Other international</t>
  </si>
  <si>
    <t>Other international | Label and Graphic Materials</t>
  </si>
  <si>
    <t>SEGMENT AND DISAGGREGATED REVENUE INFORMATION - Additional Financial Information by Reportable Segment (Details) - USD ($) $ in Millions</t>
  </si>
  <si>
    <t>Capital expenditures</t>
  </si>
  <si>
    <t>Depreciation and amortization expense</t>
  </si>
  <si>
    <t>Intersegment sales</t>
  </si>
  <si>
    <t>Label and Graphic Materials | Operating segments</t>
  </si>
  <si>
    <t>Label and Graphic Materials | Intersegment sales</t>
  </si>
  <si>
    <t>Retail Branding and Information Solutions | Operating segments</t>
  </si>
  <si>
    <t>Retail Branding and Information Solutions | Intersegment sales</t>
  </si>
  <si>
    <t>Industrial and Healthcare Materials | Operating segments</t>
  </si>
  <si>
    <t>Industrial and Healthcare Materials | Intersegment sales</t>
  </si>
  <si>
    <t>Corporate expense</t>
  </si>
  <si>
    <t>SEGMENT AND DISAGGREGATED REVENUE INFORMATION - Other Expense, Net by Type (Details) - USD ($) $ in Millions</t>
  </si>
  <si>
    <t>Other items:</t>
  </si>
  <si>
    <t>Other restructuring-related charge</t>
  </si>
  <si>
    <t>Transaction costs</t>
  </si>
  <si>
    <t>Reversal of acquisition-related contingent consideration</t>
  </si>
  <si>
    <t>Net gain on sales of assets</t>
  </si>
  <si>
    <t>Argentina</t>
  </si>
  <si>
    <t>Transition loss on remeasurement of foreign currency</t>
  </si>
  <si>
    <t>Asset impairment charges and lease cancellation costs</t>
  </si>
  <si>
    <t>SEGMENT AND DISAGGREGATED REVENUE INFORMATION - Property, Plant and Equipment (Details) - USD ($) $ in Millions</t>
  </si>
  <si>
    <t>SUPPLEMENTAL FINANCIAL INFORMATION - Inventories (Details) - USD ($) $ in Millions</t>
  </si>
  <si>
    <t>Raw materials</t>
  </si>
  <si>
    <t>Work-in-progress</t>
  </si>
  <si>
    <t>Finished goods</t>
  </si>
  <si>
    <t>SUPPLEMENTAL FINANCIAL INFORMATION - Property, Plant and Equipment (Details) - USD ($) $ in Millions</t>
  </si>
  <si>
    <t>Property, plant and equipment</t>
  </si>
  <si>
    <t>Accumulated depreciation</t>
  </si>
  <si>
    <t>Land</t>
  </si>
  <si>
    <t>Buildings and improvements</t>
  </si>
  <si>
    <t>Machinery and equipment</t>
  </si>
  <si>
    <t>Construction-in-progress</t>
  </si>
  <si>
    <t>SUPPLEMENTAL FINANCIAL INFORMATION - Software, Equity Method Investment and Research and Development (Details) - USD ($) $ in Millions</t>
  </si>
  <si>
    <t>Oct. 31, 2016</t>
  </si>
  <si>
    <t>Research and development expense</t>
  </si>
  <si>
    <t>PragmatIC</t>
  </si>
  <si>
    <t>Equity Method Investment</t>
  </si>
  <si>
    <t>Interest of equity method investment</t>
  </si>
  <si>
    <t>22.60%</t>
  </si>
  <si>
    <t>Carrying value of equity method investment</t>
  </si>
  <si>
    <t>Total software</t>
  </si>
  <si>
    <t>Software amortization expense</t>
  </si>
  <si>
    <t>Total software | Other assets</t>
  </si>
  <si>
    <t>Cost</t>
  </si>
  <si>
    <t>Accumulated amortization</t>
  </si>
  <si>
    <t>Software, net</t>
  </si>
  <si>
    <t>SUPPLEMENTAL FINANCIAL INFORMATION - Supplemental Cash Flow Information (Details) - USD ($) $ in Millions</t>
  </si>
  <si>
    <t>Interest</t>
  </si>
  <si>
    <t>Income taxes, net of refunds</t>
  </si>
  <si>
    <t>Foreign Currency Effects</t>
  </si>
  <si>
    <t>Foreign currency translation adjustment</t>
  </si>
  <si>
    <t>SUPPLEMENTAL FINANCIAL INFORMATION - Deferred Revenue (Details) - USD ($) $ in Millions</t>
  </si>
  <si>
    <t>Deferred Revenue</t>
  </si>
  <si>
    <t>Total deferred revenue</t>
  </si>
  <si>
    <t>Revenue recognized during the year</t>
  </si>
  <si>
    <t>Other current liabilities</t>
  </si>
  <si>
    <t>QUARTERLY FINANCIAL INFORMATION (Unaudited) (Details) - USD ($) $ / shares in Units, $ in Millions</t>
  </si>
  <si>
    <t>Net income (loss)</t>
  </si>
  <si>
    <t>Net income (loss) per common share:</t>
  </si>
  <si>
    <t>Net income (loss) per common share (in dollars per share)</t>
  </si>
  <si>
    <t>Net income (loss) per common share, assuming dilution:</t>
  </si>
  <si>
    <t>Net income (loss) per common share, assuming dilution (in dollars per share)</t>
  </si>
  <si>
    <t>QUARTERLY FINANCIAL INFORMATION (Unaudited) - Other Expense, Net by Type (Details) - USD ($) $ in Millions</t>
  </si>
  <si>
    <t>Other expense (income), ne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878483404</v>
      </c>
    </row>
    <row r="15" spans="1:4">
      <c r="A15" s="4" t="s">
        <v>25</v>
      </c>
      <c r="B15" s="4" t="s">
        <v>14</v>
      </c>
    </row>
    <row r="16" spans="1:4">
      <c r="A16" s="4" t="s">
        <v>26</v>
      </c>
      <c r="B16" s="4" t="s">
        <v>14</v>
      </c>
    </row>
    <row r="17" spans="1:4">
      <c r="A17" s="4" t="s">
        <v>27</v>
      </c>
      <c r="B17" s="4" t="s">
        <v>14</v>
      </c>
    </row>
    <row r="18" spans="1:4">
      <c r="A18" s="4" t="s">
        <v>28</v>
      </c>
      <c r="C18" s="5" t="n">
        <v>8398075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3</v>
      </c>
      <c r="D2" s="2" t="s">
        <v>78</v>
      </c>
    </row>
    <row r="3" spans="1:4">
      <c r="A3" s="3" t="s">
        <v>377</v>
      </c>
    </row>
    <row r="4" spans="1:4">
      <c r="A4" s="4" t="s">
        <v>1101</v>
      </c>
      <c r="B4" s="7" t="n">
        <v>54.9</v>
      </c>
      <c r="C4" s="7" t="n">
        <v>57.7</v>
      </c>
      <c r="D4" s="7" t="n">
        <v>58.9</v>
      </c>
    </row>
    <row r="5" spans="1:4">
      <c r="A5" s="4" t="s">
        <v>1102</v>
      </c>
      <c r="B5" s="8" t="n">
        <v>153.5</v>
      </c>
      <c r="C5" s="8" t="n">
        <v>125.6</v>
      </c>
      <c r="D5" s="8" t="n">
        <v>106.1</v>
      </c>
    </row>
    <row r="6" spans="1:4">
      <c r="A6" s="3" t="s">
        <v>1103</v>
      </c>
    </row>
    <row r="7" spans="1:4">
      <c r="A7" s="4" t="s">
        <v>1104</v>
      </c>
      <c r="B7" s="7" t="n">
        <v>-13.4</v>
      </c>
      <c r="C7" s="7" t="n">
        <v>-4.1</v>
      </c>
      <c r="D7" s="7" t="n">
        <v>-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3</v>
      </c>
    </row>
    <row r="3" spans="1:3">
      <c r="A3" s="3" t="s">
        <v>1106</v>
      </c>
    </row>
    <row r="4" spans="1:3">
      <c r="A4" s="4" t="s">
        <v>1107</v>
      </c>
      <c r="B4" s="7" t="n">
        <v>11.8</v>
      </c>
      <c r="C4" s="7" t="n">
        <v>15.7</v>
      </c>
    </row>
    <row r="5" spans="1:3">
      <c r="A5" s="4" t="s">
        <v>1108</v>
      </c>
      <c r="B5" s="8" t="n">
        <v>12.2</v>
      </c>
    </row>
    <row r="6" spans="1:3">
      <c r="A6" s="4" t="s">
        <v>1109</v>
      </c>
    </row>
    <row r="7" spans="1:3">
      <c r="A7" s="3" t="s">
        <v>1106</v>
      </c>
    </row>
    <row r="8" spans="1:3">
      <c r="A8" s="4" t="s">
        <v>1107</v>
      </c>
      <c r="B8" s="8" t="n">
        <v>11.5</v>
      </c>
      <c r="C8" s="8" t="n">
        <v>15.3</v>
      </c>
    </row>
    <row r="9" spans="1:3">
      <c r="A9" s="4" t="s">
        <v>57</v>
      </c>
    </row>
    <row r="10" spans="1:3">
      <c r="A10" s="3" t="s">
        <v>1106</v>
      </c>
    </row>
    <row r="11" spans="1:3">
      <c r="A11" s="4" t="s">
        <v>1107</v>
      </c>
      <c r="B11" s="7" t="n">
        <v>0.3</v>
      </c>
      <c r="C11" s="7" t="n">
        <v>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202</v>
      </c>
    </row>
    <row r="4" spans="1:12">
      <c r="A4" s="4" t="s">
        <v>80</v>
      </c>
      <c r="B4" s="7" t="n">
        <v>1768.7</v>
      </c>
      <c r="C4" s="7" t="n">
        <v>1759.7</v>
      </c>
      <c r="D4" s="7" t="n">
        <v>1854.2</v>
      </c>
      <c r="E4" s="7" t="n">
        <v>1776.4</v>
      </c>
      <c r="F4" s="7" t="n">
        <v>1735.3</v>
      </c>
      <c r="G4" s="7" t="n">
        <v>1679.5</v>
      </c>
      <c r="H4" s="7" t="n">
        <v>1626.9</v>
      </c>
      <c r="I4" s="7" t="n">
        <v>1572.1</v>
      </c>
      <c r="J4" s="6" t="n">
        <v>7159</v>
      </c>
      <c r="K4" s="7" t="n">
        <v>6613.8</v>
      </c>
      <c r="L4" s="7" t="n">
        <v>6086.5</v>
      </c>
    </row>
    <row r="5" spans="1:12">
      <c r="A5" s="4" t="s">
        <v>82</v>
      </c>
      <c r="B5" s="8" t="n">
        <v>471.5</v>
      </c>
      <c r="C5" s="8" t="n">
        <v>459.2</v>
      </c>
      <c r="D5" s="8" t="n">
        <v>501.4</v>
      </c>
      <c r="E5" s="8" t="n">
        <v>483.4</v>
      </c>
      <c r="F5" s="8" t="n">
        <v>465.6</v>
      </c>
      <c r="G5" s="8" t="n">
        <v>451.6</v>
      </c>
      <c r="H5" s="8" t="n">
        <v>452.6</v>
      </c>
      <c r="I5" s="8" t="n">
        <v>442.4</v>
      </c>
      <c r="J5" s="8" t="n">
        <v>1915.5</v>
      </c>
      <c r="K5" s="8" t="n">
        <v>1812.2</v>
      </c>
      <c r="L5" s="8" t="n">
        <v>1699.7</v>
      </c>
    </row>
    <row r="6" spans="1:12">
      <c r="A6" s="4" t="s">
        <v>1111</v>
      </c>
      <c r="B6" s="7" t="n">
        <v>97.09999999999999</v>
      </c>
      <c r="C6" s="7" t="n">
        <v>149.5</v>
      </c>
      <c r="D6" s="7" t="n">
        <v>95.59999999999999</v>
      </c>
      <c r="E6" s="7" t="n">
        <v>125.2</v>
      </c>
      <c r="F6" s="7" t="n">
        <v>-59.6</v>
      </c>
      <c r="G6" s="7" t="n">
        <v>108.3</v>
      </c>
      <c r="H6" s="7" t="n">
        <v>120.9</v>
      </c>
      <c r="I6" s="7" t="n">
        <v>112.2</v>
      </c>
      <c r="J6" s="7" t="n">
        <v>467.4</v>
      </c>
      <c r="K6" s="7" t="n">
        <v>281.8</v>
      </c>
      <c r="L6" s="7" t="n">
        <v>320.7</v>
      </c>
    </row>
    <row r="7" spans="1:12">
      <c r="A7" s="3" t="s">
        <v>1112</v>
      </c>
    </row>
    <row r="8" spans="1:12">
      <c r="A8" s="4" t="s">
        <v>1113</v>
      </c>
      <c r="B8" s="9" t="n">
        <v>1.13</v>
      </c>
      <c r="C8" s="9" t="n">
        <v>1.71</v>
      </c>
      <c r="D8" s="9" t="n">
        <v>1.09</v>
      </c>
      <c r="E8" s="9" t="n">
        <v>1.42</v>
      </c>
      <c r="F8" s="9" t="n">
        <v>-0.68</v>
      </c>
      <c r="G8" s="9" t="n">
        <v>1.23</v>
      </c>
      <c r="H8" s="9" t="n">
        <v>1.37</v>
      </c>
      <c r="I8" s="9" t="n">
        <v>1.27</v>
      </c>
      <c r="J8" s="9" t="n">
        <v>5.35</v>
      </c>
      <c r="K8" s="9" t="n">
        <v>3.19</v>
      </c>
      <c r="L8" s="9" t="n">
        <v>3.6</v>
      </c>
    </row>
    <row r="9" spans="1:12">
      <c r="A9" s="3" t="s">
        <v>1114</v>
      </c>
    </row>
    <row r="10" spans="1:12">
      <c r="A10" s="4" t="s">
        <v>1115</v>
      </c>
      <c r="B10" s="9" t="n">
        <v>1.11</v>
      </c>
      <c r="C10" s="9" t="n">
        <v>1.69</v>
      </c>
      <c r="D10" s="9" t="n">
        <v>1.07</v>
      </c>
      <c r="E10" s="9" t="n">
        <v>1.4</v>
      </c>
      <c r="F10" s="9" t="n">
        <v>-0.66</v>
      </c>
      <c r="G10" s="9" t="n">
        <v>1.2</v>
      </c>
      <c r="H10" s="9" t="n">
        <v>1.34</v>
      </c>
      <c r="I10" s="9" t="n">
        <v>1.25</v>
      </c>
      <c r="J10" s="9" t="n">
        <v>5.28</v>
      </c>
      <c r="K10" s="9" t="n">
        <v>3.13</v>
      </c>
      <c r="L10" s="9" t="n">
        <v>3.54</v>
      </c>
    </row>
    <row r="11" spans="1:12">
      <c r="A11" s="4" t="s">
        <v>962</v>
      </c>
      <c r="F11" s="6" t="n">
        <v>172</v>
      </c>
      <c r="K11" s="6" t="n">
        <v>17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919</v>
      </c>
    </row>
    <row r="4" spans="1:12">
      <c r="A4" s="4" t="s">
        <v>940</v>
      </c>
      <c r="J4" s="7" t="n">
        <v>73.7</v>
      </c>
      <c r="K4" s="7" t="n">
        <v>33.4</v>
      </c>
    </row>
    <row r="5" spans="1:12">
      <c r="A5" s="3" t="s">
        <v>1066</v>
      </c>
    </row>
    <row r="6" spans="1:12">
      <c r="A6" s="4" t="s">
        <v>1067</v>
      </c>
      <c r="E6" s="7" t="n">
        <v>0.5</v>
      </c>
      <c r="J6" s="8" t="n">
        <v>0.5</v>
      </c>
    </row>
    <row r="7" spans="1:12">
      <c r="A7" s="4" t="s">
        <v>1069</v>
      </c>
      <c r="B7" s="6" t="n">
        <v>-5</v>
      </c>
      <c r="J7" s="5" t="n">
        <v>-5</v>
      </c>
    </row>
    <row r="8" spans="1:12">
      <c r="A8" s="4" t="s">
        <v>1070</v>
      </c>
      <c r="D8" s="7" t="n">
        <v>-2.3</v>
      </c>
      <c r="E8" s="8" t="n">
        <v>-0.4</v>
      </c>
      <c r="F8" s="7" t="n">
        <v>-2.1</v>
      </c>
      <c r="J8" s="8" t="n">
        <v>-2.7</v>
      </c>
      <c r="K8" s="8" t="n">
        <v>-2.1</v>
      </c>
      <c r="L8" s="7" t="n">
        <v>-1.1</v>
      </c>
    </row>
    <row r="9" spans="1:12">
      <c r="A9" s="4" t="s">
        <v>1068</v>
      </c>
      <c r="F9" s="8" t="n">
        <v>1.5</v>
      </c>
      <c r="G9" s="7" t="n">
        <v>0.3</v>
      </c>
      <c r="H9" s="7" t="n">
        <v>2.6</v>
      </c>
      <c r="I9" s="7" t="n">
        <v>0.8</v>
      </c>
      <c r="K9" s="8" t="n">
        <v>5.2</v>
      </c>
      <c r="L9" s="5" t="n">
        <v>5</v>
      </c>
    </row>
    <row r="10" spans="1:12">
      <c r="A10" s="4" t="s">
        <v>1117</v>
      </c>
      <c r="B10" s="5" t="n">
        <v>3</v>
      </c>
      <c r="C10" s="6" t="n">
        <v>-3</v>
      </c>
      <c r="D10" s="8" t="n">
        <v>57.1</v>
      </c>
      <c r="E10" s="8" t="n">
        <v>12.8</v>
      </c>
      <c r="F10" s="5" t="n">
        <v>9</v>
      </c>
      <c r="G10" s="8" t="n">
        <v>10.8</v>
      </c>
      <c r="H10" s="8" t="n">
        <v>10.2</v>
      </c>
      <c r="I10" s="8" t="n">
        <v>6.5</v>
      </c>
      <c r="J10" s="8" t="n">
        <v>69.90000000000001</v>
      </c>
      <c r="K10" s="8" t="n">
        <v>36.5</v>
      </c>
      <c r="L10" s="8" t="n">
        <v>23.8</v>
      </c>
    </row>
    <row r="11" spans="1:12">
      <c r="A11" s="4" t="s">
        <v>1071</v>
      </c>
    </row>
    <row r="12" spans="1:12">
      <c r="A12" s="3" t="s">
        <v>1066</v>
      </c>
    </row>
    <row r="13" spans="1:12">
      <c r="A13" s="4" t="s">
        <v>1072</v>
      </c>
      <c r="C13" s="8" t="n">
        <v>3.4</v>
      </c>
      <c r="J13" s="8" t="n">
        <v>3.4</v>
      </c>
    </row>
    <row r="14" spans="1:12">
      <c r="A14" s="4" t="s">
        <v>932</v>
      </c>
    </row>
    <row r="15" spans="1:12">
      <c r="A15" s="3" t="s">
        <v>919</v>
      </c>
    </row>
    <row r="16" spans="1:12">
      <c r="A16" s="4" t="s">
        <v>940</v>
      </c>
      <c r="B16" s="5" t="n">
        <v>7</v>
      </c>
      <c r="C16" s="8" t="n">
        <v>-7.1</v>
      </c>
      <c r="D16" s="8" t="n">
        <v>58.8</v>
      </c>
      <c r="E16" s="8" t="n">
        <v>4.3</v>
      </c>
      <c r="F16" s="8" t="n">
        <v>9.5</v>
      </c>
      <c r="G16" s="8" t="n">
        <v>8.699999999999999</v>
      </c>
      <c r="H16" s="8" t="n">
        <v>7.3</v>
      </c>
      <c r="I16" s="7" t="n">
        <v>5.7</v>
      </c>
      <c r="J16" s="5" t="n">
        <v>63</v>
      </c>
      <c r="K16" s="8" t="n">
        <v>31.2</v>
      </c>
      <c r="L16" s="8" t="n">
        <v>14.7</v>
      </c>
    </row>
    <row r="17" spans="1:12">
      <c r="A17" s="4" t="s">
        <v>1073</v>
      </c>
    </row>
    <row r="18" spans="1:12">
      <c r="A18" s="3" t="s">
        <v>919</v>
      </c>
    </row>
    <row r="19" spans="1:12">
      <c r="A19" s="4" t="s">
        <v>940</v>
      </c>
      <c r="B19" s="6" t="n">
        <v>1</v>
      </c>
      <c r="C19" s="7" t="n">
        <v>0.7</v>
      </c>
      <c r="D19" s="7" t="n">
        <v>0.6</v>
      </c>
      <c r="E19" s="7" t="n">
        <v>8.4</v>
      </c>
      <c r="F19" s="7" t="n">
        <v>0.1</v>
      </c>
      <c r="G19" s="7" t="n">
        <v>1.8</v>
      </c>
      <c r="H19" s="7" t="n">
        <v>0.3</v>
      </c>
      <c r="J19" s="7" t="n">
        <v>10.7</v>
      </c>
      <c r="K19" s="7" t="n">
        <v>2.2</v>
      </c>
      <c r="L19" s="7" t="n">
        <v>5.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2</v>
      </c>
      <c r="C3" s="7" t="n">
        <v>224.4</v>
      </c>
    </row>
    <row r="4" spans="1:3">
      <c r="A4" s="4" t="s">
        <v>36</v>
      </c>
      <c r="B4" s="8" t="n">
        <v>1189.7</v>
      </c>
      <c r="C4" s="8" t="n">
        <v>1180.3</v>
      </c>
    </row>
    <row r="5" spans="1:3">
      <c r="A5" s="4" t="s">
        <v>37</v>
      </c>
      <c r="B5" s="8" t="n">
        <v>651.4</v>
      </c>
      <c r="C5" s="8" t="n">
        <v>609.6</v>
      </c>
    </row>
    <row r="6" spans="1:3">
      <c r="A6" s="4" t="s">
        <v>38</v>
      </c>
      <c r="B6" s="5" t="n">
        <v>27</v>
      </c>
      <c r="C6" s="8" t="n">
        <v>28.9</v>
      </c>
    </row>
    <row r="7" spans="1:3">
      <c r="A7" s="4" t="s">
        <v>39</v>
      </c>
      <c r="B7" s="8" t="n">
        <v>3.6</v>
      </c>
      <c r="C7" s="8" t="n">
        <v>6.3</v>
      </c>
    </row>
    <row r="8" spans="1:3">
      <c r="A8" s="4" t="s">
        <v>40</v>
      </c>
      <c r="B8" s="8" t="n">
        <v>194.3</v>
      </c>
      <c r="C8" s="8" t="n">
        <v>188.4</v>
      </c>
    </row>
    <row r="9" spans="1:3">
      <c r="A9" s="4" t="s">
        <v>41</v>
      </c>
      <c r="B9" s="5" t="n">
        <v>2298</v>
      </c>
      <c r="C9" s="8" t="n">
        <v>2237.9</v>
      </c>
    </row>
    <row r="10" spans="1:3">
      <c r="A10" s="4" t="s">
        <v>42</v>
      </c>
      <c r="B10" s="8" t="n">
        <v>1137.4</v>
      </c>
      <c r="C10" s="8" t="n">
        <v>1097.9</v>
      </c>
    </row>
    <row r="11" spans="1:3">
      <c r="A11" s="4" t="s">
        <v>43</v>
      </c>
      <c r="B11" s="8" t="n">
        <v>941.8</v>
      </c>
      <c r="C11" s="8" t="n">
        <v>985.1</v>
      </c>
    </row>
    <row r="12" spans="1:3">
      <c r="A12" s="4" t="s">
        <v>44</v>
      </c>
      <c r="B12" s="5" t="n">
        <v>144</v>
      </c>
      <c r="C12" s="8" t="n">
        <v>166.3</v>
      </c>
    </row>
    <row r="13" spans="1:3">
      <c r="A13" s="4" t="s">
        <v>45</v>
      </c>
      <c r="B13" s="8" t="n">
        <v>205.3</v>
      </c>
      <c r="C13" s="8" t="n">
        <v>196.3</v>
      </c>
    </row>
    <row r="14" spans="1:3">
      <c r="A14" s="4" t="s">
        <v>46</v>
      </c>
      <c r="B14" s="5" t="n">
        <v>451</v>
      </c>
      <c r="C14" s="8" t="n">
        <v>453.4</v>
      </c>
    </row>
    <row r="15" spans="1:3">
      <c r="A15" s="4" t="s">
        <v>47</v>
      </c>
      <c r="B15" s="8" t="n">
        <v>5177.5</v>
      </c>
      <c r="C15" s="8" t="n">
        <v>5136.9</v>
      </c>
    </row>
    <row r="16" spans="1:3">
      <c r="A16" s="3" t="s">
        <v>48</v>
      </c>
    </row>
    <row r="17" spans="1:3">
      <c r="A17" s="4" t="s">
        <v>49</v>
      </c>
      <c r="B17" s="8" t="n">
        <v>194.6</v>
      </c>
      <c r="C17" s="8" t="n">
        <v>265.4</v>
      </c>
    </row>
    <row r="18" spans="1:3">
      <c r="A18" s="4" t="s">
        <v>50</v>
      </c>
      <c r="B18" s="8" t="n">
        <v>1030.5</v>
      </c>
      <c r="C18" s="8" t="n">
        <v>1007.2</v>
      </c>
    </row>
    <row r="19" spans="1:3">
      <c r="A19" s="4" t="s">
        <v>51</v>
      </c>
      <c r="B19" s="8" t="n">
        <v>217.9</v>
      </c>
      <c r="C19" s="8" t="n">
        <v>248.5</v>
      </c>
    </row>
    <row r="20" spans="1:3">
      <c r="A20" s="4" t="s">
        <v>52</v>
      </c>
      <c r="B20" s="8" t="n">
        <v>129.8</v>
      </c>
      <c r="C20" s="8" t="n">
        <v>112.3</v>
      </c>
    </row>
    <row r="21" spans="1:3">
      <c r="A21" s="4" t="s">
        <v>53</v>
      </c>
      <c r="B21" s="8" t="n">
        <v>58.1</v>
      </c>
      <c r="C21" s="8" t="n">
        <v>49.2</v>
      </c>
    </row>
    <row r="22" spans="1:3">
      <c r="A22" s="4" t="s">
        <v>54</v>
      </c>
      <c r="B22" s="8" t="n">
        <v>363.1</v>
      </c>
      <c r="C22" s="8" t="n">
        <v>289.2</v>
      </c>
    </row>
    <row r="23" spans="1:3">
      <c r="A23" s="4" t="s">
        <v>55</v>
      </c>
      <c r="B23" s="5" t="n">
        <v>1994</v>
      </c>
      <c r="C23" s="8" t="n">
        <v>1971.8</v>
      </c>
    </row>
    <row r="24" spans="1:3">
      <c r="A24" s="4" t="s">
        <v>56</v>
      </c>
      <c r="B24" s="8" t="n">
        <v>1771.6</v>
      </c>
      <c r="C24" s="8" t="n">
        <v>1316.3</v>
      </c>
    </row>
    <row r="25" spans="1:3">
      <c r="A25" s="4" t="s">
        <v>57</v>
      </c>
      <c r="B25" s="8" t="n">
        <v>334.7</v>
      </c>
      <c r="C25" s="8" t="n">
        <v>629.3</v>
      </c>
    </row>
    <row r="26" spans="1:3">
      <c r="A26" s="4" t="s">
        <v>58</v>
      </c>
      <c r="B26" s="8" t="n">
        <v>122.1</v>
      </c>
      <c r="C26" s="8" t="n">
        <v>173.3</v>
      </c>
    </row>
    <row r="27" spans="1:3">
      <c r="A27" s="4" t="s">
        <v>59</v>
      </c>
      <c r="B27" s="4" t="s">
        <v>60</v>
      </c>
      <c r="C27" s="4" t="s">
        <v>60</v>
      </c>
    </row>
    <row r="28" spans="1:3">
      <c r="A28" s="3" t="s">
        <v>61</v>
      </c>
    </row>
    <row r="29" spans="1:3">
      <c r="A29" s="4" t="s">
        <v>62</v>
      </c>
      <c r="B29" s="8" t="n">
        <v>124.1</v>
      </c>
      <c r="C29" s="8" t="n">
        <v>124.1</v>
      </c>
    </row>
    <row r="30" spans="1:3">
      <c r="A30" s="4" t="s">
        <v>63</v>
      </c>
      <c r="B30" s="5" t="n">
        <v>872</v>
      </c>
      <c r="C30" s="8" t="n">
        <v>862.6</v>
      </c>
    </row>
    <row r="31" spans="1:3">
      <c r="A31" s="4" t="s">
        <v>64</v>
      </c>
      <c r="B31" s="8" t="n">
        <v>2864.9</v>
      </c>
      <c r="C31" s="8" t="n">
        <v>2596.7</v>
      </c>
    </row>
    <row r="32" spans="1:3">
      <c r="A32" s="4" t="s">
        <v>65</v>
      </c>
      <c r="B32" s="8" t="n">
        <v>-2223.9</v>
      </c>
      <c r="C32" s="8" t="n">
        <v>-1856.7</v>
      </c>
    </row>
    <row r="33" spans="1:3">
      <c r="A33" s="4" t="s">
        <v>66</v>
      </c>
      <c r="B33" s="5" t="n">
        <v>-682</v>
      </c>
      <c r="C33" s="8" t="n">
        <v>-680.5</v>
      </c>
    </row>
    <row r="34" spans="1:3">
      <c r="A34" s="4" t="s">
        <v>67</v>
      </c>
      <c r="B34" s="8" t="n">
        <v>955.1</v>
      </c>
      <c r="C34" s="8" t="n">
        <v>1046.2</v>
      </c>
    </row>
    <row r="35" spans="1:3">
      <c r="A35" s="4" t="s">
        <v>68</v>
      </c>
      <c r="B35" s="7" t="n">
        <v>5177.5</v>
      </c>
      <c r="C35" s="7" t="n">
        <v>51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46</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3</v>
      </c>
    </row>
    <row r="2" spans="1:3">
      <c r="A2" s="3" t="s">
        <v>70</v>
      </c>
    </row>
    <row r="3" spans="1:3">
      <c r="A3" s="4" t="s">
        <v>71</v>
      </c>
      <c r="B3" s="7" t="n">
        <v>21.1</v>
      </c>
      <c r="C3" s="7" t="n">
        <v>36.2</v>
      </c>
    </row>
    <row r="4" spans="1:3">
      <c r="A4" s="4" t="s">
        <v>72</v>
      </c>
      <c r="B4" s="6" t="n">
        <v>1</v>
      </c>
      <c r="C4" s="6" t="n">
        <v>1</v>
      </c>
    </row>
    <row r="5" spans="1:3">
      <c r="A5" s="4" t="s">
        <v>73</v>
      </c>
      <c r="B5" s="5" t="n">
        <v>400000000</v>
      </c>
      <c r="C5" s="5" t="n">
        <v>400000000</v>
      </c>
    </row>
    <row r="6" spans="1:3">
      <c r="A6" s="4" t="s">
        <v>74</v>
      </c>
      <c r="B6" s="5" t="n">
        <v>124126624</v>
      </c>
      <c r="C6" s="5" t="n">
        <v>124126624</v>
      </c>
    </row>
    <row r="7" spans="1:3">
      <c r="A7" s="4" t="s">
        <v>75</v>
      </c>
      <c r="B7" s="5" t="n">
        <v>84723655</v>
      </c>
      <c r="C7" s="5" t="n">
        <v>88011541</v>
      </c>
    </row>
    <row r="8" spans="1:3">
      <c r="A8" s="4" t="s">
        <v>76</v>
      </c>
      <c r="B8" s="5" t="n">
        <v>39402969</v>
      </c>
      <c r="C8" s="5" t="n">
        <v>36115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row>
    <row r="7" spans="1:2">
      <c r="A7" s="4" t="s">
        <v>271</v>
      </c>
      <c r="B7" s="4" t="s">
        <v>272</v>
      </c>
    </row>
    <row r="8" spans="1:2">
      <c r="A8" s="4" t="s">
        <v>273</v>
      </c>
    </row>
    <row r="9" spans="1:2">
      <c r="A9" s="4" t="s">
        <v>271</v>
      </c>
      <c r="B9"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row>
    <row r="15" spans="1:2">
      <c r="A15" s="3" t="s">
        <v>276</v>
      </c>
    </row>
    <row r="16" spans="1:2">
      <c r="A16" s="4" t="s">
        <v>298</v>
      </c>
      <c r="B16" s="4" t="s">
        <v>299</v>
      </c>
    </row>
    <row r="17" spans="1:2">
      <c r="A17" s="4" t="s">
        <v>300</v>
      </c>
    </row>
    <row r="18" spans="1:2">
      <c r="A18" s="3" t="s">
        <v>276</v>
      </c>
    </row>
    <row r="19" spans="1:2">
      <c r="A19" s="4" t="s">
        <v>298</v>
      </c>
      <c r="B19" s="4" t="s">
        <v>301</v>
      </c>
    </row>
    <row r="20" spans="1:2">
      <c r="A20" s="4" t="s">
        <v>302</v>
      </c>
      <c r="B2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8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8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18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row r="7" spans="1:2">
      <c r="A7" s="4" t="s">
        <v>334</v>
      </c>
    </row>
    <row r="8" spans="1:2">
      <c r="A8" s="3" t="s">
        <v>240</v>
      </c>
    </row>
    <row r="9" spans="1:2">
      <c r="A9" s="4" t="s">
        <v>335</v>
      </c>
      <c r="B9" s="4" t="s">
        <v>336</v>
      </c>
    </row>
    <row r="10" spans="1:2">
      <c r="A10" s="4" t="s">
        <v>337</v>
      </c>
    </row>
    <row r="11" spans="1:2">
      <c r="A11" s="3" t="s">
        <v>240</v>
      </c>
    </row>
    <row r="12" spans="1:2">
      <c r="A12" s="4" t="s">
        <v>338</v>
      </c>
      <c r="B12" s="4" t="s">
        <v>339</v>
      </c>
    </row>
    <row r="13" spans="1:2">
      <c r="A13" s="4" t="s">
        <v>340</v>
      </c>
    </row>
    <row r="14" spans="1:2">
      <c r="A14" s="3" t="s">
        <v>240</v>
      </c>
    </row>
    <row r="15" spans="1:2">
      <c r="A15" s="4" t="s">
        <v>341</v>
      </c>
      <c r="B1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19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7159</v>
      </c>
      <c r="C4" s="7" t="n">
        <v>6613.8</v>
      </c>
      <c r="D4" s="7" t="n">
        <v>6086.5</v>
      </c>
    </row>
    <row r="5" spans="1:4">
      <c r="A5" s="4" t="s">
        <v>81</v>
      </c>
      <c r="B5" s="8" t="n">
        <v>5243.5</v>
      </c>
      <c r="C5" s="8" t="n">
        <v>4801.6</v>
      </c>
      <c r="D5" s="8" t="n">
        <v>4386.8</v>
      </c>
    </row>
    <row r="6" spans="1:4">
      <c r="A6" s="4" t="s">
        <v>82</v>
      </c>
      <c r="B6" s="8" t="n">
        <v>1915.5</v>
      </c>
      <c r="C6" s="8" t="n">
        <v>1812.2</v>
      </c>
      <c r="D6" s="8" t="n">
        <v>1699.7</v>
      </c>
    </row>
    <row r="7" spans="1:4">
      <c r="A7" s="4" t="s">
        <v>83</v>
      </c>
      <c r="B7" s="8" t="n">
        <v>1127.5</v>
      </c>
      <c r="C7" s="8" t="n">
        <v>1105.2</v>
      </c>
      <c r="D7" s="8" t="n">
        <v>1085.7</v>
      </c>
    </row>
    <row r="8" spans="1:4">
      <c r="A8" s="4" t="s">
        <v>84</v>
      </c>
      <c r="B8" s="8" t="n">
        <v>69.90000000000001</v>
      </c>
      <c r="C8" s="8" t="n">
        <v>36.5</v>
      </c>
      <c r="D8" s="8" t="n">
        <v>23.8</v>
      </c>
    </row>
    <row r="9" spans="1:4">
      <c r="A9" s="4" t="s">
        <v>85</v>
      </c>
      <c r="B9" s="8" t="n">
        <v>58.5</v>
      </c>
      <c r="C9" s="5" t="n">
        <v>63</v>
      </c>
      <c r="D9" s="8" t="n">
        <v>59.9</v>
      </c>
    </row>
    <row r="10" spans="1:4">
      <c r="A10" s="4" t="s">
        <v>86</v>
      </c>
      <c r="B10" s="8" t="n">
        <v>104.8</v>
      </c>
      <c r="C10" s="5" t="n">
        <v>18</v>
      </c>
      <c r="D10" s="8" t="n">
        <v>53.2</v>
      </c>
    </row>
    <row r="11" spans="1:4">
      <c r="A11" s="4" t="s">
        <v>87</v>
      </c>
      <c r="B11" s="8" t="n">
        <v>554.8</v>
      </c>
      <c r="C11" s="8" t="n">
        <v>589.5</v>
      </c>
      <c r="D11" s="8" t="n">
        <v>477.1</v>
      </c>
    </row>
    <row r="12" spans="1:4">
      <c r="A12" s="4" t="s">
        <v>88</v>
      </c>
      <c r="B12" s="8" t="n">
        <v>85.40000000000001</v>
      </c>
      <c r="C12" s="8" t="n">
        <v>307.7</v>
      </c>
      <c r="D12" s="8" t="n">
        <v>156.4</v>
      </c>
    </row>
    <row r="13" spans="1:4">
      <c r="A13" s="4" t="s">
        <v>89</v>
      </c>
      <c r="B13" s="5" t="n">
        <v>-2</v>
      </c>
      <c r="C13" s="5" t="n">
        <v>0</v>
      </c>
      <c r="D13" s="5" t="n">
        <v>0</v>
      </c>
    </row>
    <row r="14" spans="1:4">
      <c r="A14" s="4" t="s">
        <v>90</v>
      </c>
      <c r="B14" s="7" t="n">
        <v>467.4</v>
      </c>
      <c r="C14" s="7" t="n">
        <v>281.8</v>
      </c>
      <c r="D14" s="7" t="n">
        <v>320.7</v>
      </c>
    </row>
    <row r="15" spans="1:4">
      <c r="A15" s="3" t="s">
        <v>91</v>
      </c>
    </row>
    <row r="16" spans="1:4">
      <c r="A16" s="4" t="s">
        <v>92</v>
      </c>
      <c r="B16" s="9" t="n">
        <v>5.35</v>
      </c>
      <c r="C16" s="9" t="n">
        <v>3.19</v>
      </c>
      <c r="D16" s="9" t="n">
        <v>3.6</v>
      </c>
    </row>
    <row r="17" spans="1:4">
      <c r="A17" s="4" t="s">
        <v>93</v>
      </c>
      <c r="B17" s="9" t="n">
        <v>5.28</v>
      </c>
      <c r="C17" s="9" t="n">
        <v>3.13</v>
      </c>
      <c r="D17" s="9" t="n">
        <v>3.54</v>
      </c>
    </row>
    <row r="18" spans="1:4">
      <c r="A18" s="3" t="s">
        <v>94</v>
      </c>
    </row>
    <row r="19" spans="1:4">
      <c r="A19" s="4" t="s">
        <v>95</v>
      </c>
      <c r="B19" s="8" t="n">
        <v>87.3</v>
      </c>
      <c r="C19" s="8" t="n">
        <v>88.3</v>
      </c>
      <c r="D19" s="8" t="n">
        <v>89.09999999999999</v>
      </c>
    </row>
    <row r="20" spans="1:4">
      <c r="A20" s="4" t="s">
        <v>96</v>
      </c>
      <c r="B20" s="8" t="n">
        <v>88.59999999999999</v>
      </c>
      <c r="C20" s="8" t="n">
        <v>90.09999999999999</v>
      </c>
      <c r="D20" s="8" t="n">
        <v>9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19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0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0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393</v>
      </c>
    </row>
    <row r="4" spans="1:12">
      <c r="A4" s="4" t="s">
        <v>394</v>
      </c>
      <c r="J4" s="4" t="s">
        <v>395</v>
      </c>
      <c r="K4" s="4" t="s">
        <v>395</v>
      </c>
      <c r="L4" s="4" t="s">
        <v>395</v>
      </c>
    </row>
    <row r="5" spans="1:12">
      <c r="A5" s="4" t="s">
        <v>396</v>
      </c>
      <c r="J5" s="6" t="n">
        <v>0</v>
      </c>
      <c r="K5" s="6" t="n">
        <v>0</v>
      </c>
      <c r="L5" s="6" t="n">
        <v>0</v>
      </c>
    </row>
    <row r="6" spans="1:12">
      <c r="A6" s="3" t="s">
        <v>397</v>
      </c>
    </row>
    <row r="7" spans="1:12">
      <c r="A7" s="4" t="s">
        <v>83</v>
      </c>
      <c r="J7" s="8" t="n">
        <v>1127.5</v>
      </c>
      <c r="K7" s="8" t="n">
        <v>1105.2</v>
      </c>
      <c r="L7" s="8" t="n">
        <v>1085.7</v>
      </c>
    </row>
    <row r="8" spans="1:12">
      <c r="A8" s="4" t="s">
        <v>84</v>
      </c>
      <c r="B8" s="6" t="n">
        <v>3</v>
      </c>
      <c r="C8" s="6" t="n">
        <v>-3</v>
      </c>
      <c r="D8" s="7" t="n">
        <v>57.1</v>
      </c>
      <c r="E8" s="7" t="n">
        <v>12.8</v>
      </c>
      <c r="F8" s="6" t="n">
        <v>9</v>
      </c>
      <c r="G8" s="7" t="n">
        <v>10.8</v>
      </c>
      <c r="H8" s="7" t="n">
        <v>10.2</v>
      </c>
      <c r="I8" s="7" t="n">
        <v>6.5</v>
      </c>
      <c r="J8" s="8" t="n">
        <v>69.90000000000001</v>
      </c>
      <c r="K8" s="8" t="n">
        <v>36.5</v>
      </c>
      <c r="L8" s="8" t="n">
        <v>23.8</v>
      </c>
    </row>
    <row r="9" spans="1:12">
      <c r="A9" s="4" t="s">
        <v>86</v>
      </c>
      <c r="J9" s="8" t="n">
        <v>104.8</v>
      </c>
      <c r="K9" s="5" t="n">
        <v>18</v>
      </c>
      <c r="L9" s="8" t="n">
        <v>53.2</v>
      </c>
    </row>
    <row r="10" spans="1:12">
      <c r="A10" s="4" t="s">
        <v>149</v>
      </c>
      <c r="J10" s="8" t="n">
        <v>457.9</v>
      </c>
      <c r="K10" s="8" t="n">
        <v>645.7</v>
      </c>
      <c r="L10" s="8" t="n">
        <v>582.1</v>
      </c>
    </row>
    <row r="11" spans="1:12">
      <c r="A11" s="4" t="s">
        <v>156</v>
      </c>
      <c r="J11" s="8" t="n">
        <v>-232.5</v>
      </c>
      <c r="K11" s="8" t="n">
        <v>-543.3</v>
      </c>
      <c r="L11" s="8" t="n">
        <v>-432.2</v>
      </c>
    </row>
    <row r="12" spans="1:12">
      <c r="A12" s="4" t="s">
        <v>398</v>
      </c>
      <c r="J12" s="5" t="n">
        <v>-30</v>
      </c>
      <c r="K12" s="7" t="n">
        <v>149.5</v>
      </c>
      <c r="L12" s="7" t="n">
        <v>68.40000000000001</v>
      </c>
    </row>
    <row r="13" spans="1:12">
      <c r="A13" s="4" t="s">
        <v>399</v>
      </c>
      <c r="B13" s="8" t="n">
        <v>184.8</v>
      </c>
      <c r="J13" s="7" t="n">
        <v>184.8</v>
      </c>
    </row>
    <row r="14" spans="1:12">
      <c r="A14" s="4" t="s">
        <v>400</v>
      </c>
    </row>
    <row r="15" spans="1:12">
      <c r="A15" s="3" t="s">
        <v>393</v>
      </c>
    </row>
    <row r="16" spans="1:12">
      <c r="A16" s="4" t="s">
        <v>401</v>
      </c>
      <c r="J16" s="4" t="s">
        <v>402</v>
      </c>
    </row>
    <row r="17" spans="1:12">
      <c r="A17" s="4" t="s">
        <v>403</v>
      </c>
    </row>
    <row r="18" spans="1:12">
      <c r="A18" s="3" t="s">
        <v>393</v>
      </c>
    </row>
    <row r="19" spans="1:12">
      <c r="A19" s="4" t="s">
        <v>404</v>
      </c>
      <c r="J19" s="4" t="s">
        <v>405</v>
      </c>
    </row>
    <row r="20" spans="1:12">
      <c r="A20" s="4" t="s">
        <v>406</v>
      </c>
    </row>
    <row r="21" spans="1:12">
      <c r="A21" s="3" t="s">
        <v>393</v>
      </c>
    </row>
    <row r="22" spans="1:12">
      <c r="A22" s="4" t="s">
        <v>407</v>
      </c>
      <c r="J22" s="4" t="s">
        <v>408</v>
      </c>
    </row>
    <row r="23" spans="1:12">
      <c r="A23" s="4" t="s">
        <v>409</v>
      </c>
    </row>
    <row r="24" spans="1:12">
      <c r="A24" s="3" t="s">
        <v>393</v>
      </c>
    </row>
    <row r="25" spans="1:12">
      <c r="A25" s="4" t="s">
        <v>407</v>
      </c>
      <c r="J25" s="4" t="s">
        <v>410</v>
      </c>
    </row>
    <row r="26" spans="1:12">
      <c r="A26" s="4" t="s">
        <v>411</v>
      </c>
    </row>
    <row r="27" spans="1:12">
      <c r="A27" s="3" t="s">
        <v>393</v>
      </c>
    </row>
    <row r="28" spans="1:12">
      <c r="A28" s="4" t="s">
        <v>401</v>
      </c>
      <c r="J28" s="4" t="s">
        <v>408</v>
      </c>
    </row>
    <row r="29" spans="1:12">
      <c r="A29" s="4" t="s">
        <v>412</v>
      </c>
    </row>
    <row r="30" spans="1:12">
      <c r="A30" s="3" t="s">
        <v>393</v>
      </c>
    </row>
    <row r="31" spans="1:12">
      <c r="A31" s="4" t="s">
        <v>407</v>
      </c>
      <c r="J31" s="4" t="s">
        <v>413</v>
      </c>
    </row>
    <row r="32" spans="1:12">
      <c r="A32" s="4" t="s">
        <v>414</v>
      </c>
    </row>
    <row r="33" spans="1:12">
      <c r="A33" s="3" t="s">
        <v>393</v>
      </c>
    </row>
    <row r="34" spans="1:12">
      <c r="A34" s="4" t="s">
        <v>407</v>
      </c>
      <c r="J34" s="4" t="s">
        <v>415</v>
      </c>
    </row>
    <row r="35" spans="1:12">
      <c r="A35" s="4" t="s">
        <v>416</v>
      </c>
    </row>
    <row r="36" spans="1:12">
      <c r="A36" s="3" t="s">
        <v>393</v>
      </c>
    </row>
    <row r="37" spans="1:12">
      <c r="A37" s="4" t="s">
        <v>417</v>
      </c>
      <c r="J37" s="4" t="s">
        <v>418</v>
      </c>
      <c r="K37" s="4" t="s">
        <v>418</v>
      </c>
    </row>
    <row r="38" spans="1:12">
      <c r="A38" s="4" t="s">
        <v>419</v>
      </c>
    </row>
    <row r="39" spans="1:12">
      <c r="A39" s="3" t="s">
        <v>393</v>
      </c>
    </row>
    <row r="40" spans="1:12">
      <c r="A40" s="4" t="s">
        <v>417</v>
      </c>
      <c r="J40" s="4" t="s">
        <v>420</v>
      </c>
      <c r="K40" s="4" t="s">
        <v>420</v>
      </c>
      <c r="L40" s="4" t="s">
        <v>421</v>
      </c>
    </row>
    <row r="41" spans="1:12">
      <c r="A41" s="4" t="s">
        <v>422</v>
      </c>
    </row>
    <row r="42" spans="1:12">
      <c r="A42" s="3" t="s">
        <v>393</v>
      </c>
    </row>
    <row r="43" spans="1:12">
      <c r="A43" s="4" t="s">
        <v>417</v>
      </c>
      <c r="J43" s="4" t="s">
        <v>418</v>
      </c>
      <c r="K43" s="4" t="s">
        <v>418</v>
      </c>
    </row>
    <row r="44" spans="1:12">
      <c r="A44" s="4" t="s">
        <v>423</v>
      </c>
    </row>
    <row r="45" spans="1:12">
      <c r="A45" s="3" t="s">
        <v>393</v>
      </c>
    </row>
    <row r="46" spans="1:12">
      <c r="A46" s="4" t="s">
        <v>417</v>
      </c>
      <c r="J46" s="4" t="s">
        <v>421</v>
      </c>
      <c r="K46" s="4" t="s">
        <v>421</v>
      </c>
    </row>
    <row r="47" spans="1:12">
      <c r="A47" s="4" t="s">
        <v>424</v>
      </c>
    </row>
    <row r="48" spans="1:12">
      <c r="A48" s="3" t="s">
        <v>397</v>
      </c>
    </row>
    <row r="49" spans="1:12">
      <c r="A49" s="4" t="s">
        <v>83</v>
      </c>
      <c r="K49" s="7" t="n">
        <v>1105.2</v>
      </c>
      <c r="L49" s="7" t="n">
        <v>1085.7</v>
      </c>
    </row>
    <row r="50" spans="1:12">
      <c r="A50" s="4" t="s">
        <v>84</v>
      </c>
      <c r="K50" s="8" t="n">
        <v>36.5</v>
      </c>
      <c r="L50" s="8" t="n">
        <v>23.8</v>
      </c>
    </row>
    <row r="51" spans="1:12">
      <c r="A51" s="4" t="s">
        <v>86</v>
      </c>
      <c r="K51" s="5" t="n">
        <v>18</v>
      </c>
      <c r="L51" s="8" t="n">
        <v>53.2</v>
      </c>
    </row>
    <row r="52" spans="1:12">
      <c r="A52" s="4" t="s">
        <v>425</v>
      </c>
    </row>
    <row r="53" spans="1:12">
      <c r="A53" s="3" t="s">
        <v>397</v>
      </c>
    </row>
    <row r="54" spans="1:12">
      <c r="A54" s="4" t="s">
        <v>83</v>
      </c>
      <c r="K54" s="8" t="n">
        <v>1123.2</v>
      </c>
      <c r="L54" s="8" t="n">
        <v>1097.5</v>
      </c>
    </row>
    <row r="55" spans="1:12">
      <c r="A55" s="4" t="s">
        <v>84</v>
      </c>
      <c r="K55" s="8" t="n">
        <v>36.5</v>
      </c>
      <c r="L55" s="8" t="n">
        <v>65.2</v>
      </c>
    </row>
    <row r="56" spans="1:12">
      <c r="A56" s="4" t="s">
        <v>426</v>
      </c>
    </row>
    <row r="57" spans="1:12">
      <c r="A57" s="3" t="s">
        <v>397</v>
      </c>
    </row>
    <row r="58" spans="1:12">
      <c r="A58" s="4" t="s">
        <v>83</v>
      </c>
      <c r="K58" s="5" t="n">
        <v>-18</v>
      </c>
      <c r="L58" s="8" t="n">
        <v>-11.8</v>
      </c>
    </row>
    <row r="59" spans="1:12">
      <c r="A59" s="4" t="s">
        <v>84</v>
      </c>
      <c r="L59" s="8" t="n">
        <v>-41.4</v>
      </c>
    </row>
    <row r="60" spans="1:12">
      <c r="A60" s="4" t="s">
        <v>86</v>
      </c>
      <c r="K60" s="5" t="n">
        <v>18</v>
      </c>
      <c r="L60" s="8" t="n">
        <v>53.2</v>
      </c>
    </row>
    <row r="61" spans="1:12">
      <c r="A61" s="4" t="s">
        <v>427</v>
      </c>
    </row>
    <row r="62" spans="1:12">
      <c r="A62" s="3" t="s">
        <v>397</v>
      </c>
    </row>
    <row r="63" spans="1:12">
      <c r="A63" s="4" t="s">
        <v>428</v>
      </c>
      <c r="B63" s="8" t="n">
        <v>13.8</v>
      </c>
      <c r="J63" s="7" t="n">
        <v>13.8</v>
      </c>
    </row>
    <row r="64" spans="1:12">
      <c r="A64" s="4" t="s">
        <v>429</v>
      </c>
    </row>
    <row r="65" spans="1:12">
      <c r="A65" s="3" t="s">
        <v>397</v>
      </c>
    </row>
    <row r="66" spans="1:12">
      <c r="A66" s="4" t="s">
        <v>149</v>
      </c>
      <c r="K66" s="8" t="n">
        <v>645.7</v>
      </c>
      <c r="L66" s="8" t="n">
        <v>582.1</v>
      </c>
    </row>
    <row r="67" spans="1:12">
      <c r="A67" s="4" t="s">
        <v>156</v>
      </c>
      <c r="K67" s="8" t="n">
        <v>-543.3</v>
      </c>
      <c r="L67" s="8" t="n">
        <v>-432.2</v>
      </c>
    </row>
    <row r="68" spans="1:12">
      <c r="A68" s="4" t="s">
        <v>430</v>
      </c>
    </row>
    <row r="69" spans="1:12">
      <c r="A69" s="3" t="s">
        <v>397</v>
      </c>
    </row>
    <row r="70" spans="1:12">
      <c r="A70" s="4" t="s">
        <v>149</v>
      </c>
      <c r="K70" s="8" t="n">
        <v>650.1</v>
      </c>
      <c r="L70" s="8" t="n">
        <v>585.3</v>
      </c>
    </row>
    <row r="71" spans="1:12">
      <c r="A71" s="4" t="s">
        <v>156</v>
      </c>
      <c r="K71" s="8" t="n">
        <v>-547.7</v>
      </c>
      <c r="L71" s="8" t="n">
        <v>-435.4</v>
      </c>
    </row>
    <row r="72" spans="1:12">
      <c r="A72" s="4" t="s">
        <v>431</v>
      </c>
    </row>
    <row r="73" spans="1:12">
      <c r="A73" s="3" t="s">
        <v>397</v>
      </c>
    </row>
    <row r="74" spans="1:12">
      <c r="A74" s="4" t="s">
        <v>149</v>
      </c>
      <c r="K74" s="8" t="n">
        <v>-4.4</v>
      </c>
      <c r="L74" s="8" t="n">
        <v>-3.2</v>
      </c>
    </row>
    <row r="75" spans="1:12">
      <c r="A75" s="4" t="s">
        <v>156</v>
      </c>
      <c r="K75" s="7" t="n">
        <v>4.4</v>
      </c>
      <c r="L75" s="7" t="n">
        <v>3.2</v>
      </c>
    </row>
    <row r="76" spans="1:12">
      <c r="A76" s="4" t="s">
        <v>432</v>
      </c>
    </row>
    <row r="77" spans="1:12">
      <c r="A77" s="3" t="s">
        <v>397</v>
      </c>
    </row>
    <row r="78" spans="1:12">
      <c r="A78" s="4" t="s">
        <v>433</v>
      </c>
      <c r="B78" s="7" t="n">
        <v>11.7</v>
      </c>
      <c r="J78" s="7" t="n">
        <v>11.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4</v>
      </c>
      <c r="B1" s="2" t="s">
        <v>435</v>
      </c>
      <c r="C1" s="2" t="s">
        <v>33</v>
      </c>
    </row>
    <row r="2" spans="1:3">
      <c r="A2" s="4" t="s">
        <v>436</v>
      </c>
    </row>
    <row r="3" spans="1:3">
      <c r="A3" s="3" t="s">
        <v>172</v>
      </c>
    </row>
    <row r="4" spans="1:3">
      <c r="A4" s="4" t="s">
        <v>437</v>
      </c>
      <c r="C4" s="6" t="n">
        <v>340</v>
      </c>
    </row>
    <row r="5" spans="1:3">
      <c r="A5" s="4" t="s">
        <v>438</v>
      </c>
    </row>
    <row r="6" spans="1:3">
      <c r="A6" s="3" t="s">
        <v>172</v>
      </c>
    </row>
    <row r="7" spans="1:3">
      <c r="A7" s="4" t="s">
        <v>437</v>
      </c>
      <c r="B7" s="6" t="n">
        <v>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78</v>
      </c>
    </row>
    <row r="3" spans="1:4">
      <c r="A3" s="3" t="s">
        <v>43</v>
      </c>
    </row>
    <row r="4" spans="1:4">
      <c r="A4" s="4" t="s">
        <v>440</v>
      </c>
      <c r="B4" s="6" t="n">
        <v>0</v>
      </c>
    </row>
    <row r="5" spans="1:4">
      <c r="A5" s="3" t="s">
        <v>441</v>
      </c>
    </row>
    <row r="6" spans="1:4">
      <c r="A6" s="4" t="s">
        <v>442</v>
      </c>
      <c r="B6" s="8" t="n">
        <v>985.1</v>
      </c>
      <c r="C6" s="7" t="n">
        <v>793.6</v>
      </c>
    </row>
    <row r="7" spans="1:4">
      <c r="A7" s="4" t="s">
        <v>436</v>
      </c>
      <c r="C7" s="5" t="n">
        <v>143</v>
      </c>
    </row>
    <row r="8" spans="1:4">
      <c r="A8" s="4" t="s">
        <v>443</v>
      </c>
      <c r="B8" s="8" t="n">
        <v>-17.7</v>
      </c>
      <c r="C8" s="8" t="n">
        <v>5.5</v>
      </c>
    </row>
    <row r="9" spans="1:4">
      <c r="A9" s="4" t="s">
        <v>444</v>
      </c>
      <c r="B9" s="8" t="n">
        <v>-25.6</v>
      </c>
      <c r="C9" s="5" t="n">
        <v>43</v>
      </c>
    </row>
    <row r="10" spans="1:4">
      <c r="A10" s="4" t="s">
        <v>445</v>
      </c>
      <c r="B10" s="8" t="n">
        <v>941.8</v>
      </c>
      <c r="C10" s="8" t="n">
        <v>985.1</v>
      </c>
      <c r="D10" s="7" t="n">
        <v>793.6</v>
      </c>
    </row>
    <row r="11" spans="1:4">
      <c r="A11" s="3" t="s">
        <v>446</v>
      </c>
    </row>
    <row r="12" spans="1:4">
      <c r="A12" s="4" t="s">
        <v>447</v>
      </c>
      <c r="B12" s="8" t="n">
        <v>21.1</v>
      </c>
      <c r="C12" s="8" t="n">
        <v>21.2</v>
      </c>
    </row>
    <row r="13" spans="1:4">
      <c r="A13" s="4" t="s">
        <v>448</v>
      </c>
      <c r="B13" s="5" t="n">
        <v>0</v>
      </c>
    </row>
    <row r="14" spans="1:4">
      <c r="A14" s="4" t="s">
        <v>438</v>
      </c>
    </row>
    <row r="15" spans="1:4">
      <c r="A15" s="3" t="s">
        <v>449</v>
      </c>
    </row>
    <row r="16" spans="1:4">
      <c r="A16" s="4" t="s">
        <v>450</v>
      </c>
      <c r="D16" s="6" t="n">
        <v>29</v>
      </c>
    </row>
    <row r="17" spans="1:4">
      <c r="A17" s="4" t="s">
        <v>451</v>
      </c>
    </row>
    <row r="18" spans="1:4">
      <c r="A18" s="3" t="s">
        <v>449</v>
      </c>
    </row>
    <row r="19" spans="1:4">
      <c r="A19" s="4" t="s">
        <v>452</v>
      </c>
      <c r="D19" s="4" t="s">
        <v>453</v>
      </c>
    </row>
    <row r="20" spans="1:4">
      <c r="A20" s="4" t="s">
        <v>454</v>
      </c>
    </row>
    <row r="21" spans="1:4">
      <c r="A21" s="3" t="s">
        <v>449</v>
      </c>
    </row>
    <row r="22" spans="1:4">
      <c r="A22" s="4" t="s">
        <v>452</v>
      </c>
      <c r="D22" s="4" t="s">
        <v>455</v>
      </c>
    </row>
    <row r="23" spans="1:4">
      <c r="A23" s="4" t="s">
        <v>436</v>
      </c>
    </row>
    <row r="24" spans="1:4">
      <c r="A24" s="3" t="s">
        <v>449</v>
      </c>
    </row>
    <row r="25" spans="1:4">
      <c r="A25" s="4" t="s">
        <v>450</v>
      </c>
      <c r="C25" s="6" t="n">
        <v>107</v>
      </c>
    </row>
    <row r="26" spans="1:4">
      <c r="A26" s="4" t="s">
        <v>456</v>
      </c>
    </row>
    <row r="27" spans="1:4">
      <c r="A27" s="3" t="s">
        <v>449</v>
      </c>
    </row>
    <row r="28" spans="1:4">
      <c r="A28" s="4" t="s">
        <v>452</v>
      </c>
      <c r="C28" s="4" t="s">
        <v>457</v>
      </c>
    </row>
    <row r="29" spans="1:4">
      <c r="A29" s="4" t="s">
        <v>458</v>
      </c>
    </row>
    <row r="30" spans="1:4">
      <c r="A30" s="3" t="s">
        <v>449</v>
      </c>
    </row>
    <row r="31" spans="1:4">
      <c r="A31" s="4" t="s">
        <v>452</v>
      </c>
      <c r="C31" s="4" t="s">
        <v>459</v>
      </c>
    </row>
    <row r="32" spans="1:4">
      <c r="A32" s="4" t="s">
        <v>460</v>
      </c>
    </row>
    <row r="33" spans="1:4">
      <c r="A33" s="3" t="s">
        <v>449</v>
      </c>
    </row>
    <row r="34" spans="1:4">
      <c r="A34" s="4" t="s">
        <v>450</v>
      </c>
      <c r="D34" s="7" t="n">
        <v>26.1</v>
      </c>
    </row>
    <row r="35" spans="1:4">
      <c r="A35" s="4" t="s">
        <v>461</v>
      </c>
      <c r="D35" s="4" t="s">
        <v>415</v>
      </c>
    </row>
    <row r="36" spans="1:4">
      <c r="A36" s="4" t="s">
        <v>462</v>
      </c>
    </row>
    <row r="37" spans="1:4">
      <c r="A37" s="3" t="s">
        <v>449</v>
      </c>
    </row>
    <row r="38" spans="1:4">
      <c r="A38" s="4" t="s">
        <v>450</v>
      </c>
      <c r="C38" s="7" t="n">
        <v>70.90000000000001</v>
      </c>
    </row>
    <row r="39" spans="1:4">
      <c r="A39" s="4" t="s">
        <v>461</v>
      </c>
      <c r="C39" s="4" t="s">
        <v>463</v>
      </c>
    </row>
    <row r="40" spans="1:4">
      <c r="A40" s="4" t="s">
        <v>464</v>
      </c>
    </row>
    <row r="41" spans="1:4">
      <c r="A41" s="3" t="s">
        <v>449</v>
      </c>
    </row>
    <row r="42" spans="1:4">
      <c r="A42" s="4" t="s">
        <v>450</v>
      </c>
      <c r="D42" s="7" t="n">
        <v>2.5</v>
      </c>
    </row>
    <row r="43" spans="1:4">
      <c r="A43" s="4" t="s">
        <v>461</v>
      </c>
      <c r="D43" s="4" t="s">
        <v>465</v>
      </c>
    </row>
    <row r="44" spans="1:4">
      <c r="A44" s="4" t="s">
        <v>466</v>
      </c>
    </row>
    <row r="45" spans="1:4">
      <c r="A45" s="3" t="s">
        <v>449</v>
      </c>
    </row>
    <row r="46" spans="1:4">
      <c r="A46" s="4" t="s">
        <v>450</v>
      </c>
      <c r="C46" s="7" t="n">
        <v>31.9</v>
      </c>
    </row>
    <row r="47" spans="1:4">
      <c r="A47" s="4" t="s">
        <v>461</v>
      </c>
      <c r="C47" s="4" t="s">
        <v>467</v>
      </c>
    </row>
    <row r="48" spans="1:4">
      <c r="A48" s="4" t="s">
        <v>468</v>
      </c>
    </row>
    <row r="49" spans="1:4">
      <c r="A49" s="3" t="s">
        <v>449</v>
      </c>
    </row>
    <row r="50" spans="1:4">
      <c r="A50" s="4" t="s">
        <v>450</v>
      </c>
      <c r="C50" s="7" t="n">
        <v>4.2</v>
      </c>
    </row>
    <row r="51" spans="1:4">
      <c r="A51" s="4" t="s">
        <v>461</v>
      </c>
      <c r="C51" s="4" t="s">
        <v>469</v>
      </c>
    </row>
    <row r="52" spans="1:4">
      <c r="A52" s="4" t="s">
        <v>470</v>
      </c>
    </row>
    <row r="53" spans="1:4">
      <c r="A53" s="3" t="s">
        <v>446</v>
      </c>
    </row>
    <row r="54" spans="1:4">
      <c r="A54" s="4" t="s">
        <v>447</v>
      </c>
      <c r="D54" s="6" t="n">
        <v>13</v>
      </c>
    </row>
    <row r="55" spans="1:4">
      <c r="A55" s="4" t="s">
        <v>471</v>
      </c>
    </row>
    <row r="56" spans="1:4">
      <c r="A56" s="3" t="s">
        <v>441</v>
      </c>
    </row>
    <row r="57" spans="1:4">
      <c r="A57" s="4" t="s">
        <v>442</v>
      </c>
      <c r="B57" s="8" t="n">
        <v>429.5</v>
      </c>
      <c r="C57" s="7" t="n">
        <v>373.3</v>
      </c>
    </row>
    <row r="58" spans="1:4">
      <c r="A58" s="4" t="s">
        <v>436</v>
      </c>
      <c r="C58" s="8" t="n">
        <v>17.5</v>
      </c>
    </row>
    <row r="59" spans="1:4">
      <c r="A59" s="4" t="s">
        <v>443</v>
      </c>
      <c r="C59" s="8" t="n">
        <v>4.8</v>
      </c>
    </row>
    <row r="60" spans="1:4">
      <c r="A60" s="4" t="s">
        <v>444</v>
      </c>
      <c r="B60" s="5" t="n">
        <v>-14</v>
      </c>
      <c r="C60" s="8" t="n">
        <v>33.9</v>
      </c>
    </row>
    <row r="61" spans="1:4">
      <c r="A61" s="4" t="s">
        <v>445</v>
      </c>
      <c r="B61" s="8" t="n">
        <v>415.5</v>
      </c>
      <c r="C61" s="8" t="n">
        <v>429.5</v>
      </c>
      <c r="D61" s="8" t="n">
        <v>373.3</v>
      </c>
    </row>
    <row r="62" spans="1:4">
      <c r="A62" s="4" t="s">
        <v>472</v>
      </c>
    </row>
    <row r="63" spans="1:4">
      <c r="A63" s="3" t="s">
        <v>441</v>
      </c>
    </row>
    <row r="64" spans="1:4">
      <c r="A64" s="4" t="s">
        <v>442</v>
      </c>
      <c r="B64" s="8" t="n">
        <v>355.4</v>
      </c>
      <c r="C64" s="8" t="n">
        <v>353.9</v>
      </c>
    </row>
    <row r="65" spans="1:4">
      <c r="A65" s="4" t="s">
        <v>444</v>
      </c>
      <c r="B65" s="8" t="n">
        <v>-5.7</v>
      </c>
      <c r="C65" s="8" t="n">
        <v>1.5</v>
      </c>
    </row>
    <row r="66" spans="1:4">
      <c r="A66" s="4" t="s">
        <v>445</v>
      </c>
      <c r="B66" s="8" t="n">
        <v>349.7</v>
      </c>
      <c r="C66" s="8" t="n">
        <v>355.4</v>
      </c>
      <c r="D66" s="8" t="n">
        <v>353.9</v>
      </c>
    </row>
    <row r="67" spans="1:4">
      <c r="A67" s="4" t="s">
        <v>473</v>
      </c>
      <c r="B67" s="5" t="n">
        <v>820</v>
      </c>
      <c r="C67" s="5" t="n">
        <v>820</v>
      </c>
    </row>
    <row r="68" spans="1:4">
      <c r="A68" s="4" t="s">
        <v>474</v>
      </c>
    </row>
    <row r="69" spans="1:4">
      <c r="A69" s="3" t="s">
        <v>441</v>
      </c>
    </row>
    <row r="70" spans="1:4">
      <c r="A70" s="4" t="s">
        <v>442</v>
      </c>
      <c r="B70" s="8" t="n">
        <v>200.2</v>
      </c>
      <c r="C70" s="8" t="n">
        <v>66.40000000000001</v>
      </c>
    </row>
    <row r="71" spans="1:4">
      <c r="A71" s="4" t="s">
        <v>436</v>
      </c>
      <c r="C71" s="8" t="n">
        <v>125.5</v>
      </c>
    </row>
    <row r="72" spans="1:4">
      <c r="A72" s="4" t="s">
        <v>443</v>
      </c>
      <c r="B72" s="8" t="n">
        <v>-17.7</v>
      </c>
      <c r="C72" s="8" t="n">
        <v>0.7</v>
      </c>
    </row>
    <row r="73" spans="1:4">
      <c r="A73" s="4" t="s">
        <v>444</v>
      </c>
      <c r="B73" s="8" t="n">
        <v>-5.9</v>
      </c>
      <c r="C73" s="8" t="n">
        <v>7.6</v>
      </c>
    </row>
    <row r="74" spans="1:4">
      <c r="A74" s="4" t="s">
        <v>445</v>
      </c>
      <c r="B74" s="7" t="n">
        <v>176.6</v>
      </c>
      <c r="C74" s="7" t="n">
        <v>200.2</v>
      </c>
      <c r="D74" s="7" t="n">
        <v>66.40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78</v>
      </c>
    </row>
    <row r="3" spans="1:4">
      <c r="A3" s="3" t="s">
        <v>476</v>
      </c>
    </row>
    <row r="4" spans="1:4">
      <c r="A4" s="4" t="s">
        <v>477</v>
      </c>
      <c r="B4" s="7" t="n">
        <v>445.1</v>
      </c>
      <c r="C4" s="7" t="n">
        <v>455.8</v>
      </c>
    </row>
    <row r="5" spans="1:4">
      <c r="A5" s="4" t="s">
        <v>478</v>
      </c>
      <c r="B5" s="8" t="n">
        <v>322.2</v>
      </c>
      <c r="C5" s="8" t="n">
        <v>310.7</v>
      </c>
    </row>
    <row r="6" spans="1:4">
      <c r="A6" s="4" t="s">
        <v>479</v>
      </c>
      <c r="B6" s="8" t="n">
        <v>122.9</v>
      </c>
      <c r="C6" s="8" t="n">
        <v>145.1</v>
      </c>
    </row>
    <row r="7" spans="1:4">
      <c r="A7" s="4" t="s">
        <v>480</v>
      </c>
      <c r="B7" s="8" t="n">
        <v>15.2</v>
      </c>
      <c r="C7" s="8" t="n">
        <v>18.6</v>
      </c>
      <c r="D7" s="7" t="n">
        <v>19.9</v>
      </c>
    </row>
    <row r="8" spans="1:4">
      <c r="A8" s="4" t="s">
        <v>481</v>
      </c>
    </row>
    <row r="9" spans="1:4">
      <c r="A9" s="3" t="s">
        <v>476</v>
      </c>
    </row>
    <row r="10" spans="1:4">
      <c r="A10" s="4" t="s">
        <v>477</v>
      </c>
      <c r="B10" s="8" t="n">
        <v>322.2</v>
      </c>
      <c r="C10" s="8" t="n">
        <v>329.2</v>
      </c>
    </row>
    <row r="11" spans="1:4">
      <c r="A11" s="4" t="s">
        <v>478</v>
      </c>
      <c r="B11" s="8" t="n">
        <v>231.8</v>
      </c>
      <c r="C11" s="8" t="n">
        <v>226.4</v>
      </c>
    </row>
    <row r="12" spans="1:4">
      <c r="A12" s="4" t="s">
        <v>479</v>
      </c>
      <c r="B12" s="8" t="n">
        <v>90.40000000000001</v>
      </c>
      <c r="C12" s="8" t="n">
        <v>102.8</v>
      </c>
    </row>
    <row r="13" spans="1:4">
      <c r="A13" s="4" t="s">
        <v>482</v>
      </c>
    </row>
    <row r="14" spans="1:4">
      <c r="A14" s="3" t="s">
        <v>476</v>
      </c>
    </row>
    <row r="15" spans="1:4">
      <c r="A15" s="4" t="s">
        <v>477</v>
      </c>
      <c r="B15" s="5" t="n">
        <v>84</v>
      </c>
      <c r="C15" s="8" t="n">
        <v>86.90000000000001</v>
      </c>
    </row>
    <row r="16" spans="1:4">
      <c r="A16" s="4" t="s">
        <v>478</v>
      </c>
      <c r="B16" s="8" t="n">
        <v>56.8</v>
      </c>
      <c r="C16" s="8" t="n">
        <v>51.3</v>
      </c>
    </row>
    <row r="17" spans="1:4">
      <c r="A17" s="4" t="s">
        <v>479</v>
      </c>
      <c r="B17" s="8" t="n">
        <v>27.2</v>
      </c>
      <c r="C17" s="8" t="n">
        <v>35.6</v>
      </c>
    </row>
    <row r="18" spans="1:4">
      <c r="A18" s="4" t="s">
        <v>483</v>
      </c>
    </row>
    <row r="19" spans="1:4">
      <c r="A19" s="3" t="s">
        <v>476</v>
      </c>
    </row>
    <row r="20" spans="1:4">
      <c r="A20" s="4" t="s">
        <v>477</v>
      </c>
      <c r="B20" s="5" t="n">
        <v>27</v>
      </c>
      <c r="C20" s="8" t="n">
        <v>27.7</v>
      </c>
    </row>
    <row r="21" spans="1:4">
      <c r="A21" s="4" t="s">
        <v>478</v>
      </c>
      <c r="B21" s="8" t="n">
        <v>21.7</v>
      </c>
      <c r="C21" s="5" t="n">
        <v>21</v>
      </c>
    </row>
    <row r="22" spans="1:4">
      <c r="A22" s="4" t="s">
        <v>479</v>
      </c>
      <c r="B22" s="8" t="n">
        <v>5.3</v>
      </c>
      <c r="C22" s="8" t="n">
        <v>6.7</v>
      </c>
    </row>
    <row r="23" spans="1:4">
      <c r="A23" s="4" t="s">
        <v>484</v>
      </c>
    </row>
    <row r="24" spans="1:4">
      <c r="A24" s="3" t="s">
        <v>476</v>
      </c>
    </row>
    <row r="25" spans="1:4">
      <c r="A25" s="4" t="s">
        <v>477</v>
      </c>
      <c r="B25" s="8" t="n">
        <v>11.9</v>
      </c>
      <c r="C25" s="5" t="n">
        <v>12</v>
      </c>
    </row>
    <row r="26" spans="1:4">
      <c r="A26" s="4" t="s">
        <v>478</v>
      </c>
      <c r="B26" s="7" t="n">
        <v>11.9</v>
      </c>
      <c r="C26" s="6"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5" t="n">
        <v>2019</v>
      </c>
      <c r="B3" s="7" t="n">
        <v>13.4</v>
      </c>
    </row>
    <row r="4" spans="1:2">
      <c r="A4" s="5" t="n">
        <v>2020</v>
      </c>
      <c r="B4" s="8" t="n">
        <v>12.3</v>
      </c>
    </row>
    <row r="5" spans="1:2">
      <c r="A5" s="5" t="n">
        <v>2021</v>
      </c>
      <c r="B5" s="8" t="n">
        <v>12.1</v>
      </c>
    </row>
    <row r="6" spans="1:2">
      <c r="A6" s="5" t="n">
        <v>2022</v>
      </c>
      <c r="B6" s="5" t="n">
        <v>11</v>
      </c>
    </row>
    <row r="7" spans="1:2">
      <c r="A7" s="5" t="n">
        <v>2023</v>
      </c>
      <c r="B7"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14"/>
  </cols>
  <sheetData>
    <row r="1" spans="1:4">
      <c r="A1" s="1" t="s">
        <v>488</v>
      </c>
      <c r="B1" s="2" t="s">
        <v>489</v>
      </c>
      <c r="C1" s="2" t="s">
        <v>1</v>
      </c>
    </row>
    <row r="2" spans="1:4">
      <c r="B2" s="2" t="s">
        <v>490</v>
      </c>
      <c r="C2" s="2" t="s">
        <v>2</v>
      </c>
      <c r="D2" s="2" t="s">
        <v>33</v>
      </c>
    </row>
    <row r="3" spans="1:4">
      <c r="A3" s="4" t="s">
        <v>491</v>
      </c>
    </row>
    <row r="4" spans="1:4">
      <c r="A4" s="3" t="s">
        <v>492</v>
      </c>
    </row>
    <row r="5" spans="1:4">
      <c r="A5" s="4" t="s">
        <v>493</v>
      </c>
      <c r="C5" s="6" t="n">
        <v>131</v>
      </c>
      <c r="D5" s="7" t="n">
        <v>183.8</v>
      </c>
    </row>
    <row r="6" spans="1:4">
      <c r="A6" s="4" t="s">
        <v>494</v>
      </c>
      <c r="C6" s="4" t="s">
        <v>495</v>
      </c>
      <c r="D6" s="4" t="s">
        <v>496</v>
      </c>
    </row>
    <row r="7" spans="1:4">
      <c r="A7" s="4" t="s">
        <v>497</v>
      </c>
    </row>
    <row r="8" spans="1:4">
      <c r="A8" s="3" t="s">
        <v>492</v>
      </c>
    </row>
    <row r="9" spans="1:4">
      <c r="A9" s="4" t="s">
        <v>498</v>
      </c>
      <c r="B9" s="6" t="n">
        <v>500</v>
      </c>
    </row>
    <row r="10" spans="1:4">
      <c r="A10" s="4" t="s">
        <v>499</v>
      </c>
      <c r="B10" s="4" t="s">
        <v>395</v>
      </c>
    </row>
    <row r="11" spans="1:4">
      <c r="A11" s="4" t="s">
        <v>500</v>
      </c>
      <c r="C11" s="4" t="s">
        <v>501</v>
      </c>
    </row>
    <row r="12" spans="1:4">
      <c r="A12" s="4" t="s">
        <v>502</v>
      </c>
      <c r="C12"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3</v>
      </c>
      <c r="B1" s="2" t="s">
        <v>1</v>
      </c>
    </row>
    <row r="2" spans="1:6">
      <c r="B2" s="2" t="s">
        <v>2</v>
      </c>
      <c r="C2" s="2" t="s">
        <v>33</v>
      </c>
      <c r="D2" s="2" t="s">
        <v>78</v>
      </c>
      <c r="E2" s="2" t="s">
        <v>504</v>
      </c>
      <c r="F2" s="2" t="s">
        <v>505</v>
      </c>
    </row>
    <row r="3" spans="1:6">
      <c r="A3" s="4" t="s">
        <v>506</v>
      </c>
    </row>
    <row r="4" spans="1:6">
      <c r="A4" s="3" t="s">
        <v>507</v>
      </c>
    </row>
    <row r="5" spans="1:6">
      <c r="A5" s="4" t="s">
        <v>506</v>
      </c>
      <c r="B5" s="6" t="n">
        <v>330</v>
      </c>
    </row>
    <row r="6" spans="1:6">
      <c r="A6" s="4" t="s">
        <v>508</v>
      </c>
      <c r="B6" s="7" t="n">
        <v>45.5</v>
      </c>
      <c r="C6" s="7" t="n">
        <v>76.09999999999999</v>
      </c>
    </row>
    <row r="7" spans="1:6">
      <c r="A7" s="4" t="s">
        <v>494</v>
      </c>
      <c r="B7" s="4" t="s">
        <v>509</v>
      </c>
      <c r="C7" s="4" t="s">
        <v>510</v>
      </c>
    </row>
    <row r="8" spans="1:6">
      <c r="A8" s="4" t="s">
        <v>507</v>
      </c>
    </row>
    <row r="9" spans="1:6">
      <c r="A9" s="3" t="s">
        <v>507</v>
      </c>
    </row>
    <row r="10" spans="1:6">
      <c r="A10" s="4" t="s">
        <v>498</v>
      </c>
      <c r="E10" s="6" t="n">
        <v>800</v>
      </c>
    </row>
    <row r="11" spans="1:6">
      <c r="A11" s="4" t="s">
        <v>511</v>
      </c>
      <c r="B11" s="4" t="s">
        <v>512</v>
      </c>
    </row>
    <row r="12" spans="1:6">
      <c r="A12" s="4" t="s">
        <v>513</v>
      </c>
      <c r="B12" s="6" t="n">
        <v>300</v>
      </c>
    </row>
    <row r="13" spans="1:6">
      <c r="A13" s="4" t="s">
        <v>514</v>
      </c>
      <c r="B13" s="5" t="n">
        <v>0</v>
      </c>
      <c r="C13" s="6" t="n">
        <v>0</v>
      </c>
    </row>
    <row r="14" spans="1:6">
      <c r="A14" s="4" t="s">
        <v>515</v>
      </c>
      <c r="B14" s="7" t="n">
        <v>1.2</v>
      </c>
      <c r="C14" s="7" t="n">
        <v>1.1</v>
      </c>
      <c r="D14" s="7" t="n">
        <v>1.1</v>
      </c>
    </row>
    <row r="15" spans="1:6">
      <c r="A15" s="4" t="s">
        <v>516</v>
      </c>
    </row>
    <row r="16" spans="1:6">
      <c r="A16" s="3" t="s">
        <v>507</v>
      </c>
    </row>
    <row r="17" spans="1:6">
      <c r="A17" s="4" t="s">
        <v>498</v>
      </c>
      <c r="F17" s="6" t="n">
        <v>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v>
      </c>
      <c r="B1" s="2" t="s">
        <v>1</v>
      </c>
    </row>
    <row r="2" spans="1:4">
      <c r="B2" s="2" t="s">
        <v>2</v>
      </c>
      <c r="C2" s="2" t="s">
        <v>33</v>
      </c>
      <c r="D2" s="2" t="s">
        <v>78</v>
      </c>
    </row>
    <row r="3" spans="1:4">
      <c r="A3" s="3" t="s">
        <v>98</v>
      </c>
    </row>
    <row r="4" spans="1:4">
      <c r="A4" s="4" t="s">
        <v>90</v>
      </c>
      <c r="B4" s="7" t="n">
        <v>467.4</v>
      </c>
      <c r="C4" s="7" t="n">
        <v>281.8</v>
      </c>
      <c r="D4" s="7" t="n">
        <v>320.7</v>
      </c>
    </row>
    <row r="5" spans="1:4">
      <c r="A5" s="3" t="s">
        <v>99</v>
      </c>
    </row>
    <row r="6" spans="1:4">
      <c r="A6" s="4" t="s">
        <v>100</v>
      </c>
      <c r="B6" s="8" t="n">
        <v>-91.2</v>
      </c>
      <c r="C6" s="8" t="n">
        <v>56.4</v>
      </c>
      <c r="D6" s="8" t="n">
        <v>-53.7</v>
      </c>
    </row>
    <row r="7" spans="1:4">
      <c r="A7" s="3" t="s">
        <v>101</v>
      </c>
    </row>
    <row r="8" spans="1:4">
      <c r="A8" s="4" t="s">
        <v>102</v>
      </c>
      <c r="B8" s="8" t="n">
        <v>-4.1</v>
      </c>
      <c r="C8" s="5" t="n">
        <v>-3</v>
      </c>
      <c r="D8" s="8" t="n">
        <v>-62.9</v>
      </c>
    </row>
    <row r="9" spans="1:4">
      <c r="A9" s="4" t="s">
        <v>103</v>
      </c>
      <c r="B9" s="8" t="n">
        <v>93.8</v>
      </c>
      <c r="C9" s="8" t="n">
        <v>19.3</v>
      </c>
      <c r="D9" s="8" t="n">
        <v>44.2</v>
      </c>
    </row>
    <row r="10" spans="1:4">
      <c r="A10" s="3" t="s">
        <v>104</v>
      </c>
    </row>
    <row r="11" spans="1:4">
      <c r="A11" s="4" t="s">
        <v>105</v>
      </c>
      <c r="B11" s="8" t="n">
        <v>1.1</v>
      </c>
      <c r="C11" s="8" t="n">
        <v>-2.2</v>
      </c>
      <c r="D11" s="8" t="n">
        <v>0.7</v>
      </c>
    </row>
    <row r="12" spans="1:4">
      <c r="A12" s="4" t="s">
        <v>103</v>
      </c>
      <c r="B12" s="8" t="n">
        <v>-1.1</v>
      </c>
      <c r="C12" s="8" t="n">
        <v>0.9</v>
      </c>
      <c r="D12" s="8" t="n">
        <v>2.8</v>
      </c>
    </row>
    <row r="13" spans="1:4">
      <c r="A13" s="4" t="s">
        <v>106</v>
      </c>
      <c r="B13" s="8" t="n">
        <v>-1.5</v>
      </c>
      <c r="C13" s="8" t="n">
        <v>71.40000000000001</v>
      </c>
      <c r="D13" s="8" t="n">
        <v>-68.90000000000001</v>
      </c>
    </row>
    <row r="14" spans="1:4">
      <c r="A14" s="4" t="s">
        <v>107</v>
      </c>
      <c r="B14" s="7" t="n">
        <v>465.9</v>
      </c>
      <c r="C14" s="7" t="n">
        <v>353.2</v>
      </c>
      <c r="D14" s="7" t="n">
        <v>2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7</v>
      </c>
      <c r="B1" s="2" t="s">
        <v>489</v>
      </c>
      <c r="D1" s="2" t="s">
        <v>1</v>
      </c>
    </row>
    <row r="2" spans="1:5">
      <c r="B2" s="2" t="s">
        <v>518</v>
      </c>
      <c r="C2" s="2" t="s">
        <v>519</v>
      </c>
      <c r="D2" s="2" t="s">
        <v>486</v>
      </c>
      <c r="E2" s="2" t="s">
        <v>520</v>
      </c>
    </row>
    <row r="3" spans="1:5">
      <c r="A3" s="3" t="s">
        <v>56</v>
      </c>
    </row>
    <row r="4" spans="1:5">
      <c r="A4" s="4" t="s">
        <v>521</v>
      </c>
      <c r="D4" s="7" t="n">
        <v>20.7</v>
      </c>
      <c r="E4" s="6" t="n">
        <v>25</v>
      </c>
    </row>
    <row r="5" spans="1:5">
      <c r="A5" s="4" t="s">
        <v>522</v>
      </c>
      <c r="D5" s="8" t="n">
        <v>14.4</v>
      </c>
      <c r="E5" s="8" t="n">
        <v>16.6</v>
      </c>
    </row>
    <row r="6" spans="1:5">
      <c r="A6" s="4" t="s">
        <v>523</v>
      </c>
      <c r="D6" s="8" t="n">
        <v>-18.2</v>
      </c>
      <c r="E6" s="8" t="n">
        <v>-5.5</v>
      </c>
    </row>
    <row r="7" spans="1:5">
      <c r="A7" s="4" t="s">
        <v>524</v>
      </c>
      <c r="D7" s="8" t="n">
        <v>1771.6</v>
      </c>
      <c r="E7" s="8" t="n">
        <v>1316.3</v>
      </c>
    </row>
    <row r="8" spans="1:5">
      <c r="A8" s="4" t="s">
        <v>525</v>
      </c>
      <c r="D8" s="8" t="n">
        <v>6.8</v>
      </c>
      <c r="E8" s="8" t="n">
        <v>7.1</v>
      </c>
    </row>
    <row r="9" spans="1:5">
      <c r="A9" s="4" t="s">
        <v>526</v>
      </c>
      <c r="D9" s="8" t="n">
        <v>6.3</v>
      </c>
      <c r="E9" s="8" t="n">
        <v>0.7</v>
      </c>
    </row>
    <row r="10" spans="1:5">
      <c r="A10" s="4" t="s">
        <v>527</v>
      </c>
    </row>
    <row r="11" spans="1:5">
      <c r="A11" s="3" t="s">
        <v>56</v>
      </c>
    </row>
    <row r="12" spans="1:5">
      <c r="A12" s="4" t="s">
        <v>528</v>
      </c>
      <c r="D12" s="6" t="n">
        <v>45</v>
      </c>
      <c r="E12" s="7" t="n">
        <v>44.9</v>
      </c>
    </row>
    <row r="13" spans="1:5">
      <c r="A13" s="4" t="s">
        <v>529</v>
      </c>
      <c r="D13" s="4" t="s">
        <v>530</v>
      </c>
      <c r="E13" s="4" t="s">
        <v>530</v>
      </c>
    </row>
    <row r="14" spans="1:5">
      <c r="A14" s="4" t="s">
        <v>531</v>
      </c>
    </row>
    <row r="15" spans="1:5">
      <c r="A15" s="3" t="s">
        <v>56</v>
      </c>
    </row>
    <row r="16" spans="1:5">
      <c r="A16" s="4" t="s">
        <v>528</v>
      </c>
      <c r="D16" s="7" t="n">
        <v>249.7</v>
      </c>
      <c r="E16" s="7" t="n">
        <v>249.5</v>
      </c>
    </row>
    <row r="17" spans="1:5">
      <c r="A17" s="4" t="s">
        <v>532</v>
      </c>
      <c r="D17" s="4" t="s">
        <v>533</v>
      </c>
      <c r="E17" s="4" t="s">
        <v>533</v>
      </c>
    </row>
    <row r="18" spans="1:5">
      <c r="A18" s="4" t="s">
        <v>534</v>
      </c>
    </row>
    <row r="19" spans="1:5">
      <c r="A19" s="3" t="s">
        <v>56</v>
      </c>
    </row>
    <row r="20" spans="1:5">
      <c r="A20" s="4" t="s">
        <v>528</v>
      </c>
      <c r="D20" s="7" t="n">
        <v>248.9</v>
      </c>
      <c r="E20" s="7" t="n">
        <v>248.7</v>
      </c>
    </row>
    <row r="21" spans="1:5">
      <c r="A21" s="4" t="s">
        <v>532</v>
      </c>
      <c r="D21" s="4" t="s">
        <v>535</v>
      </c>
      <c r="E21" s="4" t="s">
        <v>535</v>
      </c>
    </row>
    <row r="22" spans="1:5">
      <c r="A22" s="4" t="s">
        <v>536</v>
      </c>
    </row>
    <row r="23" spans="1:5">
      <c r="A23" s="3" t="s">
        <v>56</v>
      </c>
    </row>
    <row r="24" spans="1:5">
      <c r="A24" s="4" t="s">
        <v>528</v>
      </c>
      <c r="D24" s="6" t="n">
        <v>569</v>
      </c>
      <c r="E24" s="7" t="n">
        <v>588.4</v>
      </c>
    </row>
    <row r="25" spans="1:5">
      <c r="A25" s="4" t="s">
        <v>537</v>
      </c>
    </row>
    <row r="26" spans="1:5">
      <c r="A26" s="3" t="s">
        <v>56</v>
      </c>
    </row>
    <row r="27" spans="1:5">
      <c r="A27" s="4" t="s">
        <v>528</v>
      </c>
      <c r="D27" s="7" t="n">
        <v>493.3</v>
      </c>
    </row>
    <row r="28" spans="1:5">
      <c r="A28" s="4" t="s">
        <v>532</v>
      </c>
      <c r="D28" s="4" t="s">
        <v>538</v>
      </c>
    </row>
    <row r="29" spans="1:5">
      <c r="A29" s="4" t="s">
        <v>539</v>
      </c>
    </row>
    <row r="30" spans="1:5">
      <c r="A30" s="3" t="s">
        <v>56</v>
      </c>
    </row>
    <row r="31" spans="1:5">
      <c r="A31" s="4" t="s">
        <v>528</v>
      </c>
      <c r="D31" s="7" t="n">
        <v>148.8</v>
      </c>
      <c r="E31" s="7" t="n">
        <v>148.7</v>
      </c>
    </row>
    <row r="32" spans="1:5">
      <c r="A32" s="4" t="s">
        <v>532</v>
      </c>
      <c r="D32" s="4" t="s">
        <v>540</v>
      </c>
      <c r="E32" s="4" t="s">
        <v>540</v>
      </c>
    </row>
    <row r="33" spans="1:5">
      <c r="A33" s="4" t="s">
        <v>541</v>
      </c>
    </row>
    <row r="34" spans="1:5">
      <c r="A34" s="3" t="s">
        <v>56</v>
      </c>
    </row>
    <row r="35" spans="1:5">
      <c r="A35" s="4" t="s">
        <v>542</v>
      </c>
      <c r="D35" s="6" t="n">
        <v>500</v>
      </c>
    </row>
    <row r="36" spans="1:5">
      <c r="A36" s="4" t="s">
        <v>532</v>
      </c>
      <c r="D36" s="4" t="s">
        <v>538</v>
      </c>
    </row>
    <row r="37" spans="1:5">
      <c r="A37" s="4" t="s">
        <v>543</v>
      </c>
      <c r="D37" s="7" t="n">
        <v>493.3</v>
      </c>
    </row>
    <row r="38" spans="1:5">
      <c r="A38" s="4" t="s">
        <v>536</v>
      </c>
    </row>
    <row r="39" spans="1:5">
      <c r="A39" s="3" t="s">
        <v>56</v>
      </c>
    </row>
    <row r="40" spans="1:5">
      <c r="A40" s="4" t="s">
        <v>532</v>
      </c>
      <c r="D40" s="4" t="s">
        <v>544</v>
      </c>
    </row>
    <row r="41" spans="1:5">
      <c r="A41" s="4" t="s">
        <v>545</v>
      </c>
    </row>
    <row r="42" spans="1:5">
      <c r="A42" s="3" t="s">
        <v>56</v>
      </c>
    </row>
    <row r="43" spans="1:5">
      <c r="A43" s="4" t="s">
        <v>546</v>
      </c>
      <c r="B43" s="10" t="n">
        <v>500</v>
      </c>
    </row>
    <row r="44" spans="1:5">
      <c r="A44" s="4" t="s">
        <v>532</v>
      </c>
      <c r="B44" s="4" t="s">
        <v>544</v>
      </c>
    </row>
    <row r="45" spans="1:5">
      <c r="A45" s="4" t="s">
        <v>543</v>
      </c>
      <c r="B45" s="11" t="n">
        <v>495.5</v>
      </c>
      <c r="C45" s="7" t="n">
        <v>52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86</v>
      </c>
    </row>
    <row r="2" spans="1:2">
      <c r="A2" s="3" t="s">
        <v>548</v>
      </c>
    </row>
    <row r="3" spans="1:2">
      <c r="A3" s="4" t="s">
        <v>549</v>
      </c>
      <c r="B3" s="6" t="n">
        <v>19</v>
      </c>
    </row>
    <row r="4" spans="1:2">
      <c r="A4" s="5" t="n">
        <v>2020</v>
      </c>
      <c r="B4" s="5" t="n">
        <v>269</v>
      </c>
    </row>
    <row r="5" spans="1:2">
      <c r="A5" s="5" t="n">
        <v>2021</v>
      </c>
      <c r="B5" s="8" t="n">
        <v>3.9</v>
      </c>
    </row>
    <row r="6" spans="1:2">
      <c r="A6" s="5" t="n">
        <v>2022</v>
      </c>
      <c r="B6" s="8" t="n">
        <v>3.5</v>
      </c>
    </row>
    <row r="7" spans="1:2">
      <c r="A7" s="5" t="n">
        <v>2023</v>
      </c>
      <c r="B7" s="8" t="n">
        <v>253.3</v>
      </c>
    </row>
    <row r="8" spans="1:2">
      <c r="A8" s="4" t="s">
        <v>550</v>
      </c>
      <c r="B8" s="7" t="n">
        <v>12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78</v>
      </c>
    </row>
    <row r="3" spans="1:4">
      <c r="A3" s="3" t="s">
        <v>176</v>
      </c>
    </row>
    <row r="4" spans="1:4">
      <c r="A4" s="4" t="s">
        <v>552</v>
      </c>
      <c r="B4" s="7" t="n">
        <v>63.8</v>
      </c>
      <c r="C4" s="7" t="n">
        <v>67.90000000000001</v>
      </c>
      <c r="D4" s="7" t="n">
        <v>63.5</v>
      </c>
    </row>
    <row r="5" spans="1:4">
      <c r="A5" s="4" t="s">
        <v>553</v>
      </c>
      <c r="B5" s="8" t="n">
        <v>5.3</v>
      </c>
      <c r="C5" s="8" t="n">
        <v>4.9</v>
      </c>
      <c r="D5" s="7" t="n">
        <v>3.6</v>
      </c>
    </row>
    <row r="6" spans="1:4">
      <c r="A6" s="4" t="s">
        <v>554</v>
      </c>
      <c r="B6" s="5" t="n">
        <v>2000</v>
      </c>
      <c r="C6" s="6" t="n">
        <v>1600</v>
      </c>
    </row>
    <row r="7" spans="1:4">
      <c r="A7" s="3" t="s">
        <v>555</v>
      </c>
    </row>
    <row r="8" spans="1:4">
      <c r="A8" s="4" t="s">
        <v>556</v>
      </c>
      <c r="B8" s="5" t="n">
        <v>3</v>
      </c>
    </row>
    <row r="9" spans="1:4">
      <c r="A9" s="4" t="s">
        <v>557</v>
      </c>
      <c r="B9" s="6"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58</v>
      </c>
      <c r="B1" s="2" t="s">
        <v>1</v>
      </c>
    </row>
    <row r="2" spans="1:2">
      <c r="B2" s="2" t="s">
        <v>486</v>
      </c>
    </row>
    <row r="3" spans="1:2">
      <c r="A3" s="3" t="s">
        <v>232</v>
      </c>
    </row>
    <row r="4" spans="1:2">
      <c r="A4" s="4" t="s">
        <v>559</v>
      </c>
      <c r="B4" s="4" t="s">
        <v>560</v>
      </c>
    </row>
    <row r="5" spans="1:2">
      <c r="A5" s="4" t="s">
        <v>561</v>
      </c>
    </row>
    <row r="6" spans="1:2">
      <c r="A6" s="3" t="s">
        <v>232</v>
      </c>
    </row>
    <row r="7" spans="1:2">
      <c r="A7" s="4" t="s">
        <v>562</v>
      </c>
      <c r="B7" s="7" t="n">
        <v>3.2</v>
      </c>
    </row>
    <row r="8" spans="1:2">
      <c r="A8" s="4" t="s">
        <v>563</v>
      </c>
    </row>
    <row r="9" spans="1:2">
      <c r="A9" s="3" t="s">
        <v>232</v>
      </c>
    </row>
    <row r="10" spans="1:2">
      <c r="A10" s="4" t="s">
        <v>562</v>
      </c>
      <c r="B10" s="6" t="n">
        <v>1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4" t="s">
        <v>270</v>
      </c>
    </row>
    <row r="3" spans="1:3">
      <c r="A3" s="3" t="s">
        <v>565</v>
      </c>
    </row>
    <row r="4" spans="1:3">
      <c r="A4" s="4" t="s">
        <v>566</v>
      </c>
      <c r="B4" s="7" t="n">
        <v>0.6</v>
      </c>
      <c r="C4" s="7" t="n">
        <v>0.4</v>
      </c>
    </row>
    <row r="5" spans="1:3">
      <c r="A5" s="4" t="s">
        <v>567</v>
      </c>
      <c r="B5" s="8" t="n">
        <v>0.8</v>
      </c>
      <c r="C5" s="8" t="n">
        <v>0.6</v>
      </c>
    </row>
    <row r="6" spans="1:3">
      <c r="A6" s="4" t="s">
        <v>568</v>
      </c>
    </row>
    <row r="7" spans="1:3">
      <c r="A7" s="3" t="s">
        <v>565</v>
      </c>
    </row>
    <row r="8" spans="1:3">
      <c r="A8" s="4" t="s">
        <v>566</v>
      </c>
      <c r="B8" s="8" t="n">
        <v>0.5</v>
      </c>
      <c r="C8" s="8" t="n">
        <v>0.4</v>
      </c>
    </row>
    <row r="9" spans="1:3">
      <c r="A9" s="4" t="s">
        <v>569</v>
      </c>
    </row>
    <row r="10" spans="1:3">
      <c r="A10" s="3" t="s">
        <v>565</v>
      </c>
    </row>
    <row r="11" spans="1:3">
      <c r="A11" s="4" t="s">
        <v>567</v>
      </c>
      <c r="B11" s="8" t="n">
        <v>0.8</v>
      </c>
      <c r="C11" s="8" t="n">
        <v>0.6</v>
      </c>
    </row>
    <row r="12" spans="1:3">
      <c r="A12" s="4" t="s">
        <v>570</v>
      </c>
    </row>
    <row r="13" spans="1:3">
      <c r="A13" s="3" t="s">
        <v>565</v>
      </c>
    </row>
    <row r="14" spans="1:3">
      <c r="A14" s="4" t="s">
        <v>566</v>
      </c>
      <c r="B14" s="8" t="n">
        <v>0.1</v>
      </c>
    </row>
    <row r="15" spans="1:3">
      <c r="A15" s="4" t="s">
        <v>571</v>
      </c>
    </row>
    <row r="16" spans="1:3">
      <c r="A16" s="3" t="s">
        <v>565</v>
      </c>
    </row>
    <row r="17" spans="1:3">
      <c r="A17" s="4" t="s">
        <v>566</v>
      </c>
      <c r="B17" s="5" t="n">
        <v>3</v>
      </c>
      <c r="C17" s="8" t="n">
        <v>3.5</v>
      </c>
    </row>
    <row r="18" spans="1:3">
      <c r="A18" s="4" t="s">
        <v>572</v>
      </c>
    </row>
    <row r="19" spans="1:3">
      <c r="A19" s="3" t="s">
        <v>565</v>
      </c>
    </row>
    <row r="20" spans="1:3">
      <c r="A20" s="4" t="s">
        <v>567</v>
      </c>
      <c r="B20" s="7" t="n">
        <v>7.9</v>
      </c>
      <c r="C20" s="7" t="n">
        <v>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3</v>
      </c>
      <c r="D2" s="2" t="s">
        <v>78</v>
      </c>
    </row>
    <row r="3" spans="1:4">
      <c r="A3" s="3" t="s">
        <v>574</v>
      </c>
    </row>
    <row r="4" spans="1:4">
      <c r="A4" s="4" t="s">
        <v>575</v>
      </c>
      <c r="B4" s="7" t="n">
        <v>1.4</v>
      </c>
      <c r="C4" s="7" t="n">
        <v>-2.8</v>
      </c>
      <c r="D4" s="7" t="n">
        <v>0.8</v>
      </c>
    </row>
    <row r="5" spans="1:4">
      <c r="A5" s="4" t="s">
        <v>576</v>
      </c>
      <c r="B5" s="8" t="n">
        <v>0.4</v>
      </c>
    </row>
    <row r="6" spans="1:4">
      <c r="A6" s="4" t="s">
        <v>563</v>
      </c>
    </row>
    <row r="7" spans="1:4">
      <c r="A7" s="3" t="s">
        <v>574</v>
      </c>
    </row>
    <row r="8" spans="1:4">
      <c r="A8" s="4" t="s">
        <v>575</v>
      </c>
      <c r="B8" s="5" t="n">
        <v>1</v>
      </c>
      <c r="C8" s="8" t="n">
        <v>-2.2</v>
      </c>
      <c r="D8" s="8" t="n">
        <v>0.2</v>
      </c>
    </row>
    <row r="9" spans="1:4">
      <c r="A9" s="4" t="s">
        <v>561</v>
      </c>
    </row>
    <row r="10" spans="1:4">
      <c r="A10" s="3" t="s">
        <v>574</v>
      </c>
    </row>
    <row r="11" spans="1:4">
      <c r="A11" s="4" t="s">
        <v>575</v>
      </c>
      <c r="B11" s="7" t="n">
        <v>0.4</v>
      </c>
      <c r="C11" s="7" t="n">
        <v>-0.6</v>
      </c>
      <c r="D11" s="7"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78</v>
      </c>
    </row>
    <row r="3" spans="1:4">
      <c r="A3" s="3" t="s">
        <v>574</v>
      </c>
    </row>
    <row r="4" spans="1:4">
      <c r="A4" s="4" t="s">
        <v>578</v>
      </c>
      <c r="B4" s="7" t="n">
        <v>-22.5</v>
      </c>
      <c r="C4" s="7" t="n">
        <v>-44.1</v>
      </c>
      <c r="D4" s="7" t="n">
        <v>6.9</v>
      </c>
    </row>
    <row r="5" spans="1:4">
      <c r="A5" s="4" t="s">
        <v>579</v>
      </c>
    </row>
    <row r="6" spans="1:4">
      <c r="A6" s="3" t="s">
        <v>574</v>
      </c>
    </row>
    <row r="7" spans="1:4">
      <c r="A7" s="4" t="s">
        <v>578</v>
      </c>
      <c r="B7" s="8" t="n">
        <v>4.5</v>
      </c>
      <c r="C7" s="8" t="n">
        <v>-1.2</v>
      </c>
      <c r="D7" s="8" t="n">
        <v>2.8</v>
      </c>
    </row>
    <row r="8" spans="1:4">
      <c r="A8" s="4" t="s">
        <v>580</v>
      </c>
    </row>
    <row r="9" spans="1:4">
      <c r="A9" s="3" t="s">
        <v>574</v>
      </c>
    </row>
    <row r="10" spans="1:4">
      <c r="A10" s="4" t="s">
        <v>578</v>
      </c>
      <c r="B10" s="6" t="n">
        <v>-27</v>
      </c>
      <c r="C10" s="7" t="n">
        <v>-42.9</v>
      </c>
      <c r="D10" s="7" t="n">
        <v>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1</v>
      </c>
      <c r="B1" s="2" t="s">
        <v>1</v>
      </c>
      <c r="D1" s="2" t="s">
        <v>582</v>
      </c>
    </row>
    <row r="2" spans="1:6">
      <c r="B2" s="2" t="s">
        <v>486</v>
      </c>
      <c r="C2" s="2" t="s">
        <v>520</v>
      </c>
      <c r="D2" s="2" t="s">
        <v>486</v>
      </c>
      <c r="E2" s="2" t="s">
        <v>583</v>
      </c>
      <c r="F2" s="2" t="s">
        <v>518</v>
      </c>
    </row>
    <row r="3" spans="1:6">
      <c r="A3" s="3" t="s">
        <v>574</v>
      </c>
    </row>
    <row r="4" spans="1:6">
      <c r="A4" s="4" t="s">
        <v>584</v>
      </c>
      <c r="D4" s="6" t="n">
        <v>0</v>
      </c>
    </row>
    <row r="5" spans="1:6">
      <c r="A5" s="4" t="s">
        <v>545</v>
      </c>
    </row>
    <row r="6" spans="1:6">
      <c r="A6" s="3" t="s">
        <v>574</v>
      </c>
    </row>
    <row r="7" spans="1:6">
      <c r="A7" s="4" t="s">
        <v>546</v>
      </c>
      <c r="F7" s="10" t="n">
        <v>500</v>
      </c>
    </row>
    <row r="8" spans="1:6">
      <c r="A8" s="4" t="s">
        <v>532</v>
      </c>
      <c r="F8" s="4" t="s">
        <v>544</v>
      </c>
    </row>
    <row r="9" spans="1:6">
      <c r="A9" s="4" t="s">
        <v>585</v>
      </c>
    </row>
    <row r="10" spans="1:6">
      <c r="A10" s="3" t="s">
        <v>574</v>
      </c>
    </row>
    <row r="11" spans="1:6">
      <c r="A11" s="4" t="s">
        <v>586</v>
      </c>
      <c r="B11" s="7" t="n">
        <v>1.3</v>
      </c>
      <c r="C11" s="7" t="n">
        <v>-63.7</v>
      </c>
    </row>
    <row r="12" spans="1:6">
      <c r="A12" s="4" t="s">
        <v>587</v>
      </c>
    </row>
    <row r="13" spans="1:6">
      <c r="A13" s="3" t="s">
        <v>574</v>
      </c>
    </row>
    <row r="14" spans="1:6">
      <c r="A14" s="4" t="s">
        <v>546</v>
      </c>
      <c r="E14" s="10" t="n">
        <v>255</v>
      </c>
      <c r="F14" s="10" t="n">
        <v>500</v>
      </c>
    </row>
    <row r="15" spans="1:6">
      <c r="A15" s="4" t="s">
        <v>532</v>
      </c>
      <c r="F15" s="4" t="s">
        <v>5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588</v>
      </c>
      <c r="B1" s="2" t="s">
        <v>489</v>
      </c>
      <c r="C1" s="2" t="s">
        <v>387</v>
      </c>
      <c r="E1" s="2" t="s">
        <v>589</v>
      </c>
      <c r="F1" s="2" t="s">
        <v>1</v>
      </c>
    </row>
    <row r="2" spans="1:8">
      <c r="B2" s="2" t="s">
        <v>590</v>
      </c>
      <c r="C2" s="2" t="s">
        <v>2</v>
      </c>
      <c r="D2" s="2" t="s">
        <v>591</v>
      </c>
      <c r="E2" s="2" t="s">
        <v>592</v>
      </c>
      <c r="F2" s="2" t="s">
        <v>2</v>
      </c>
      <c r="G2" s="2" t="s">
        <v>33</v>
      </c>
      <c r="H2" s="2" t="s">
        <v>78</v>
      </c>
    </row>
    <row r="3" spans="1:8">
      <c r="A3" s="3" t="s">
        <v>593</v>
      </c>
    </row>
    <row r="4" spans="1:8">
      <c r="A4" s="4" t="s">
        <v>594</v>
      </c>
      <c r="F4" s="7" t="n">
        <v>-93.7</v>
      </c>
      <c r="H4" s="7" t="n">
        <v>-41.4</v>
      </c>
    </row>
    <row r="5" spans="1:8">
      <c r="A5" s="4" t="s">
        <v>595</v>
      </c>
    </row>
    <row r="6" spans="1:8">
      <c r="A6" s="3" t="s">
        <v>276</v>
      </c>
    </row>
    <row r="7" spans="1:8">
      <c r="A7" s="4" t="s">
        <v>596</v>
      </c>
      <c r="B7" s="6" t="n">
        <v>200</v>
      </c>
      <c r="F7" s="5" t="n">
        <v>200</v>
      </c>
    </row>
    <row r="8" spans="1:8">
      <c r="A8" s="4" t="s">
        <v>597</v>
      </c>
      <c r="C8" s="6" t="n">
        <v>85</v>
      </c>
    </row>
    <row r="9" spans="1:8">
      <c r="A9" s="4" t="s">
        <v>598</v>
      </c>
      <c r="C9" s="5" t="n">
        <v>152</v>
      </c>
      <c r="D9" s="6" t="n">
        <v>70</v>
      </c>
    </row>
    <row r="10" spans="1:8">
      <c r="A10" s="4" t="s">
        <v>599</v>
      </c>
      <c r="C10" s="5" t="n">
        <v>57</v>
      </c>
      <c r="F10" s="5" t="n">
        <v>57</v>
      </c>
    </row>
    <row r="11" spans="1:8">
      <c r="A11" s="3" t="s">
        <v>593</v>
      </c>
    </row>
    <row r="12" spans="1:8">
      <c r="A12" s="4" t="s">
        <v>594</v>
      </c>
      <c r="D12" s="8" t="n">
        <v>-41.4</v>
      </c>
    </row>
    <row r="13" spans="1:8">
      <c r="A13" s="4" t="s">
        <v>600</v>
      </c>
    </row>
    <row r="14" spans="1:8">
      <c r="A14" s="3" t="s">
        <v>276</v>
      </c>
    </row>
    <row r="15" spans="1:8">
      <c r="A15" s="4" t="s">
        <v>597</v>
      </c>
      <c r="E15" s="6" t="n">
        <v>490</v>
      </c>
    </row>
    <row r="16" spans="1:8">
      <c r="A16" s="4" t="s">
        <v>601</v>
      </c>
      <c r="E16" s="5" t="n">
        <v>190</v>
      </c>
    </row>
    <row r="17" spans="1:8">
      <c r="A17" s="4" t="s">
        <v>598</v>
      </c>
      <c r="E17" s="6" t="n">
        <v>792</v>
      </c>
    </row>
    <row r="18" spans="1:8">
      <c r="A18" s="4" t="s">
        <v>297</v>
      </c>
    </row>
    <row r="19" spans="1:8">
      <c r="A19" s="3" t="s">
        <v>276</v>
      </c>
    </row>
    <row r="20" spans="1:8">
      <c r="A20" s="4" t="s">
        <v>596</v>
      </c>
      <c r="F20" s="8" t="n">
        <v>233.9</v>
      </c>
      <c r="G20" s="7" t="n">
        <v>38.5</v>
      </c>
    </row>
    <row r="21" spans="1:8">
      <c r="A21" s="4" t="s">
        <v>598</v>
      </c>
      <c r="F21" s="8" t="n">
        <v>173.1</v>
      </c>
    </row>
    <row r="22" spans="1:8">
      <c r="A22" s="4" t="s">
        <v>602</v>
      </c>
      <c r="C22" s="8" t="n">
        <v>868.5</v>
      </c>
      <c r="F22" s="8" t="n">
        <v>868.5</v>
      </c>
      <c r="G22" s="8" t="n">
        <v>1082.1</v>
      </c>
      <c r="H22" s="8" t="n">
        <v>1033.7</v>
      </c>
    </row>
    <row r="23" spans="1:8">
      <c r="A23" s="4" t="s">
        <v>603</v>
      </c>
      <c r="F23" s="8" t="n">
        <v>33.5</v>
      </c>
      <c r="G23" s="8" t="n">
        <v>21.8</v>
      </c>
      <c r="H23" s="8" t="n">
        <v>39.1</v>
      </c>
    </row>
    <row r="24" spans="1:8">
      <c r="A24" s="3" t="s">
        <v>593</v>
      </c>
    </row>
    <row r="25" spans="1:8">
      <c r="A25" s="4" t="s">
        <v>604</v>
      </c>
      <c r="D25" s="6" t="n">
        <v>72</v>
      </c>
      <c r="F25" s="8" t="n">
        <v>-13.2</v>
      </c>
      <c r="G25" s="8" t="n">
        <v>73.09999999999999</v>
      </c>
    </row>
    <row r="26" spans="1:8">
      <c r="A26" s="4" t="s">
        <v>300</v>
      </c>
    </row>
    <row r="27" spans="1:8">
      <c r="A27" s="3" t="s">
        <v>276</v>
      </c>
    </row>
    <row r="28" spans="1:8">
      <c r="A28" s="4" t="s">
        <v>596</v>
      </c>
      <c r="F28" s="8" t="n">
        <v>14.7</v>
      </c>
      <c r="G28" s="5" t="n">
        <v>14</v>
      </c>
    </row>
    <row r="29" spans="1:8">
      <c r="A29" s="4" t="s">
        <v>598</v>
      </c>
      <c r="F29" s="8" t="n">
        <v>9.5</v>
      </c>
    </row>
    <row r="30" spans="1:8">
      <c r="A30" s="4" t="s">
        <v>602</v>
      </c>
      <c r="C30" s="7" t="n">
        <v>755.8</v>
      </c>
      <c r="F30" s="8" t="n">
        <v>755.8</v>
      </c>
      <c r="G30" s="8" t="n">
        <v>836.7</v>
      </c>
      <c r="H30" s="8" t="n">
        <v>762.9</v>
      </c>
    </row>
    <row r="31" spans="1:8">
      <c r="A31" s="4" t="s">
        <v>603</v>
      </c>
      <c r="F31" s="8" t="n">
        <v>-27.2</v>
      </c>
      <c r="G31" s="8" t="n">
        <v>-17.2</v>
      </c>
      <c r="H31" s="7" t="n">
        <v>48.9</v>
      </c>
    </row>
    <row r="32" spans="1:8">
      <c r="A32" s="3" t="s">
        <v>593</v>
      </c>
    </row>
    <row r="33" spans="1:8">
      <c r="A33" s="4" t="s">
        <v>604</v>
      </c>
      <c r="F33" s="7" t="n">
        <v>-58.8</v>
      </c>
      <c r="G33" s="7" t="n">
        <v>-26.4</v>
      </c>
    </row>
    <row r="34" spans="1:8">
      <c r="A34" s="4" t="s">
        <v>605</v>
      </c>
    </row>
    <row r="35" spans="1:8">
      <c r="A35" s="3" t="s">
        <v>276</v>
      </c>
    </row>
    <row r="36" spans="1:8">
      <c r="A36" s="4" t="s">
        <v>606</v>
      </c>
      <c r="C36" s="4" t="s">
        <v>607</v>
      </c>
      <c r="F36" s="4" t="s">
        <v>607</v>
      </c>
    </row>
    <row r="37" spans="1:8">
      <c r="A37" s="4" t="s">
        <v>608</v>
      </c>
    </row>
    <row r="38" spans="1:8">
      <c r="A38" s="3" t="s">
        <v>276</v>
      </c>
    </row>
    <row r="39" spans="1:8">
      <c r="A39" s="4" t="s">
        <v>606</v>
      </c>
      <c r="C39" s="4" t="s">
        <v>609</v>
      </c>
      <c r="F39" s="4" t="s">
        <v>609</v>
      </c>
    </row>
    <row r="40" spans="1:8">
      <c r="A40" s="4" t="s">
        <v>610</v>
      </c>
    </row>
    <row r="41" spans="1:8">
      <c r="A41" s="3" t="s">
        <v>276</v>
      </c>
    </row>
    <row r="42" spans="1:8">
      <c r="A42" s="4" t="s">
        <v>606</v>
      </c>
      <c r="C42" s="4" t="s">
        <v>611</v>
      </c>
      <c r="F42" s="4" t="s">
        <v>611</v>
      </c>
    </row>
  </sheetData>
  <mergeCells count="3">
    <mergeCell ref="A1:A2"/>
    <mergeCell ref="C1:D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3</v>
      </c>
      <c r="D1" s="2" t="s">
        <v>78</v>
      </c>
    </row>
    <row r="2" spans="1:4">
      <c r="A2" s="4" t="s">
        <v>297</v>
      </c>
    </row>
    <row r="3" spans="1:4">
      <c r="A3" s="3" t="s">
        <v>276</v>
      </c>
    </row>
    <row r="4" spans="1:4">
      <c r="A4" s="4" t="s">
        <v>613</v>
      </c>
      <c r="B4" s="7" t="n">
        <v>735.6</v>
      </c>
      <c r="C4" s="7" t="n">
        <v>740.2</v>
      </c>
      <c r="D4" s="7" t="n">
        <v>672.1</v>
      </c>
    </row>
    <row r="5" spans="1:4">
      <c r="A5" s="4" t="s">
        <v>614</v>
      </c>
    </row>
    <row r="6" spans="1:4">
      <c r="A6" s="3" t="s">
        <v>276</v>
      </c>
    </row>
    <row r="7" spans="1:4">
      <c r="A7" s="4" t="s">
        <v>613</v>
      </c>
      <c r="B7" s="8" t="n">
        <v>735.6</v>
      </c>
      <c r="C7" s="8" t="n">
        <v>740.2</v>
      </c>
    </row>
    <row r="8" spans="1:4">
      <c r="A8" s="4" t="s">
        <v>615</v>
      </c>
    </row>
    <row r="9" spans="1:4">
      <c r="A9" s="3" t="s">
        <v>276</v>
      </c>
    </row>
    <row r="10" spans="1:4">
      <c r="A10" s="4" t="s">
        <v>616</v>
      </c>
      <c r="B10" s="8" t="n">
        <v>27.1</v>
      </c>
    </row>
    <row r="11" spans="1:4">
      <c r="A11" s="4" t="s">
        <v>617</v>
      </c>
    </row>
    <row r="12" spans="1:4">
      <c r="A12" s="3" t="s">
        <v>276</v>
      </c>
    </row>
    <row r="13" spans="1:4">
      <c r="A13" s="4" t="s">
        <v>616</v>
      </c>
      <c r="C13" s="8" t="n">
        <v>275.6</v>
      </c>
    </row>
    <row r="14" spans="1:4">
      <c r="A14" s="4" t="s">
        <v>618</v>
      </c>
    </row>
    <row r="15" spans="1:4">
      <c r="A15" s="3" t="s">
        <v>276</v>
      </c>
    </row>
    <row r="16" spans="1:4">
      <c r="A16" s="4" t="s">
        <v>616</v>
      </c>
      <c r="C16" s="8" t="n">
        <v>464.6</v>
      </c>
    </row>
    <row r="17" spans="1:4">
      <c r="A17" s="4" t="s">
        <v>619</v>
      </c>
    </row>
    <row r="18" spans="1:4">
      <c r="A18" s="3" t="s">
        <v>276</v>
      </c>
    </row>
    <row r="19" spans="1:4">
      <c r="A19" s="4" t="s">
        <v>616</v>
      </c>
      <c r="B19" s="5" t="n">
        <v>113</v>
      </c>
    </row>
    <row r="20" spans="1:4">
      <c r="A20" s="4" t="s">
        <v>620</v>
      </c>
    </row>
    <row r="21" spans="1:4">
      <c r="A21" s="3" t="s">
        <v>276</v>
      </c>
    </row>
    <row r="22" spans="1:4">
      <c r="A22" s="4" t="s">
        <v>616</v>
      </c>
      <c r="B22" s="8" t="n">
        <v>592.8</v>
      </c>
    </row>
    <row r="23" spans="1:4">
      <c r="A23" s="4" t="s">
        <v>621</v>
      </c>
    </row>
    <row r="24" spans="1:4">
      <c r="A24" s="3" t="s">
        <v>276</v>
      </c>
    </row>
    <row r="25" spans="1:4">
      <c r="A25" s="4" t="s">
        <v>616</v>
      </c>
      <c r="B25" s="8" t="n">
        <v>0.3</v>
      </c>
    </row>
    <row r="26" spans="1:4">
      <c r="A26" s="4" t="s">
        <v>622</v>
      </c>
    </row>
    <row r="27" spans="1:4">
      <c r="A27" s="3" t="s">
        <v>276</v>
      </c>
    </row>
    <row r="28" spans="1:4">
      <c r="A28" s="4" t="s">
        <v>616</v>
      </c>
      <c r="B28" s="8" t="n">
        <v>2.4</v>
      </c>
    </row>
    <row r="29" spans="1:4">
      <c r="A29" s="4" t="s">
        <v>623</v>
      </c>
    </row>
    <row r="30" spans="1:4">
      <c r="A30" s="3" t="s">
        <v>276</v>
      </c>
    </row>
    <row r="31" spans="1:4">
      <c r="A31" s="4" t="s">
        <v>616</v>
      </c>
      <c r="B31" s="8" t="n">
        <v>27.1</v>
      </c>
    </row>
    <row r="32" spans="1:4">
      <c r="A32" s="4" t="s">
        <v>624</v>
      </c>
    </row>
    <row r="33" spans="1:4">
      <c r="A33" s="3" t="s">
        <v>276</v>
      </c>
    </row>
    <row r="34" spans="1:4">
      <c r="A34" s="4" t="s">
        <v>616</v>
      </c>
      <c r="B34" s="8" t="n">
        <v>66.3</v>
      </c>
    </row>
    <row r="35" spans="1:4">
      <c r="A35" s="4" t="s">
        <v>625</v>
      </c>
    </row>
    <row r="36" spans="1:4">
      <c r="A36" s="3" t="s">
        <v>276</v>
      </c>
    </row>
    <row r="37" spans="1:4">
      <c r="A37" s="4" t="s">
        <v>616</v>
      </c>
      <c r="B37" s="8" t="n">
        <v>46.7</v>
      </c>
    </row>
    <row r="38" spans="1:4">
      <c r="A38" s="4" t="s">
        <v>626</v>
      </c>
    </row>
    <row r="39" spans="1:4">
      <c r="A39" s="3" t="s">
        <v>276</v>
      </c>
    </row>
    <row r="40" spans="1:4">
      <c r="A40" s="4" t="s">
        <v>616</v>
      </c>
      <c r="B40" s="8" t="n">
        <v>592.8</v>
      </c>
    </row>
    <row r="41" spans="1:4">
      <c r="A41" s="4" t="s">
        <v>627</v>
      </c>
    </row>
    <row r="42" spans="1:4">
      <c r="A42" s="3" t="s">
        <v>276</v>
      </c>
    </row>
    <row r="43" spans="1:4">
      <c r="A43" s="4" t="s">
        <v>616</v>
      </c>
      <c r="B43" s="8" t="n">
        <v>0.3</v>
      </c>
    </row>
    <row r="44" spans="1:4">
      <c r="A44" s="4" t="s">
        <v>628</v>
      </c>
    </row>
    <row r="45" spans="1:4">
      <c r="A45" s="3" t="s">
        <v>276</v>
      </c>
    </row>
    <row r="46" spans="1:4">
      <c r="A46" s="4" t="s">
        <v>616</v>
      </c>
      <c r="B46" s="8" t="n">
        <v>2.4</v>
      </c>
    </row>
    <row r="47" spans="1:4">
      <c r="A47" s="4" t="s">
        <v>300</v>
      </c>
    </row>
    <row r="48" spans="1:4">
      <c r="A48" s="3" t="s">
        <v>276</v>
      </c>
    </row>
    <row r="49" spans="1:4">
      <c r="A49" s="4" t="s">
        <v>613</v>
      </c>
      <c r="B49" s="8" t="n">
        <v>631.8</v>
      </c>
      <c r="C49" s="8" t="n">
        <v>683.7</v>
      </c>
      <c r="D49" s="7" t="n">
        <v>584.2</v>
      </c>
    </row>
    <row r="50" spans="1:4">
      <c r="A50" s="4" t="s">
        <v>629</v>
      </c>
    </row>
    <row r="51" spans="1:4">
      <c r="A51" s="3" t="s">
        <v>276</v>
      </c>
    </row>
    <row r="52" spans="1:4">
      <c r="A52" s="4" t="s">
        <v>613</v>
      </c>
      <c r="B52" s="8" t="n">
        <v>631.8</v>
      </c>
      <c r="C52" s="8" t="n">
        <v>683.7</v>
      </c>
    </row>
    <row r="53" spans="1:4">
      <c r="A53" s="4" t="s">
        <v>630</v>
      </c>
    </row>
    <row r="54" spans="1:4">
      <c r="A54" s="3" t="s">
        <v>276</v>
      </c>
    </row>
    <row r="55" spans="1:4">
      <c r="A55" s="4" t="s">
        <v>616</v>
      </c>
      <c r="B55" s="8" t="n">
        <v>4.1</v>
      </c>
      <c r="C55" s="8" t="n">
        <v>1.7</v>
      </c>
    </row>
    <row r="56" spans="1:4">
      <c r="A56" s="4" t="s">
        <v>631</v>
      </c>
    </row>
    <row r="57" spans="1:4">
      <c r="A57" s="3" t="s">
        <v>276</v>
      </c>
    </row>
    <row r="58" spans="1:4">
      <c r="A58" s="4" t="s">
        <v>616</v>
      </c>
      <c r="B58" s="8" t="n">
        <v>300.4</v>
      </c>
      <c r="C58" s="8" t="n">
        <v>278.5</v>
      </c>
    </row>
    <row r="59" spans="1:4">
      <c r="A59" s="4" t="s">
        <v>632</v>
      </c>
    </row>
    <row r="60" spans="1:4">
      <c r="A60" s="3" t="s">
        <v>276</v>
      </c>
    </row>
    <row r="61" spans="1:4">
      <c r="A61" s="4" t="s">
        <v>616</v>
      </c>
      <c r="B61" s="8" t="n">
        <v>36.9</v>
      </c>
      <c r="C61" s="8" t="n">
        <v>35.7</v>
      </c>
    </row>
    <row r="62" spans="1:4">
      <c r="A62" s="4" t="s">
        <v>633</v>
      </c>
    </row>
    <row r="63" spans="1:4">
      <c r="A63" s="3" t="s">
        <v>276</v>
      </c>
    </row>
    <row r="64" spans="1:4">
      <c r="A64" s="4" t="s">
        <v>616</v>
      </c>
      <c r="B64" s="5" t="n">
        <v>185</v>
      </c>
      <c r="C64" s="8" t="n">
        <v>277.3</v>
      </c>
    </row>
    <row r="65" spans="1:4">
      <c r="A65" s="4" t="s">
        <v>634</v>
      </c>
    </row>
    <row r="66" spans="1:4">
      <c r="A66" s="3" t="s">
        <v>276</v>
      </c>
    </row>
    <row r="67" spans="1:4">
      <c r="A67" s="4" t="s">
        <v>616</v>
      </c>
      <c r="B67" s="8" t="n">
        <v>105.4</v>
      </c>
      <c r="C67" s="8" t="n">
        <v>90.5</v>
      </c>
    </row>
    <row r="68" spans="1:4">
      <c r="A68" s="4" t="s">
        <v>635</v>
      </c>
    </row>
    <row r="69" spans="1:4">
      <c r="A69" s="3" t="s">
        <v>276</v>
      </c>
    </row>
    <row r="70" spans="1:4">
      <c r="A70" s="4" t="s">
        <v>616</v>
      </c>
      <c r="B70" s="8" t="n">
        <v>4.1</v>
      </c>
      <c r="C70" s="8" t="n">
        <v>1.7</v>
      </c>
    </row>
    <row r="71" spans="1:4">
      <c r="A71" s="4" t="s">
        <v>636</v>
      </c>
    </row>
    <row r="72" spans="1:4">
      <c r="A72" s="3" t="s">
        <v>276</v>
      </c>
    </row>
    <row r="73" spans="1:4">
      <c r="A73" s="4" t="s">
        <v>616</v>
      </c>
      <c r="B73" s="7" t="n">
        <v>36.9</v>
      </c>
      <c r="C73" s="7" t="n">
        <v>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31"/>
    <col customWidth="1" max="5" min="5" width="18"/>
    <col customWidth="1" max="6" min="6" width="23"/>
    <col customWidth="1" max="7" min="7" width="37"/>
    <col customWidth="1" max="8" min="8" width="10"/>
  </cols>
  <sheetData>
    <row r="1" spans="1:8">
      <c r="A1" s="1" t="s">
        <v>108</v>
      </c>
      <c r="C1" s="2" t="s">
        <v>109</v>
      </c>
      <c r="D1" s="2" t="s">
        <v>63</v>
      </c>
      <c r="E1" s="2" t="s">
        <v>64</v>
      </c>
      <c r="F1" s="2" t="s">
        <v>110</v>
      </c>
      <c r="G1" s="2" t="s">
        <v>66</v>
      </c>
      <c r="H1" s="2" t="s">
        <v>111</v>
      </c>
    </row>
    <row r="2" spans="1:8">
      <c r="A2" s="4" t="s">
        <v>112</v>
      </c>
      <c r="C2" s="7" t="n">
        <v>124.1</v>
      </c>
      <c r="D2" s="6" t="n">
        <v>834</v>
      </c>
      <c r="E2" s="7" t="n">
        <v>2277.6</v>
      </c>
      <c r="F2" s="6" t="n">
        <v>-1587</v>
      </c>
      <c r="G2" s="6" t="n">
        <v>-683</v>
      </c>
      <c r="H2" s="7" t="n">
        <v>965.7</v>
      </c>
    </row>
    <row r="3" spans="1:8">
      <c r="A3" s="3" t="s">
        <v>113</v>
      </c>
    </row>
    <row r="4" spans="1:8">
      <c r="A4" s="4" t="s">
        <v>90</v>
      </c>
      <c r="E4" s="8" t="n">
        <v>320.7</v>
      </c>
      <c r="H4" s="8" t="n">
        <v>320.7</v>
      </c>
    </row>
    <row r="5" spans="1:8">
      <c r="A5" s="4" t="s">
        <v>114</v>
      </c>
      <c r="G5" s="8" t="n">
        <v>-68.90000000000001</v>
      </c>
      <c r="H5" s="8" t="n">
        <v>-68.90000000000001</v>
      </c>
    </row>
    <row r="6" spans="1:8">
      <c r="A6" s="4" t="s">
        <v>115</v>
      </c>
      <c r="F6" s="8" t="n">
        <v>-262.4</v>
      </c>
      <c r="H6" s="8" t="n">
        <v>-262.4</v>
      </c>
    </row>
    <row r="7" spans="1:8">
      <c r="A7" s="4" t="s">
        <v>116</v>
      </c>
      <c r="D7" s="5" t="n">
        <v>18</v>
      </c>
      <c r="E7" s="8" t="n">
        <v>7.7</v>
      </c>
      <c r="F7" s="8" t="n">
        <v>67.2</v>
      </c>
      <c r="H7" s="8" t="n">
        <v>92.90000000000001</v>
      </c>
    </row>
    <row r="8" spans="1:8">
      <c r="A8" s="4" t="s">
        <v>117</v>
      </c>
      <c r="E8" s="8" t="n">
        <v>9.800000000000001</v>
      </c>
      <c r="F8" s="8" t="n">
        <v>10.2</v>
      </c>
      <c r="H8" s="5" t="n">
        <v>20</v>
      </c>
    </row>
    <row r="9" spans="1:8">
      <c r="A9" s="4" t="s">
        <v>118</v>
      </c>
      <c r="E9" s="8" t="n">
        <v>-142.5</v>
      </c>
      <c r="H9" s="8" t="n">
        <v>-142.5</v>
      </c>
    </row>
    <row r="10" spans="1:8">
      <c r="A10" s="4" t="s">
        <v>119</v>
      </c>
      <c r="C10" s="8" t="n">
        <v>124.1</v>
      </c>
      <c r="D10" s="5" t="n">
        <v>852</v>
      </c>
      <c r="E10" s="8" t="n">
        <v>2473.3</v>
      </c>
      <c r="F10" s="5" t="n">
        <v>-1772</v>
      </c>
      <c r="G10" s="8" t="n">
        <v>-751.9</v>
      </c>
      <c r="H10" s="8" t="n">
        <v>925.5</v>
      </c>
    </row>
    <row r="11" spans="1:8">
      <c r="A11" s="3" t="s">
        <v>113</v>
      </c>
    </row>
    <row r="12" spans="1:8">
      <c r="A12" s="4" t="s">
        <v>90</v>
      </c>
      <c r="E12" s="8" t="n">
        <v>281.8</v>
      </c>
      <c r="H12" s="8" t="n">
        <v>281.8</v>
      </c>
    </row>
    <row r="13" spans="1:8">
      <c r="A13" s="4" t="s">
        <v>114</v>
      </c>
      <c r="G13" s="8" t="n">
        <v>71.40000000000001</v>
      </c>
      <c r="H13" s="8" t="n">
        <v>71.40000000000001</v>
      </c>
    </row>
    <row r="14" spans="1:8">
      <c r="A14" s="4" t="s">
        <v>115</v>
      </c>
      <c r="F14" s="8" t="n">
        <v>-129.7</v>
      </c>
      <c r="H14" s="8" t="n">
        <v>-129.7</v>
      </c>
    </row>
    <row r="15" spans="1:8">
      <c r="A15" s="4" t="s">
        <v>116</v>
      </c>
      <c r="D15" s="8" t="n">
        <v>10.6</v>
      </c>
      <c r="E15" s="8" t="n">
        <v>-14.4</v>
      </c>
      <c r="F15" s="8" t="n">
        <v>36.2</v>
      </c>
      <c r="H15" s="8" t="n">
        <v>32.4</v>
      </c>
    </row>
    <row r="16" spans="1:8">
      <c r="A16" s="4" t="s">
        <v>117</v>
      </c>
      <c r="E16" s="8" t="n">
        <v>11.5</v>
      </c>
      <c r="F16" s="8" t="n">
        <v>8.800000000000001</v>
      </c>
      <c r="H16" s="8" t="n">
        <v>20.3</v>
      </c>
    </row>
    <row r="17" spans="1:8">
      <c r="A17" s="4" t="s">
        <v>118</v>
      </c>
      <c r="E17" s="8" t="n">
        <v>-155.5</v>
      </c>
      <c r="H17" s="8" t="n">
        <v>-155.5</v>
      </c>
    </row>
    <row r="18" spans="1:8">
      <c r="A18" s="4" t="s">
        <v>120</v>
      </c>
      <c r="C18" s="8" t="n">
        <v>124.1</v>
      </c>
      <c r="D18" s="8" t="n">
        <v>862.6</v>
      </c>
      <c r="E18" s="8" t="n">
        <v>2596.7</v>
      </c>
      <c r="F18" s="8" t="n">
        <v>-1856.7</v>
      </c>
      <c r="G18" s="8" t="n">
        <v>-680.5</v>
      </c>
      <c r="H18" s="8" t="n">
        <v>1046.2</v>
      </c>
    </row>
    <row r="19" spans="1:8">
      <c r="A19" s="3" t="s">
        <v>113</v>
      </c>
    </row>
    <row r="20" spans="1:8">
      <c r="A20" s="4" t="s">
        <v>121</v>
      </c>
      <c r="B20" s="4" t="s">
        <v>122</v>
      </c>
      <c r="E20" s="8" t="n">
        <v>13.8</v>
      </c>
      <c r="H20" s="8" t="n">
        <v>13.8</v>
      </c>
    </row>
    <row r="21" spans="1:8">
      <c r="A21" s="4" t="s">
        <v>123</v>
      </c>
      <c r="C21" s="8" t="n">
        <v>124.1</v>
      </c>
      <c r="D21" s="8" t="n">
        <v>862.6</v>
      </c>
      <c r="E21" s="8" t="n">
        <v>2582.9</v>
      </c>
      <c r="F21" s="8" t="n">
        <v>-1856.7</v>
      </c>
      <c r="G21" s="8" t="n">
        <v>-680.5</v>
      </c>
      <c r="H21" s="8" t="n">
        <v>1032.4</v>
      </c>
    </row>
    <row r="22" spans="1:8">
      <c r="A22" s="4" t="s">
        <v>124</v>
      </c>
      <c r="C22" s="8" t="n">
        <v>124.1</v>
      </c>
      <c r="D22" s="8" t="n">
        <v>862.6</v>
      </c>
      <c r="E22" s="8" t="n">
        <v>2596.7</v>
      </c>
      <c r="F22" s="8" t="n">
        <v>-1856.7</v>
      </c>
      <c r="G22" s="8" t="n">
        <v>-680.5</v>
      </c>
      <c r="H22" s="8" t="n">
        <v>1046.2</v>
      </c>
    </row>
    <row r="23" spans="1:8">
      <c r="A23" s="3" t="s">
        <v>113</v>
      </c>
    </row>
    <row r="24" spans="1:8">
      <c r="A24" s="4" t="s">
        <v>90</v>
      </c>
      <c r="E24" s="8" t="n">
        <v>467.4</v>
      </c>
      <c r="H24" s="8" t="n">
        <v>467.4</v>
      </c>
    </row>
    <row r="25" spans="1:8">
      <c r="A25" s="4" t="s">
        <v>114</v>
      </c>
      <c r="G25" s="8" t="n">
        <v>-1.5</v>
      </c>
      <c r="H25" s="8" t="n">
        <v>-1.5</v>
      </c>
    </row>
    <row r="26" spans="1:8">
      <c r="A26" s="4" t="s">
        <v>115</v>
      </c>
      <c r="F26" s="8" t="n">
        <v>-392.9</v>
      </c>
      <c r="H26" s="8" t="n">
        <v>-392.9</v>
      </c>
    </row>
    <row r="27" spans="1:8">
      <c r="A27" s="4" t="s">
        <v>116</v>
      </c>
      <c r="D27" s="8" t="n">
        <v>9.4</v>
      </c>
      <c r="E27" s="8" t="n">
        <v>-24.1</v>
      </c>
      <c r="F27" s="8" t="n">
        <v>17.6</v>
      </c>
      <c r="H27" s="8" t="n">
        <v>2.9</v>
      </c>
    </row>
    <row r="28" spans="1:8">
      <c r="A28" s="4" t="s">
        <v>117</v>
      </c>
      <c r="E28" s="8" t="n">
        <v>13.7</v>
      </c>
      <c r="F28" s="8" t="n">
        <v>8.1</v>
      </c>
      <c r="H28" s="8" t="n">
        <v>21.8</v>
      </c>
    </row>
    <row r="29" spans="1:8">
      <c r="A29" s="4" t="s">
        <v>118</v>
      </c>
      <c r="E29" s="5" t="n">
        <v>-175</v>
      </c>
      <c r="H29" s="5" t="n">
        <v>-175</v>
      </c>
    </row>
    <row r="30" spans="1:8">
      <c r="A30" s="4" t="s">
        <v>125</v>
      </c>
      <c r="C30" s="7" t="n">
        <v>124.1</v>
      </c>
      <c r="D30" s="6" t="n">
        <v>872</v>
      </c>
      <c r="E30" s="7" t="n">
        <v>2864.9</v>
      </c>
      <c r="F30" s="7" t="n">
        <v>-2223.9</v>
      </c>
      <c r="G30" s="6" t="n">
        <v>-682</v>
      </c>
      <c r="H30" s="7" t="n">
        <v>955.1</v>
      </c>
    </row>
    <row r="31" spans="1:8"/>
    <row r="32" spans="1:8">
      <c r="A32" s="4" t="s">
        <v>122</v>
      </c>
      <c r="B32" s="4" t="s">
        <v>126</v>
      </c>
    </row>
  </sheetData>
  <mergeCells count="3">
    <mergeCell ref="A1:B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3</v>
      </c>
    </row>
    <row r="3" spans="1:3">
      <c r="A3" s="3" t="s">
        <v>638</v>
      </c>
    </row>
    <row r="4" spans="1:3">
      <c r="A4" s="4" t="s">
        <v>639</v>
      </c>
      <c r="B4" s="7" t="n">
        <v>-25.3</v>
      </c>
      <c r="C4" s="7" t="n">
        <v>71.09999999999999</v>
      </c>
    </row>
    <row r="5" spans="1:3">
      <c r="A5" s="4" t="s">
        <v>640</v>
      </c>
    </row>
    <row r="6" spans="1:3">
      <c r="A6" s="3" t="s">
        <v>638</v>
      </c>
    </row>
    <row r="7" spans="1:3">
      <c r="A7" s="4" t="s">
        <v>641</v>
      </c>
      <c r="C7" s="7" t="n">
        <v>35.7</v>
      </c>
    </row>
    <row r="8" spans="1:3">
      <c r="A8" s="4" t="s">
        <v>642</v>
      </c>
      <c r="B8" s="5" t="n">
        <v>1</v>
      </c>
    </row>
    <row r="9" spans="1:3">
      <c r="A9" s="4" t="s">
        <v>643</v>
      </c>
      <c r="B9" s="8" t="n">
        <v>5.9</v>
      </c>
    </row>
    <row r="10" spans="1:3">
      <c r="A10" s="4" t="s">
        <v>598</v>
      </c>
      <c r="B10" s="5" t="n">
        <v>-5</v>
      </c>
    </row>
    <row r="11" spans="1:3">
      <c r="A11" s="4" t="s">
        <v>644</v>
      </c>
      <c r="B11" s="8" t="n">
        <v>0.1</v>
      </c>
    </row>
    <row r="12" spans="1:3">
      <c r="A12" s="4" t="s">
        <v>639</v>
      </c>
      <c r="B12" s="8" t="n">
        <v>-0.8</v>
      </c>
    </row>
    <row r="13" spans="1:3">
      <c r="A13" s="4" t="s">
        <v>645</v>
      </c>
      <c r="B13" s="7" t="n">
        <v>3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646</v>
      </c>
      <c r="B1" s="2" t="s">
        <v>387</v>
      </c>
      <c r="D1" s="2" t="s">
        <v>1</v>
      </c>
    </row>
    <row r="2" spans="1:5">
      <c r="B2" s="2" t="s">
        <v>486</v>
      </c>
      <c r="C2" s="2" t="s">
        <v>647</v>
      </c>
      <c r="D2" s="2" t="s">
        <v>648</v>
      </c>
      <c r="E2" s="2" t="s">
        <v>520</v>
      </c>
    </row>
    <row r="3" spans="1:5">
      <c r="A3" s="4" t="s">
        <v>595</v>
      </c>
    </row>
    <row r="4" spans="1:5">
      <c r="A4" s="3" t="s">
        <v>649</v>
      </c>
    </row>
    <row r="5" spans="1:5">
      <c r="A5" s="4" t="s">
        <v>598</v>
      </c>
      <c r="B5" s="6" t="n">
        <v>-152</v>
      </c>
      <c r="C5" s="6" t="n">
        <v>-70</v>
      </c>
    </row>
    <row r="6" spans="1:5">
      <c r="A6" s="4" t="s">
        <v>297</v>
      </c>
    </row>
    <row r="7" spans="1:5">
      <c r="A7" s="3" t="s">
        <v>649</v>
      </c>
    </row>
    <row r="8" spans="1:5">
      <c r="A8" s="4" t="s">
        <v>650</v>
      </c>
      <c r="D8" s="7" t="n">
        <v>1082.1</v>
      </c>
      <c r="E8" s="7" t="n">
        <v>1033.7</v>
      </c>
    </row>
    <row r="9" spans="1:5">
      <c r="A9" s="4" t="s">
        <v>651</v>
      </c>
      <c r="E9" s="8" t="n">
        <v>0.5</v>
      </c>
    </row>
    <row r="10" spans="1:5">
      <c r="A10" s="4" t="s">
        <v>652</v>
      </c>
      <c r="D10" s="8" t="n">
        <v>34.5</v>
      </c>
      <c r="E10" s="8" t="n">
        <v>35.3</v>
      </c>
    </row>
    <row r="11" spans="1:5">
      <c r="A11" s="4" t="s">
        <v>653</v>
      </c>
      <c r="C11" s="6" t="n">
        <v>72</v>
      </c>
      <c r="D11" s="8" t="n">
        <v>-13.2</v>
      </c>
      <c r="E11" s="8" t="n">
        <v>73.09999999999999</v>
      </c>
    </row>
    <row r="12" spans="1:5">
      <c r="A12" s="4" t="s">
        <v>654</v>
      </c>
      <c r="D12" s="8" t="n">
        <v>-61.8</v>
      </c>
      <c r="E12" s="8" t="n">
        <v>-60.5</v>
      </c>
    </row>
    <row r="13" spans="1:5">
      <c r="A13" s="4" t="s">
        <v>598</v>
      </c>
      <c r="D13" s="8" t="n">
        <v>-173.1</v>
      </c>
    </row>
    <row r="14" spans="1:5">
      <c r="A14" s="4" t="s">
        <v>655</v>
      </c>
      <c r="B14" s="8" t="n">
        <v>868.5</v>
      </c>
      <c r="D14" s="8" t="n">
        <v>868.5</v>
      </c>
      <c r="E14" s="8" t="n">
        <v>1082.1</v>
      </c>
    </row>
    <row r="15" spans="1:5">
      <c r="A15" s="4" t="s">
        <v>656</v>
      </c>
      <c r="B15" s="8" t="n">
        <v>868.5</v>
      </c>
      <c r="D15" s="7" t="n">
        <v>868.5</v>
      </c>
      <c r="E15" s="8" t="n">
        <v>1082.1</v>
      </c>
    </row>
    <row r="16" spans="1:5">
      <c r="A16" s="4" t="s">
        <v>657</v>
      </c>
      <c r="D16" s="4" t="s">
        <v>658</v>
      </c>
    </row>
    <row r="17" spans="1:5">
      <c r="A17" s="4" t="s">
        <v>659</v>
      </c>
    </row>
    <row r="18" spans="1:5">
      <c r="A18" s="3" t="s">
        <v>649</v>
      </c>
    </row>
    <row r="19" spans="1:5">
      <c r="A19" s="4" t="s">
        <v>660</v>
      </c>
      <c r="D19" s="5" t="n">
        <v>2</v>
      </c>
    </row>
    <row r="20" spans="1:5">
      <c r="A20" s="4" t="s">
        <v>300</v>
      </c>
    </row>
    <row r="21" spans="1:5">
      <c r="A21" s="3" t="s">
        <v>649</v>
      </c>
    </row>
    <row r="22" spans="1:5">
      <c r="A22" s="4" t="s">
        <v>650</v>
      </c>
      <c r="D22" s="7" t="n">
        <v>836.7</v>
      </c>
      <c r="E22" s="8" t="n">
        <v>762.9</v>
      </c>
    </row>
    <row r="23" spans="1:5">
      <c r="A23" s="4" t="s">
        <v>651</v>
      </c>
      <c r="D23" s="8" t="n">
        <v>19.2</v>
      </c>
      <c r="E23" s="8" t="n">
        <v>18.2</v>
      </c>
    </row>
    <row r="24" spans="1:5">
      <c r="A24" s="4" t="s">
        <v>652</v>
      </c>
      <c r="D24" s="8" t="n">
        <v>15.7</v>
      </c>
      <c r="E24" s="8" t="n">
        <v>14.3</v>
      </c>
    </row>
    <row r="25" spans="1:5">
      <c r="A25" s="4" t="s">
        <v>661</v>
      </c>
      <c r="D25" s="8" t="n">
        <v>3.8</v>
      </c>
      <c r="E25" s="8" t="n">
        <v>3.4</v>
      </c>
    </row>
    <row r="26" spans="1:5">
      <c r="A26" s="4" t="s">
        <v>662</v>
      </c>
      <c r="E26" s="8" t="n">
        <v>-2.1</v>
      </c>
    </row>
    <row r="27" spans="1:5">
      <c r="A27" s="4" t="s">
        <v>653</v>
      </c>
      <c r="D27" s="8" t="n">
        <v>-58.8</v>
      </c>
      <c r="E27" s="8" t="n">
        <v>-26.4</v>
      </c>
    </row>
    <row r="28" spans="1:5">
      <c r="A28" s="4" t="s">
        <v>663</v>
      </c>
      <c r="E28" s="8" t="n">
        <v>-1.3</v>
      </c>
    </row>
    <row r="29" spans="1:5">
      <c r="A29" s="4" t="s">
        <v>654</v>
      </c>
      <c r="D29" s="8" t="n">
        <v>-22.3</v>
      </c>
      <c r="E29" s="8" t="n">
        <v>-22.5</v>
      </c>
    </row>
    <row r="30" spans="1:5">
      <c r="A30" s="4" t="s">
        <v>598</v>
      </c>
      <c r="D30" s="8" t="n">
        <v>-9.5</v>
      </c>
    </row>
    <row r="31" spans="1:5">
      <c r="A31" s="4" t="s">
        <v>664</v>
      </c>
      <c r="D31" s="5" t="n">
        <v>-29</v>
      </c>
      <c r="E31" s="8" t="n">
        <v>90.2</v>
      </c>
    </row>
    <row r="32" spans="1:5">
      <c r="A32" s="4" t="s">
        <v>655</v>
      </c>
      <c r="B32" s="8" t="n">
        <v>755.8</v>
      </c>
      <c r="D32" s="8" t="n">
        <v>755.8</v>
      </c>
      <c r="E32" s="8" t="n">
        <v>836.7</v>
      </c>
    </row>
    <row r="33" spans="1:5">
      <c r="A33" s="4" t="s">
        <v>656</v>
      </c>
      <c r="B33" s="8" t="n">
        <v>696.7</v>
      </c>
      <c r="D33" s="8" t="n">
        <v>696.7</v>
      </c>
      <c r="E33" s="8" t="n">
        <v>775.6</v>
      </c>
    </row>
    <row r="34" spans="1:5">
      <c r="A34" s="4" t="s">
        <v>665</v>
      </c>
    </row>
    <row r="35" spans="1:5">
      <c r="A35" s="3" t="s">
        <v>649</v>
      </c>
    </row>
    <row r="36" spans="1:5">
      <c r="A36" s="4" t="s">
        <v>650</v>
      </c>
      <c r="D36" s="8" t="n">
        <v>4.1</v>
      </c>
      <c r="E36" s="5" t="n">
        <v>5</v>
      </c>
    </row>
    <row r="37" spans="1:5">
      <c r="A37" s="4" t="s">
        <v>652</v>
      </c>
      <c r="D37" s="8" t="n">
        <v>0.1</v>
      </c>
      <c r="E37" s="8" t="n">
        <v>0.1</v>
      </c>
    </row>
    <row r="38" spans="1:5">
      <c r="A38" s="4" t="s">
        <v>661</v>
      </c>
      <c r="D38" s="8" t="n">
        <v>0.5</v>
      </c>
      <c r="E38" s="8" t="n">
        <v>0.5</v>
      </c>
    </row>
    <row r="39" spans="1:5">
      <c r="A39" s="4" t="s">
        <v>653</v>
      </c>
      <c r="D39" s="8" t="n">
        <v>0.2</v>
      </c>
      <c r="E39" s="8" t="n">
        <v>-0.1</v>
      </c>
    </row>
    <row r="40" spans="1:5">
      <c r="A40" s="4" t="s">
        <v>654</v>
      </c>
      <c r="D40" s="8" t="n">
        <v>-1.1</v>
      </c>
      <c r="E40" s="8" t="n">
        <v>-1.4</v>
      </c>
    </row>
    <row r="41" spans="1:5">
      <c r="A41" s="4" t="s">
        <v>655</v>
      </c>
      <c r="B41" s="7" t="n">
        <v>3.8</v>
      </c>
      <c r="D41" s="7" t="n">
        <v>3.8</v>
      </c>
      <c r="E41" s="7" t="n">
        <v>4.1</v>
      </c>
    </row>
    <row r="42" spans="1:5">
      <c r="A42" s="4" t="s">
        <v>666</v>
      </c>
      <c r="D42" s="4" t="s">
        <v>6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67</v>
      </c>
      <c r="B1" s="2" t="s">
        <v>489</v>
      </c>
      <c r="C1" s="2" t="s">
        <v>1</v>
      </c>
    </row>
    <row r="2" spans="1:4">
      <c r="B2" s="2" t="s">
        <v>668</v>
      </c>
      <c r="C2" s="2" t="s">
        <v>648</v>
      </c>
      <c r="D2" s="2" t="s">
        <v>520</v>
      </c>
    </row>
    <row r="3" spans="1:4">
      <c r="A3" s="4" t="s">
        <v>595</v>
      </c>
    </row>
    <row r="4" spans="1:4">
      <c r="A4" s="3" t="s">
        <v>669</v>
      </c>
    </row>
    <row r="5" spans="1:4">
      <c r="A5" s="4" t="s">
        <v>670</v>
      </c>
      <c r="B5" s="6" t="n">
        <v>200</v>
      </c>
      <c r="C5" s="6" t="n">
        <v>200</v>
      </c>
    </row>
    <row r="6" spans="1:4">
      <c r="A6" s="4" t="s">
        <v>297</v>
      </c>
    </row>
    <row r="7" spans="1:4">
      <c r="A7" s="3" t="s">
        <v>669</v>
      </c>
    </row>
    <row r="8" spans="1:4">
      <c r="A8" s="4" t="s">
        <v>671</v>
      </c>
      <c r="C8" s="8" t="n">
        <v>740.2</v>
      </c>
      <c r="D8" s="7" t="n">
        <v>672.1</v>
      </c>
    </row>
    <row r="9" spans="1:4">
      <c r="A9" s="4" t="s">
        <v>672</v>
      </c>
      <c r="C9" s="8" t="n">
        <v>-3.6</v>
      </c>
      <c r="D9" s="8" t="n">
        <v>90.09999999999999</v>
      </c>
    </row>
    <row r="10" spans="1:4">
      <c r="A10" s="4" t="s">
        <v>670</v>
      </c>
      <c r="C10" s="8" t="n">
        <v>233.9</v>
      </c>
      <c r="D10" s="8" t="n">
        <v>38.5</v>
      </c>
    </row>
    <row r="11" spans="1:4">
      <c r="A11" s="4" t="s">
        <v>654</v>
      </c>
      <c r="C11" s="8" t="n">
        <v>-61.8</v>
      </c>
      <c r="D11" s="8" t="n">
        <v>-60.5</v>
      </c>
    </row>
    <row r="12" spans="1:4">
      <c r="A12" s="4" t="s">
        <v>598</v>
      </c>
      <c r="C12" s="8" t="n">
        <v>-173.1</v>
      </c>
    </row>
    <row r="13" spans="1:4">
      <c r="A13" s="4" t="s">
        <v>673</v>
      </c>
      <c r="C13" s="7" t="n">
        <v>735.6</v>
      </c>
      <c r="D13" s="8" t="n">
        <v>740.2</v>
      </c>
    </row>
    <row r="14" spans="1:4">
      <c r="A14" s="4" t="s">
        <v>659</v>
      </c>
    </row>
    <row r="15" spans="1:4">
      <c r="A15" s="3" t="s">
        <v>669</v>
      </c>
    </row>
    <row r="16" spans="1:4">
      <c r="A16" s="4" t="s">
        <v>674</v>
      </c>
      <c r="C16" s="5" t="n">
        <v>2</v>
      </c>
    </row>
    <row r="17" spans="1:4">
      <c r="A17" s="4" t="s">
        <v>300</v>
      </c>
    </row>
    <row r="18" spans="1:4">
      <c r="A18" s="3" t="s">
        <v>669</v>
      </c>
    </row>
    <row r="19" spans="1:4">
      <c r="A19" s="4" t="s">
        <v>671</v>
      </c>
      <c r="C19" s="7" t="n">
        <v>683.7</v>
      </c>
      <c r="D19" s="8" t="n">
        <v>584.2</v>
      </c>
    </row>
    <row r="20" spans="1:4">
      <c r="A20" s="4" t="s">
        <v>672</v>
      </c>
      <c r="C20" s="8" t="n">
        <v>-13.3</v>
      </c>
      <c r="D20" s="8" t="n">
        <v>34.2</v>
      </c>
    </row>
    <row r="21" spans="1:4">
      <c r="A21" s="4" t="s">
        <v>663</v>
      </c>
      <c r="D21" s="8" t="n">
        <v>-0.7</v>
      </c>
    </row>
    <row r="22" spans="1:4">
      <c r="A22" s="4" t="s">
        <v>670</v>
      </c>
      <c r="C22" s="8" t="n">
        <v>14.7</v>
      </c>
      <c r="D22" s="5" t="n">
        <v>14</v>
      </c>
    </row>
    <row r="23" spans="1:4">
      <c r="A23" s="4" t="s">
        <v>675</v>
      </c>
      <c r="C23" s="8" t="n">
        <v>3.8</v>
      </c>
      <c r="D23" s="8" t="n">
        <v>3.4</v>
      </c>
    </row>
    <row r="24" spans="1:4">
      <c r="A24" s="4" t="s">
        <v>654</v>
      </c>
      <c r="C24" s="8" t="n">
        <v>-22.3</v>
      </c>
      <c r="D24" s="8" t="n">
        <v>-22.5</v>
      </c>
    </row>
    <row r="25" spans="1:4">
      <c r="A25" s="4" t="s">
        <v>598</v>
      </c>
      <c r="C25" s="8" t="n">
        <v>-9.5</v>
      </c>
    </row>
    <row r="26" spans="1:4">
      <c r="A26" s="4" t="s">
        <v>664</v>
      </c>
      <c r="C26" s="8" t="n">
        <v>-25.3</v>
      </c>
      <c r="D26" s="8" t="n">
        <v>71.09999999999999</v>
      </c>
    </row>
    <row r="27" spans="1:4">
      <c r="A27" s="4" t="s">
        <v>673</v>
      </c>
      <c r="C27" s="8" t="n">
        <v>631.8</v>
      </c>
      <c r="D27" s="8" t="n">
        <v>683.7</v>
      </c>
    </row>
    <row r="28" spans="1:4">
      <c r="A28" s="4" t="s">
        <v>665</v>
      </c>
    </row>
    <row r="29" spans="1:4">
      <c r="A29" s="3" t="s">
        <v>669</v>
      </c>
    </row>
    <row r="30" spans="1:4">
      <c r="A30" s="4" t="s">
        <v>670</v>
      </c>
      <c r="C30" s="8" t="n">
        <v>0.6</v>
      </c>
      <c r="D30" s="8" t="n">
        <v>0.9</v>
      </c>
    </row>
    <row r="31" spans="1:4">
      <c r="A31" s="4" t="s">
        <v>675</v>
      </c>
      <c r="C31" s="8" t="n">
        <v>0.5</v>
      </c>
      <c r="D31" s="8" t="n">
        <v>0.5</v>
      </c>
    </row>
    <row r="32" spans="1:4">
      <c r="A32" s="4" t="s">
        <v>654</v>
      </c>
      <c r="C32" s="7" t="n">
        <v>-1.1</v>
      </c>
      <c r="D32" s="7" t="n">
        <v>-1.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4" t="s">
        <v>297</v>
      </c>
    </row>
    <row r="3" spans="1:3">
      <c r="A3" s="3" t="s">
        <v>677</v>
      </c>
    </row>
    <row r="4" spans="1:3">
      <c r="A4" s="4" t="s">
        <v>678</v>
      </c>
      <c r="B4" s="6" t="n">
        <v>1470000</v>
      </c>
      <c r="C4" s="6" t="n">
        <v>1920000</v>
      </c>
    </row>
    <row r="5" spans="1:3">
      <c r="A5" s="4" t="s">
        <v>679</v>
      </c>
      <c r="B5" s="5" t="n">
        <v>1200000</v>
      </c>
      <c r="C5" s="5" t="n">
        <v>1420000</v>
      </c>
    </row>
    <row r="6" spans="1:3">
      <c r="A6" s="4" t="s">
        <v>680</v>
      </c>
      <c r="B6" s="5" t="n">
        <v>1020000</v>
      </c>
      <c r="C6" s="5" t="n">
        <v>1440000</v>
      </c>
    </row>
    <row r="7" spans="1:3">
      <c r="A7" s="4" t="s">
        <v>681</v>
      </c>
      <c r="B7" s="5" t="n">
        <v>792000</v>
      </c>
      <c r="C7" s="5" t="n">
        <v>994000</v>
      </c>
    </row>
    <row r="8" spans="1:3">
      <c r="A8" s="4" t="s">
        <v>297</v>
      </c>
    </row>
    <row r="9" spans="1:3">
      <c r="A9" s="3" t="s">
        <v>682</v>
      </c>
    </row>
    <row r="10" spans="1:3">
      <c r="A10" s="4" t="s">
        <v>54</v>
      </c>
      <c r="B10" s="5" t="n">
        <v>-65100</v>
      </c>
      <c r="C10" s="5" t="n">
        <v>-33400</v>
      </c>
    </row>
    <row r="11" spans="1:3">
      <c r="A11" s="4" t="s">
        <v>57</v>
      </c>
      <c r="B11" s="5" t="n">
        <v>-67800</v>
      </c>
      <c r="C11" s="5" t="n">
        <v>-308500</v>
      </c>
    </row>
    <row r="12" spans="1:3">
      <c r="A12" s="4" t="s">
        <v>683</v>
      </c>
      <c r="B12" s="6" t="n">
        <v>-132900</v>
      </c>
      <c r="C12" s="6" t="n">
        <v>-341900</v>
      </c>
    </row>
    <row r="13" spans="1:3">
      <c r="A13" s="3" t="s">
        <v>684</v>
      </c>
    </row>
    <row r="14" spans="1:3">
      <c r="A14" s="4" t="s">
        <v>685</v>
      </c>
      <c r="B14" s="4" t="s">
        <v>686</v>
      </c>
      <c r="C14" s="4" t="s">
        <v>687</v>
      </c>
    </row>
    <row r="15" spans="1:3">
      <c r="A15" s="4" t="s">
        <v>300</v>
      </c>
    </row>
    <row r="16" spans="1:3">
      <c r="A16" s="3" t="s">
        <v>682</v>
      </c>
    </row>
    <row r="17" spans="1:3">
      <c r="A17" s="4" t="s">
        <v>46</v>
      </c>
      <c r="B17" s="6" t="n">
        <v>12600</v>
      </c>
    </row>
    <row r="18" spans="1:3">
      <c r="A18" s="4" t="s">
        <v>54</v>
      </c>
      <c r="B18" s="5" t="n">
        <v>-2000</v>
      </c>
      <c r="C18" s="6" t="n">
        <v>-2400</v>
      </c>
    </row>
    <row r="19" spans="1:3">
      <c r="A19" s="4" t="s">
        <v>57</v>
      </c>
      <c r="B19" s="5" t="n">
        <v>-134600</v>
      </c>
      <c r="C19" s="5" t="n">
        <v>-150600</v>
      </c>
    </row>
    <row r="20" spans="1:3">
      <c r="A20" s="4" t="s">
        <v>683</v>
      </c>
      <c r="B20" s="6" t="n">
        <v>-124000</v>
      </c>
      <c r="C20" s="6" t="n">
        <v>-153000</v>
      </c>
    </row>
    <row r="21" spans="1:3">
      <c r="A21" s="3" t="s">
        <v>684</v>
      </c>
    </row>
    <row r="22" spans="1:3">
      <c r="A22" s="4" t="s">
        <v>685</v>
      </c>
      <c r="B22" s="4" t="s">
        <v>688</v>
      </c>
      <c r="C22" s="4" t="s">
        <v>689</v>
      </c>
    </row>
    <row r="23" spans="1:3">
      <c r="A23" s="4" t="s">
        <v>690</v>
      </c>
      <c r="B23" s="4" t="s">
        <v>691</v>
      </c>
      <c r="C23" s="4" t="s">
        <v>692</v>
      </c>
    </row>
    <row r="24" spans="1:3">
      <c r="A24" s="4" t="s">
        <v>665</v>
      </c>
    </row>
    <row r="25" spans="1:3">
      <c r="A25" s="3" t="s">
        <v>682</v>
      </c>
    </row>
    <row r="26" spans="1:3">
      <c r="A26" s="4" t="s">
        <v>54</v>
      </c>
      <c r="B26" s="6" t="n">
        <v>-400</v>
      </c>
      <c r="C26" s="6" t="n">
        <v>-500</v>
      </c>
    </row>
    <row r="27" spans="1:3">
      <c r="A27" s="4" t="s">
        <v>57</v>
      </c>
      <c r="B27" s="5" t="n">
        <v>-3400</v>
      </c>
      <c r="C27" s="5" t="n">
        <v>-3600</v>
      </c>
    </row>
    <row r="28" spans="1:3">
      <c r="A28" s="4" t="s">
        <v>683</v>
      </c>
      <c r="B28" s="6" t="n">
        <v>-3800</v>
      </c>
      <c r="C28" s="6" t="n">
        <v>-4100</v>
      </c>
    </row>
    <row r="29" spans="1:3">
      <c r="A29" s="3" t="s">
        <v>684</v>
      </c>
    </row>
    <row r="30" spans="1:3">
      <c r="A30" s="4" t="s">
        <v>685</v>
      </c>
      <c r="B30" s="4" t="s">
        <v>693</v>
      </c>
      <c r="C30" s="4" t="s">
        <v>694</v>
      </c>
    </row>
    <row r="31" spans="1:3">
      <c r="A31" s="4" t="s">
        <v>595</v>
      </c>
    </row>
    <row r="32" spans="1:3">
      <c r="A32" s="3" t="s">
        <v>682</v>
      </c>
    </row>
    <row r="33" spans="1:3">
      <c r="A33" s="4" t="s">
        <v>599</v>
      </c>
      <c r="B33" s="6" t="n">
        <v>5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4" t="s">
        <v>297</v>
      </c>
    </row>
    <row r="3" spans="1:3">
      <c r="A3" s="3" t="s">
        <v>696</v>
      </c>
    </row>
    <row r="4" spans="1:3">
      <c r="A4" s="4" t="s">
        <v>697</v>
      </c>
      <c r="B4" s="7" t="n">
        <v>487.5</v>
      </c>
      <c r="C4" s="7" t="n">
        <v>567.2</v>
      </c>
    </row>
    <row r="5" spans="1:3">
      <c r="A5" s="4" t="s">
        <v>698</v>
      </c>
      <c r="B5" s="8" t="n">
        <v>15.9</v>
      </c>
      <c r="C5" s="8" t="n">
        <v>16.7</v>
      </c>
    </row>
    <row r="6" spans="1:3">
      <c r="A6" s="4" t="s">
        <v>699</v>
      </c>
      <c r="B6" s="8" t="n">
        <v>503.4</v>
      </c>
      <c r="C6" s="8" t="n">
        <v>583.9</v>
      </c>
    </row>
    <row r="7" spans="1:3">
      <c r="A7" s="4" t="s">
        <v>300</v>
      </c>
    </row>
    <row r="8" spans="1:3">
      <c r="A8" s="3" t="s">
        <v>696</v>
      </c>
    </row>
    <row r="9" spans="1:3">
      <c r="A9" s="4" t="s">
        <v>697</v>
      </c>
      <c r="B9" s="8" t="n">
        <v>149.3</v>
      </c>
      <c r="C9" s="8" t="n">
        <v>186.5</v>
      </c>
    </row>
    <row r="10" spans="1:3">
      <c r="A10" s="4" t="s">
        <v>698</v>
      </c>
      <c r="B10" s="8" t="n">
        <v>-6.7</v>
      </c>
      <c r="C10" s="8" t="n">
        <v>-7.4</v>
      </c>
    </row>
    <row r="11" spans="1:3">
      <c r="A11" s="4" t="s">
        <v>700</v>
      </c>
      <c r="B11" s="8" t="n">
        <v>0.1</v>
      </c>
      <c r="C11" s="8" t="n">
        <v>0.1</v>
      </c>
    </row>
    <row r="12" spans="1:3">
      <c r="A12" s="4" t="s">
        <v>699</v>
      </c>
      <c r="B12" s="8" t="n">
        <v>142.7</v>
      </c>
      <c r="C12" s="8" t="n">
        <v>179.2</v>
      </c>
    </row>
    <row r="13" spans="1:3">
      <c r="A13" s="4" t="s">
        <v>665</v>
      </c>
    </row>
    <row r="14" spans="1:3">
      <c r="A14" s="3" t="s">
        <v>696</v>
      </c>
    </row>
    <row r="15" spans="1:3">
      <c r="A15" s="4" t="s">
        <v>697</v>
      </c>
      <c r="B15" s="8" t="n">
        <v>15.8</v>
      </c>
      <c r="C15" s="5" t="n">
        <v>17</v>
      </c>
    </row>
    <row r="16" spans="1:3">
      <c r="A16" s="4" t="s">
        <v>698</v>
      </c>
      <c r="B16" s="8" t="n">
        <v>-9.800000000000001</v>
      </c>
      <c r="C16" s="8" t="n">
        <v>-13.1</v>
      </c>
    </row>
    <row r="17" spans="1:3">
      <c r="A17" s="4" t="s">
        <v>699</v>
      </c>
      <c r="B17" s="6" t="n">
        <v>6</v>
      </c>
      <c r="C17" s="7"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78</v>
      </c>
    </row>
    <row r="3" spans="1:4">
      <c r="A3" s="4" t="s">
        <v>297</v>
      </c>
    </row>
    <row r="4" spans="1:4">
      <c r="A4" s="3" t="s">
        <v>276</v>
      </c>
    </row>
    <row r="5" spans="1:4">
      <c r="A5" s="4" t="s">
        <v>603</v>
      </c>
      <c r="B5" s="7" t="n">
        <v>33.5</v>
      </c>
      <c r="C5" s="7" t="n">
        <v>21.8</v>
      </c>
      <c r="D5" s="7" t="n">
        <v>39.1</v>
      </c>
    </row>
    <row r="6" spans="1:4">
      <c r="A6" s="4" t="s">
        <v>702</v>
      </c>
      <c r="B6" s="8" t="n">
        <v>-21.2</v>
      </c>
      <c r="C6" s="8" t="n">
        <v>-18.7</v>
      </c>
      <c r="D6" s="5" t="n">
        <v>-19</v>
      </c>
    </row>
    <row r="7" spans="1:4">
      <c r="A7" s="4" t="s">
        <v>703</v>
      </c>
      <c r="B7" s="8" t="n">
        <v>-0.8</v>
      </c>
      <c r="C7" s="8" t="n">
        <v>-0.9</v>
      </c>
      <c r="D7" s="8" t="n">
        <v>-1.2</v>
      </c>
    </row>
    <row r="8" spans="1:4">
      <c r="A8" s="4" t="s">
        <v>598</v>
      </c>
      <c r="B8" s="5" t="n">
        <v>-92</v>
      </c>
      <c r="D8" s="8" t="n">
        <v>-41.4</v>
      </c>
    </row>
    <row r="9" spans="1:4">
      <c r="A9" s="4" t="s">
        <v>704</v>
      </c>
      <c r="B9" s="8" t="n">
        <v>-80.5</v>
      </c>
      <c r="C9" s="8" t="n">
        <v>2.2</v>
      </c>
      <c r="D9" s="8" t="n">
        <v>-22.5</v>
      </c>
    </row>
    <row r="10" spans="1:4">
      <c r="A10" s="4" t="s">
        <v>300</v>
      </c>
    </row>
    <row r="11" spans="1:4">
      <c r="A11" s="3" t="s">
        <v>276</v>
      </c>
    </row>
    <row r="12" spans="1:4">
      <c r="A12" s="4" t="s">
        <v>603</v>
      </c>
      <c r="B12" s="8" t="n">
        <v>-27.2</v>
      </c>
      <c r="C12" s="8" t="n">
        <v>-17.2</v>
      </c>
      <c r="D12" s="8" t="n">
        <v>48.9</v>
      </c>
    </row>
    <row r="13" spans="1:4">
      <c r="A13" s="4" t="s">
        <v>705</v>
      </c>
      <c r="C13" s="8" t="n">
        <v>-2.1</v>
      </c>
      <c r="D13" s="8" t="n">
        <v>-0.6</v>
      </c>
    </row>
    <row r="14" spans="1:4">
      <c r="A14" s="4" t="s">
        <v>702</v>
      </c>
      <c r="B14" s="8" t="n">
        <v>-8.1</v>
      </c>
      <c r="C14" s="8" t="n">
        <v>-10.8</v>
      </c>
      <c r="D14" s="5" t="n">
        <v>-7</v>
      </c>
    </row>
    <row r="15" spans="1:4">
      <c r="A15" s="4" t="s">
        <v>703</v>
      </c>
      <c r="B15" s="8" t="n">
        <v>0.5</v>
      </c>
      <c r="C15" s="8" t="n">
        <v>0.4</v>
      </c>
      <c r="D15" s="8" t="n">
        <v>0.4</v>
      </c>
    </row>
    <row r="16" spans="1:4">
      <c r="A16" s="4" t="s">
        <v>706</v>
      </c>
      <c r="D16" s="8" t="n">
        <v>-0.1</v>
      </c>
    </row>
    <row r="17" spans="1:4">
      <c r="A17" s="4" t="s">
        <v>598</v>
      </c>
      <c r="B17" s="8" t="n">
        <v>-1.7</v>
      </c>
    </row>
    <row r="18" spans="1:4">
      <c r="A18" s="4" t="s">
        <v>704</v>
      </c>
      <c r="B18" s="8" t="n">
        <v>-36.5</v>
      </c>
      <c r="C18" s="8" t="n">
        <v>-29.7</v>
      </c>
      <c r="D18" s="8" t="n">
        <v>41.6</v>
      </c>
    </row>
    <row r="19" spans="1:4">
      <c r="A19" s="4" t="s">
        <v>665</v>
      </c>
    </row>
    <row r="20" spans="1:4">
      <c r="A20" s="3" t="s">
        <v>276</v>
      </c>
    </row>
    <row r="21" spans="1:4">
      <c r="A21" s="4" t="s">
        <v>603</v>
      </c>
      <c r="B21" s="8" t="n">
        <v>0.2</v>
      </c>
      <c r="D21" s="8" t="n">
        <v>-0.2</v>
      </c>
    </row>
    <row r="22" spans="1:4">
      <c r="A22" s="4" t="s">
        <v>702</v>
      </c>
      <c r="B22" s="8" t="n">
        <v>-1.4</v>
      </c>
      <c r="C22" s="8" t="n">
        <v>-1.5</v>
      </c>
      <c r="D22" s="8" t="n">
        <v>-1.7</v>
      </c>
    </row>
    <row r="23" spans="1:4">
      <c r="A23" s="4" t="s">
        <v>703</v>
      </c>
      <c r="B23" s="8" t="n">
        <v>3.3</v>
      </c>
      <c r="C23" s="8" t="n">
        <v>3.3</v>
      </c>
      <c r="D23" s="8" t="n">
        <v>3.2</v>
      </c>
    </row>
    <row r="24" spans="1:4">
      <c r="A24" s="4" t="s">
        <v>704</v>
      </c>
      <c r="B24" s="7" t="n">
        <v>2.1</v>
      </c>
      <c r="C24" s="7" t="n">
        <v>1.8</v>
      </c>
      <c r="D24" s="7"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07</v>
      </c>
      <c r="B1" s="2" t="s">
        <v>387</v>
      </c>
      <c r="C1" s="2" t="s">
        <v>1</v>
      </c>
    </row>
    <row r="2" spans="1:5">
      <c r="B2" s="2" t="s">
        <v>647</v>
      </c>
      <c r="C2" s="2" t="s">
        <v>648</v>
      </c>
      <c r="D2" s="2" t="s">
        <v>520</v>
      </c>
      <c r="E2" s="2" t="s">
        <v>708</v>
      </c>
    </row>
    <row r="3" spans="1:5">
      <c r="A3" s="3" t="s">
        <v>593</v>
      </c>
    </row>
    <row r="4" spans="1:5">
      <c r="A4" s="4" t="s">
        <v>709</v>
      </c>
      <c r="C4" s="7" t="n">
        <v>93.7</v>
      </c>
      <c r="E4" s="7" t="n">
        <v>41.4</v>
      </c>
    </row>
    <row r="5" spans="1:5">
      <c r="A5" s="4" t="s">
        <v>297</v>
      </c>
    </row>
    <row r="6" spans="1:5">
      <c r="A6" s="3" t="s">
        <v>593</v>
      </c>
    </row>
    <row r="7" spans="1:5">
      <c r="A7" s="4" t="s">
        <v>651</v>
      </c>
      <c r="D7" s="7" t="n">
        <v>0.5</v>
      </c>
    </row>
    <row r="8" spans="1:5">
      <c r="A8" s="4" t="s">
        <v>652</v>
      </c>
      <c r="C8" s="8" t="n">
        <v>34.5</v>
      </c>
      <c r="D8" s="8" t="n">
        <v>35.3</v>
      </c>
    </row>
    <row r="9" spans="1:5">
      <c r="A9" s="4" t="s">
        <v>604</v>
      </c>
      <c r="B9" s="6" t="n">
        <v>72</v>
      </c>
      <c r="C9" s="8" t="n">
        <v>-13.2</v>
      </c>
      <c r="D9" s="8" t="n">
        <v>73.09999999999999</v>
      </c>
    </row>
    <row r="10" spans="1:5">
      <c r="A10" s="4" t="s">
        <v>710</v>
      </c>
    </row>
    <row r="11" spans="1:5">
      <c r="A11" s="3" t="s">
        <v>593</v>
      </c>
    </row>
    <row r="12" spans="1:5">
      <c r="A12" s="4" t="s">
        <v>651</v>
      </c>
      <c r="D12" s="8" t="n">
        <v>0.5</v>
      </c>
      <c r="E12" s="8" t="n">
        <v>0.4</v>
      </c>
    </row>
    <row r="13" spans="1:5">
      <c r="A13" s="4" t="s">
        <v>652</v>
      </c>
      <c r="C13" s="8" t="n">
        <v>34.5</v>
      </c>
      <c r="D13" s="8" t="n">
        <v>35.3</v>
      </c>
      <c r="E13" s="8" t="n">
        <v>34.4</v>
      </c>
    </row>
    <row r="14" spans="1:5">
      <c r="A14" s="4" t="s">
        <v>604</v>
      </c>
      <c r="C14" s="8" t="n">
        <v>-0.6</v>
      </c>
      <c r="D14" s="8" t="n">
        <v>1.7</v>
      </c>
      <c r="E14" s="8" t="n">
        <v>-0.2</v>
      </c>
    </row>
    <row r="15" spans="1:5">
      <c r="A15" s="4" t="s">
        <v>711</v>
      </c>
      <c r="C15" s="8" t="n">
        <v>-42.5</v>
      </c>
      <c r="D15" s="8" t="n">
        <v>-40.5</v>
      </c>
      <c r="E15" s="8" t="n">
        <v>-42.7</v>
      </c>
    </row>
    <row r="16" spans="1:5">
      <c r="A16" s="4" t="s">
        <v>712</v>
      </c>
      <c r="C16" s="8" t="n">
        <v>21.2</v>
      </c>
      <c r="D16" s="8" t="n">
        <v>18.7</v>
      </c>
      <c r="E16" s="5" t="n">
        <v>19</v>
      </c>
    </row>
    <row r="17" spans="1:5">
      <c r="A17" s="4" t="s">
        <v>713</v>
      </c>
      <c r="C17" s="8" t="n">
        <v>0.8</v>
      </c>
      <c r="D17" s="8" t="n">
        <v>0.9</v>
      </c>
      <c r="E17" s="8" t="n">
        <v>1.2</v>
      </c>
    </row>
    <row r="18" spans="1:5">
      <c r="A18" s="4" t="s">
        <v>709</v>
      </c>
      <c r="C18" s="5" t="n">
        <v>92</v>
      </c>
      <c r="E18" s="8" t="n">
        <v>41.4</v>
      </c>
    </row>
    <row r="19" spans="1:5">
      <c r="A19" s="4" t="s">
        <v>714</v>
      </c>
      <c r="C19" s="8" t="n">
        <v>105.4</v>
      </c>
      <c r="D19" s="8" t="n">
        <v>16.6</v>
      </c>
      <c r="E19" s="8" t="n">
        <v>53.5</v>
      </c>
    </row>
    <row r="20" spans="1:5">
      <c r="A20" s="4" t="s">
        <v>300</v>
      </c>
    </row>
    <row r="21" spans="1:5">
      <c r="A21" s="3" t="s">
        <v>593</v>
      </c>
    </row>
    <row r="22" spans="1:5">
      <c r="A22" s="4" t="s">
        <v>651</v>
      </c>
      <c r="C22" s="8" t="n">
        <v>19.2</v>
      </c>
      <c r="D22" s="8" t="n">
        <v>18.2</v>
      </c>
    </row>
    <row r="23" spans="1:5">
      <c r="A23" s="4" t="s">
        <v>652</v>
      </c>
      <c r="C23" s="8" t="n">
        <v>15.7</v>
      </c>
      <c r="D23" s="8" t="n">
        <v>14.3</v>
      </c>
    </row>
    <row r="24" spans="1:5">
      <c r="A24" s="4" t="s">
        <v>604</v>
      </c>
      <c r="C24" s="8" t="n">
        <v>-58.8</v>
      </c>
      <c r="D24" s="8" t="n">
        <v>-26.4</v>
      </c>
    </row>
    <row r="25" spans="1:5">
      <c r="A25" s="4" t="s">
        <v>706</v>
      </c>
      <c r="E25" s="8" t="n">
        <v>-0.1</v>
      </c>
    </row>
    <row r="26" spans="1:5">
      <c r="A26" s="4" t="s">
        <v>715</v>
      </c>
    </row>
    <row r="27" spans="1:5">
      <c r="A27" s="3" t="s">
        <v>593</v>
      </c>
    </row>
    <row r="28" spans="1:5">
      <c r="A28" s="4" t="s">
        <v>651</v>
      </c>
      <c r="C28" s="8" t="n">
        <v>19.2</v>
      </c>
      <c r="D28" s="8" t="n">
        <v>18.2</v>
      </c>
      <c r="E28" s="8" t="n">
        <v>13.9</v>
      </c>
    </row>
    <row r="29" spans="1:5">
      <c r="A29" s="4" t="s">
        <v>652</v>
      </c>
      <c r="C29" s="8" t="n">
        <v>15.7</v>
      </c>
      <c r="D29" s="8" t="n">
        <v>14.3</v>
      </c>
      <c r="E29" s="8" t="n">
        <v>16.4</v>
      </c>
    </row>
    <row r="30" spans="1:5">
      <c r="A30" s="4" t="s">
        <v>711</v>
      </c>
      <c r="C30" s="8" t="n">
        <v>-23.8</v>
      </c>
      <c r="D30" s="8" t="n">
        <v>-21.1</v>
      </c>
      <c r="E30" s="8" t="n">
        <v>-21.4</v>
      </c>
    </row>
    <row r="31" spans="1:5">
      <c r="A31" s="4" t="s">
        <v>712</v>
      </c>
      <c r="C31" s="8" t="n">
        <v>8.1</v>
      </c>
      <c r="D31" s="8" t="n">
        <v>10.8</v>
      </c>
      <c r="E31" s="5" t="n">
        <v>7</v>
      </c>
    </row>
    <row r="32" spans="1:5">
      <c r="A32" s="4" t="s">
        <v>713</v>
      </c>
      <c r="C32" s="8" t="n">
        <v>-0.5</v>
      </c>
      <c r="D32" s="8" t="n">
        <v>-0.4</v>
      </c>
      <c r="E32" s="8" t="n">
        <v>-0.4</v>
      </c>
    </row>
    <row r="33" spans="1:5">
      <c r="A33" s="4" t="s">
        <v>706</v>
      </c>
      <c r="E33" s="8" t="n">
        <v>0.1</v>
      </c>
    </row>
    <row r="34" spans="1:5">
      <c r="A34" s="4" t="s">
        <v>716</v>
      </c>
      <c r="E34" s="8" t="n">
        <v>-0.2</v>
      </c>
    </row>
    <row r="35" spans="1:5">
      <c r="A35" s="4" t="s">
        <v>709</v>
      </c>
      <c r="C35" s="8" t="n">
        <v>1.7</v>
      </c>
    </row>
    <row r="36" spans="1:5">
      <c r="A36" s="4" t="s">
        <v>714</v>
      </c>
      <c r="C36" s="8" t="n">
        <v>20.4</v>
      </c>
      <c r="D36" s="8" t="n">
        <v>21.8</v>
      </c>
      <c r="E36" s="8" t="n">
        <v>15.4</v>
      </c>
    </row>
    <row r="37" spans="1:5">
      <c r="A37" s="4" t="s">
        <v>665</v>
      </c>
    </row>
    <row r="38" spans="1:5">
      <c r="A38" s="3" t="s">
        <v>593</v>
      </c>
    </row>
    <row r="39" spans="1:5">
      <c r="A39" s="4" t="s">
        <v>652</v>
      </c>
      <c r="C39" s="8" t="n">
        <v>0.1</v>
      </c>
      <c r="D39" s="8" t="n">
        <v>0.1</v>
      </c>
    </row>
    <row r="40" spans="1:5">
      <c r="A40" s="4" t="s">
        <v>604</v>
      </c>
      <c r="C40" s="8" t="n">
        <v>0.2</v>
      </c>
      <c r="D40" s="8" t="n">
        <v>-0.1</v>
      </c>
    </row>
    <row r="41" spans="1:5">
      <c r="A41" s="4" t="s">
        <v>717</v>
      </c>
    </row>
    <row r="42" spans="1:5">
      <c r="A42" s="3" t="s">
        <v>593</v>
      </c>
    </row>
    <row r="43" spans="1:5">
      <c r="A43" s="4" t="s">
        <v>652</v>
      </c>
      <c r="C43" s="8" t="n">
        <v>0.1</v>
      </c>
      <c r="D43" s="8" t="n">
        <v>0.1</v>
      </c>
      <c r="E43" s="8" t="n">
        <v>0.1</v>
      </c>
    </row>
    <row r="44" spans="1:5">
      <c r="A44" s="4" t="s">
        <v>712</v>
      </c>
      <c r="C44" s="8" t="n">
        <v>1.4</v>
      </c>
      <c r="D44" s="8" t="n">
        <v>1.5</v>
      </c>
      <c r="E44" s="8" t="n">
        <v>1.7</v>
      </c>
    </row>
    <row r="45" spans="1:5">
      <c r="A45" s="4" t="s">
        <v>713</v>
      </c>
      <c r="C45" s="8" t="n">
        <v>-3.3</v>
      </c>
      <c r="D45" s="8" t="n">
        <v>-3.3</v>
      </c>
      <c r="E45" s="8" t="n">
        <v>-3.2</v>
      </c>
    </row>
    <row r="46" spans="1:5">
      <c r="A46" s="4" t="s">
        <v>714</v>
      </c>
      <c r="C46" s="7" t="n">
        <v>-1.8</v>
      </c>
      <c r="D46" s="7" t="n">
        <v>-1.7</v>
      </c>
      <c r="E46" s="7" t="n">
        <v>-1.4</v>
      </c>
    </row>
    <row r="47" spans="1:5">
      <c r="A47" s="4" t="s">
        <v>595</v>
      </c>
    </row>
    <row r="48" spans="1:5">
      <c r="A48" s="3" t="s">
        <v>593</v>
      </c>
    </row>
    <row r="49" spans="1:5">
      <c r="A49" s="4" t="s">
        <v>709</v>
      </c>
      <c r="B49" s="7" t="n">
        <v>41.4</v>
      </c>
    </row>
    <row r="50" spans="1:5">
      <c r="A50" s="4" t="s">
        <v>718</v>
      </c>
    </row>
    <row r="51" spans="1:5">
      <c r="A51" s="3" t="s">
        <v>593</v>
      </c>
    </row>
    <row r="52" spans="1:5">
      <c r="A52" s="4" t="s">
        <v>660</v>
      </c>
      <c r="C52" s="5" t="n">
        <v>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78</v>
      </c>
    </row>
    <row r="3" spans="1:4">
      <c r="A3" s="4" t="s">
        <v>297</v>
      </c>
    </row>
    <row r="4" spans="1:4">
      <c r="A4" s="3" t="s">
        <v>720</v>
      </c>
    </row>
    <row r="5" spans="1:4">
      <c r="A5" s="4" t="s">
        <v>721</v>
      </c>
      <c r="B5" s="4" t="s">
        <v>686</v>
      </c>
      <c r="C5" s="4" t="s">
        <v>722</v>
      </c>
      <c r="D5" s="4" t="s">
        <v>723</v>
      </c>
    </row>
    <row r="6" spans="1:4">
      <c r="A6" s="4" t="s">
        <v>724</v>
      </c>
      <c r="B6" s="4" t="s">
        <v>509</v>
      </c>
      <c r="C6" s="4" t="s">
        <v>509</v>
      </c>
      <c r="D6" s="4" t="s">
        <v>725</v>
      </c>
    </row>
    <row r="7" spans="1:4">
      <c r="A7" s="4" t="s">
        <v>726</v>
      </c>
      <c r="B7" s="7" t="n">
        <v>65.2</v>
      </c>
    </row>
    <row r="8" spans="1:4">
      <c r="A8" s="4" t="s">
        <v>300</v>
      </c>
    </row>
    <row r="9" spans="1:4">
      <c r="A9" s="3" t="s">
        <v>720</v>
      </c>
    </row>
    <row r="10" spans="1:4">
      <c r="A10" s="4" t="s">
        <v>721</v>
      </c>
      <c r="B10" s="4" t="s">
        <v>689</v>
      </c>
      <c r="C10" s="4" t="s">
        <v>727</v>
      </c>
      <c r="D10" s="4" t="s">
        <v>728</v>
      </c>
    </row>
    <row r="11" spans="1:4">
      <c r="A11" s="4" t="s">
        <v>724</v>
      </c>
      <c r="B11" s="4" t="s">
        <v>729</v>
      </c>
      <c r="C11" s="4" t="s">
        <v>730</v>
      </c>
      <c r="D11" s="4" t="s">
        <v>731</v>
      </c>
    </row>
    <row r="12" spans="1:4">
      <c r="A12" s="4" t="s">
        <v>690</v>
      </c>
      <c r="B12" s="4" t="s">
        <v>692</v>
      </c>
      <c r="C12" s="4" t="s">
        <v>732</v>
      </c>
      <c r="D12" s="4" t="s">
        <v>732</v>
      </c>
    </row>
    <row r="13" spans="1:4">
      <c r="A13" s="4" t="s">
        <v>726</v>
      </c>
      <c r="B13" s="7" t="n">
        <v>10.7</v>
      </c>
    </row>
    <row r="14" spans="1:4">
      <c r="A14" s="4" t="s">
        <v>665</v>
      </c>
    </row>
    <row r="15" spans="1:4">
      <c r="A15" s="3" t="s">
        <v>720</v>
      </c>
    </row>
    <row r="16" spans="1:4">
      <c r="A16" s="4" t="s">
        <v>721</v>
      </c>
      <c r="B16" s="4" t="s">
        <v>694</v>
      </c>
      <c r="C16" s="4" t="s">
        <v>733</v>
      </c>
      <c r="D16" s="4" t="s">
        <v>734</v>
      </c>
    </row>
    <row r="17" spans="1:4">
      <c r="A17" s="4" t="s">
        <v>726</v>
      </c>
      <c r="B17" s="7"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35</v>
      </c>
      <c r="B1" s="2" t="s">
        <v>387</v>
      </c>
      <c r="D1" s="2" t="s">
        <v>589</v>
      </c>
      <c r="E1" s="2" t="s">
        <v>1</v>
      </c>
    </row>
    <row r="2" spans="1:5">
      <c r="B2" s="2" t="s">
        <v>2</v>
      </c>
      <c r="C2" s="2" t="s">
        <v>591</v>
      </c>
      <c r="D2" s="2" t="s">
        <v>592</v>
      </c>
      <c r="E2" s="2" t="s">
        <v>2</v>
      </c>
    </row>
    <row r="3" spans="1:5">
      <c r="A3" s="4" t="s">
        <v>595</v>
      </c>
    </row>
    <row r="4" spans="1:5">
      <c r="A4" s="3" t="s">
        <v>736</v>
      </c>
    </row>
    <row r="5" spans="1:5">
      <c r="A5" s="4" t="s">
        <v>598</v>
      </c>
      <c r="B5" s="6" t="n">
        <v>152</v>
      </c>
      <c r="C5" s="6" t="n">
        <v>70</v>
      </c>
    </row>
    <row r="6" spans="1:5">
      <c r="A6" s="4" t="s">
        <v>600</v>
      </c>
    </row>
    <row r="7" spans="1:5">
      <c r="A7" s="3" t="s">
        <v>736</v>
      </c>
    </row>
    <row r="8" spans="1:5">
      <c r="A8" s="4" t="s">
        <v>598</v>
      </c>
      <c r="D8" s="6" t="n">
        <v>792</v>
      </c>
    </row>
    <row r="9" spans="1:5">
      <c r="A9" s="4" t="s">
        <v>297</v>
      </c>
    </row>
    <row r="10" spans="1:5">
      <c r="A10" s="3" t="s">
        <v>736</v>
      </c>
    </row>
    <row r="11" spans="1:5">
      <c r="A11" s="4" t="s">
        <v>598</v>
      </c>
      <c r="E11" s="7" t="n">
        <v>173.1</v>
      </c>
    </row>
    <row r="12" spans="1:5">
      <c r="A12" s="5" t="n">
        <v>2019</v>
      </c>
      <c r="B12" s="8" t="n">
        <v>8.5</v>
      </c>
      <c r="E12" s="8" t="n">
        <v>8.5</v>
      </c>
    </row>
    <row r="13" spans="1:5">
      <c r="A13" s="5" t="n">
        <v>2020</v>
      </c>
      <c r="B13" s="8" t="n">
        <v>7.4</v>
      </c>
      <c r="E13" s="8" t="n">
        <v>7.4</v>
      </c>
    </row>
    <row r="14" spans="1:5">
      <c r="A14" s="5" t="n">
        <v>2021</v>
      </c>
      <c r="B14" s="8" t="n">
        <v>7.7</v>
      </c>
      <c r="E14" s="8" t="n">
        <v>7.7</v>
      </c>
    </row>
    <row r="15" spans="1:5">
      <c r="A15" s="5" t="n">
        <v>2022</v>
      </c>
      <c r="B15" s="8" t="n">
        <v>6.4</v>
      </c>
      <c r="E15" s="8" t="n">
        <v>6.4</v>
      </c>
    </row>
    <row r="16" spans="1:5">
      <c r="A16" s="5" t="n">
        <v>2023</v>
      </c>
      <c r="B16" s="8" t="n">
        <v>6.3</v>
      </c>
      <c r="E16" s="8" t="n">
        <v>6.3</v>
      </c>
    </row>
    <row r="17" spans="1:5">
      <c r="A17" s="4" t="s">
        <v>737</v>
      </c>
      <c r="B17" s="8" t="n">
        <v>27.5</v>
      </c>
      <c r="E17" s="8" t="n">
        <v>27.5</v>
      </c>
    </row>
    <row r="18" spans="1:5">
      <c r="A18" s="4" t="s">
        <v>300</v>
      </c>
    </row>
    <row r="19" spans="1:5">
      <c r="A19" s="3" t="s">
        <v>736</v>
      </c>
    </row>
    <row r="20" spans="1:5">
      <c r="A20" s="4" t="s">
        <v>598</v>
      </c>
      <c r="E20" s="8" t="n">
        <v>9.5</v>
      </c>
    </row>
    <row r="21" spans="1:5">
      <c r="A21" s="5" t="n">
        <v>2019</v>
      </c>
      <c r="B21" s="8" t="n">
        <v>20.2</v>
      </c>
      <c r="E21" s="8" t="n">
        <v>20.2</v>
      </c>
    </row>
    <row r="22" spans="1:5">
      <c r="A22" s="5" t="n">
        <v>2020</v>
      </c>
      <c r="B22" s="8" t="n">
        <v>21.9</v>
      </c>
      <c r="E22" s="8" t="n">
        <v>21.9</v>
      </c>
    </row>
    <row r="23" spans="1:5">
      <c r="A23" s="5" t="n">
        <v>2021</v>
      </c>
      <c r="B23" s="8" t="n">
        <v>21.6</v>
      </c>
      <c r="E23" s="8" t="n">
        <v>21.6</v>
      </c>
    </row>
    <row r="24" spans="1:5">
      <c r="A24" s="5" t="n">
        <v>2022</v>
      </c>
      <c r="B24" s="5" t="n">
        <v>24</v>
      </c>
      <c r="E24" s="5" t="n">
        <v>24</v>
      </c>
    </row>
    <row r="25" spans="1:5">
      <c r="A25" s="5" t="n">
        <v>2023</v>
      </c>
      <c r="B25" s="8" t="n">
        <v>25.3</v>
      </c>
      <c r="E25" s="8" t="n">
        <v>25.3</v>
      </c>
    </row>
    <row r="26" spans="1:5">
      <c r="A26" s="4" t="s">
        <v>737</v>
      </c>
      <c r="B26" s="8" t="n">
        <v>146.2</v>
      </c>
      <c r="E26" s="8" t="n">
        <v>146.2</v>
      </c>
    </row>
    <row r="27" spans="1:5">
      <c r="A27" s="4" t="s">
        <v>665</v>
      </c>
    </row>
    <row r="28" spans="1:5">
      <c r="A28" s="3" t="s">
        <v>736</v>
      </c>
    </row>
    <row r="29" spans="1:5">
      <c r="A29" s="5" t="n">
        <v>2019</v>
      </c>
      <c r="B29" s="8" t="n">
        <v>0.4</v>
      </c>
      <c r="E29" s="8" t="n">
        <v>0.4</v>
      </c>
    </row>
    <row r="30" spans="1:5">
      <c r="A30" s="5" t="n">
        <v>2020</v>
      </c>
      <c r="B30" s="8" t="n">
        <v>0.4</v>
      </c>
      <c r="E30" s="8" t="n">
        <v>0.4</v>
      </c>
    </row>
    <row r="31" spans="1:5">
      <c r="A31" s="5" t="n">
        <v>2021</v>
      </c>
      <c r="B31" s="8" t="n">
        <v>0.4</v>
      </c>
      <c r="E31" s="8" t="n">
        <v>0.4</v>
      </c>
    </row>
    <row r="32" spans="1:5">
      <c r="A32" s="5" t="n">
        <v>2022</v>
      </c>
      <c r="B32" s="8" t="n">
        <v>0.3</v>
      </c>
      <c r="E32" s="8" t="n">
        <v>0.3</v>
      </c>
    </row>
    <row r="33" spans="1:5">
      <c r="A33" s="5" t="n">
        <v>2023</v>
      </c>
      <c r="B33" s="8" t="n">
        <v>0.3</v>
      </c>
      <c r="E33" s="8" t="n">
        <v>0.3</v>
      </c>
    </row>
    <row r="34" spans="1:5">
      <c r="A34" s="4" t="s">
        <v>737</v>
      </c>
      <c r="B34" s="7" t="n">
        <v>1.3</v>
      </c>
      <c r="E34" s="7"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738</v>
      </c>
      <c r="B1" s="2" t="s">
        <v>1</v>
      </c>
    </row>
    <row r="2" spans="1:4">
      <c r="B2" s="2" t="s">
        <v>739</v>
      </c>
      <c r="C2" s="2" t="s">
        <v>740</v>
      </c>
      <c r="D2" s="2" t="s">
        <v>708</v>
      </c>
    </row>
    <row r="3" spans="1:4">
      <c r="A3" s="3" t="s">
        <v>741</v>
      </c>
    </row>
    <row r="4" spans="1:4">
      <c r="A4" s="4" t="s">
        <v>742</v>
      </c>
      <c r="B4" s="7" t="n">
        <v>21.8</v>
      </c>
      <c r="C4" s="7" t="n">
        <v>20.2</v>
      </c>
      <c r="D4" s="6" t="n">
        <v>20</v>
      </c>
    </row>
    <row r="5" spans="1:4">
      <c r="A5" s="4" t="s">
        <v>743</v>
      </c>
      <c r="B5" s="7" t="n">
        <v>84.3</v>
      </c>
      <c r="C5" s="7" t="n">
        <v>86.90000000000001</v>
      </c>
    </row>
    <row r="6" spans="1:4">
      <c r="A6" s="4" t="s">
        <v>744</v>
      </c>
      <c r="B6" s="4" t="s">
        <v>745</v>
      </c>
    </row>
    <row r="7" spans="1:4">
      <c r="A7" s="4" t="s">
        <v>746</v>
      </c>
      <c r="B7" s="5" t="n">
        <v>2</v>
      </c>
    </row>
    <row r="8" spans="1:4">
      <c r="A8" s="4" t="s">
        <v>747</v>
      </c>
      <c r="B8" s="8" t="n">
        <v>0.2</v>
      </c>
      <c r="C8" s="8" t="n">
        <v>0.2</v>
      </c>
    </row>
    <row r="9" spans="1:4">
      <c r="A9" s="4" t="s">
        <v>748</v>
      </c>
      <c r="B9" s="6" t="n">
        <v>17</v>
      </c>
      <c r="C9" s="7" t="n">
        <v>20.9</v>
      </c>
    </row>
    <row r="10" spans="1:4">
      <c r="A10" s="4" t="s">
        <v>46</v>
      </c>
    </row>
    <row r="11" spans="1:4">
      <c r="A11" s="3" t="s">
        <v>741</v>
      </c>
    </row>
    <row r="12" spans="1:4">
      <c r="A12" s="4" t="s">
        <v>749</v>
      </c>
      <c r="B12" s="7" t="n">
        <v>227.4</v>
      </c>
      <c r="C12" s="7" t="n">
        <v>24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78</v>
      </c>
    </row>
    <row r="3" spans="1:4">
      <c r="A3" s="4" t="s">
        <v>128</v>
      </c>
      <c r="B3" s="5" t="n">
        <v>4000000</v>
      </c>
      <c r="C3" s="5" t="n">
        <v>1500000</v>
      </c>
    </row>
    <row r="4" spans="1:4">
      <c r="A4" s="4" t="s">
        <v>129</v>
      </c>
      <c r="B4" s="5" t="n">
        <v>458506</v>
      </c>
      <c r="C4" s="5" t="n">
        <v>960656</v>
      </c>
      <c r="D4" s="5" t="n">
        <v>1842165</v>
      </c>
    </row>
    <row r="5" spans="1:4">
      <c r="A5" s="4" t="s">
        <v>130</v>
      </c>
      <c r="D5" s="7" t="n">
        <v>12.3</v>
      </c>
    </row>
    <row r="6" spans="1:4">
      <c r="A6" s="4" t="s">
        <v>131</v>
      </c>
      <c r="B6" s="5" t="n">
        <v>204823</v>
      </c>
      <c r="C6" s="5" t="n">
        <v>230915</v>
      </c>
      <c r="D6" s="5" t="n">
        <v>280526</v>
      </c>
    </row>
    <row r="7" spans="1:4">
      <c r="A7" s="4" t="s">
        <v>132</v>
      </c>
      <c r="B7" s="9" t="n">
        <v>2.01</v>
      </c>
      <c r="C7" s="9" t="n">
        <v>1.76</v>
      </c>
      <c r="D7" s="9" t="n">
        <v>1.6</v>
      </c>
    </row>
    <row r="8" spans="1:4">
      <c r="A8" s="4" t="s">
        <v>110</v>
      </c>
    </row>
    <row r="9" spans="1:4">
      <c r="A9" s="4" t="s">
        <v>128</v>
      </c>
      <c r="B9" s="5" t="n">
        <v>3951215</v>
      </c>
      <c r="C9" s="5" t="n">
        <v>1488890</v>
      </c>
      <c r="D9" s="5" t="n">
        <v>37815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0</v>
      </c>
      <c r="B1" s="2" t="s">
        <v>1</v>
      </c>
    </row>
    <row r="2" spans="1:4">
      <c r="B2" s="2" t="s">
        <v>2</v>
      </c>
      <c r="C2" s="2" t="s">
        <v>33</v>
      </c>
      <c r="D2" s="2" t="s">
        <v>78</v>
      </c>
    </row>
    <row r="3" spans="1:4">
      <c r="A3" s="3" t="s">
        <v>182</v>
      </c>
    </row>
    <row r="4" spans="1:4">
      <c r="A4" s="5" t="n">
        <v>2019</v>
      </c>
      <c r="B4" s="7" t="n">
        <v>47.7</v>
      </c>
    </row>
    <row r="5" spans="1:4">
      <c r="A5" s="5" t="n">
        <v>2020</v>
      </c>
      <c r="B5" s="8" t="n">
        <v>38.9</v>
      </c>
    </row>
    <row r="6" spans="1:4">
      <c r="A6" s="5" t="n">
        <v>2021</v>
      </c>
      <c r="B6" s="8" t="n">
        <v>29.4</v>
      </c>
    </row>
    <row r="7" spans="1:4">
      <c r="A7" s="5" t="n">
        <v>2022</v>
      </c>
      <c r="B7" s="8" t="n">
        <v>18.8</v>
      </c>
    </row>
    <row r="8" spans="1:4">
      <c r="A8" s="5" t="n">
        <v>2023</v>
      </c>
      <c r="B8" s="8" t="n">
        <v>12.9</v>
      </c>
    </row>
    <row r="9" spans="1:4">
      <c r="A9" s="4" t="s">
        <v>550</v>
      </c>
      <c r="B9" s="8" t="n">
        <v>37.1</v>
      </c>
    </row>
    <row r="10" spans="1:4">
      <c r="A10" s="4" t="s">
        <v>751</v>
      </c>
      <c r="B10" s="8" t="n">
        <v>184.8</v>
      </c>
    </row>
    <row r="11" spans="1:4">
      <c r="A11" s="4" t="s">
        <v>752</v>
      </c>
      <c r="B11" s="6" t="n">
        <v>66</v>
      </c>
      <c r="C11" s="6" t="n">
        <v>64</v>
      </c>
      <c r="D11" s="6" t="n">
        <v>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53</v>
      </c>
      <c r="B1" s="2" t="s">
        <v>1</v>
      </c>
    </row>
    <row r="2" spans="1:3">
      <c r="B2" s="2" t="s">
        <v>648</v>
      </c>
      <c r="C2" s="2" t="s">
        <v>520</v>
      </c>
    </row>
    <row r="3" spans="1:3">
      <c r="A3" s="3" t="s">
        <v>754</v>
      </c>
    </row>
    <row r="4" spans="1:3">
      <c r="A4" s="4" t="s">
        <v>755</v>
      </c>
      <c r="B4" s="5" t="n">
        <v>13</v>
      </c>
    </row>
    <row r="5" spans="1:3">
      <c r="A5" s="4" t="s">
        <v>756</v>
      </c>
      <c r="B5" s="7" t="n">
        <v>21.1</v>
      </c>
      <c r="C5" s="7" t="n">
        <v>21.3</v>
      </c>
    </row>
    <row r="6" spans="1:3">
      <c r="A6" s="4" t="s">
        <v>757</v>
      </c>
      <c r="C6" s="5" t="n">
        <v>3</v>
      </c>
    </row>
    <row r="7" spans="1:3">
      <c r="A7" s="4" t="s">
        <v>758</v>
      </c>
      <c r="B7" s="8" t="n">
        <v>3.9</v>
      </c>
      <c r="C7" s="8" t="n">
        <v>2.8</v>
      </c>
    </row>
    <row r="8" spans="1:3">
      <c r="A8" s="4" t="s">
        <v>759</v>
      </c>
      <c r="B8" s="5" t="n">
        <v>-5</v>
      </c>
      <c r="C8" s="5" t="n">
        <v>-6</v>
      </c>
    </row>
    <row r="9" spans="1:3">
      <c r="A9" s="4" t="s">
        <v>760</v>
      </c>
      <c r="B9" s="5" t="n">
        <v>20</v>
      </c>
      <c r="C9" s="8" t="n">
        <v>21.1</v>
      </c>
    </row>
    <row r="10" spans="1:3">
      <c r="A10" s="4" t="s">
        <v>761</v>
      </c>
      <c r="B10" s="6" t="n">
        <v>5</v>
      </c>
      <c r="C10" s="6"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3</v>
      </c>
    </row>
    <row r="2" spans="1:3">
      <c r="A2" s="3" t="s">
        <v>763</v>
      </c>
    </row>
    <row r="3" spans="1:3">
      <c r="A3" s="4" t="s">
        <v>764</v>
      </c>
      <c r="B3" s="7" t="n">
        <v>26.3</v>
      </c>
      <c r="C3" s="7" t="n">
        <v>22.7</v>
      </c>
    </row>
    <row r="4" spans="1:3">
      <c r="A4" s="4" t="s">
        <v>765</v>
      </c>
      <c r="B4" s="8" t="n">
        <v>3.6</v>
      </c>
      <c r="C4" s="8" t="n">
        <v>3.9</v>
      </c>
    </row>
    <row r="5" spans="1:3">
      <c r="A5" s="4" t="s">
        <v>766</v>
      </c>
      <c r="B5" s="5" t="n">
        <v>23</v>
      </c>
      <c r="C5" s="8" t="n">
        <v>18.4</v>
      </c>
    </row>
    <row r="6" spans="1:3">
      <c r="A6" s="3" t="s">
        <v>767</v>
      </c>
    </row>
    <row r="7" spans="1:3">
      <c r="A7" s="4" t="s">
        <v>768</v>
      </c>
      <c r="B7" s="8" t="n">
        <v>8.699999999999999</v>
      </c>
      <c r="C7" s="8" t="n">
        <v>6.2</v>
      </c>
    </row>
    <row r="8" spans="1:3">
      <c r="A8" s="4" t="s">
        <v>769</v>
      </c>
      <c r="B8" s="8" t="n">
        <v>1.6</v>
      </c>
      <c r="C8" s="5" t="n">
        <v>45</v>
      </c>
    </row>
    <row r="9" spans="1:3">
      <c r="A9" s="4" t="s">
        <v>35</v>
      </c>
    </row>
    <row r="10" spans="1:3">
      <c r="A10" s="3" t="s">
        <v>763</v>
      </c>
    </row>
    <row r="11" spans="1:3">
      <c r="A11" s="4" t="s">
        <v>764</v>
      </c>
      <c r="B11" s="8" t="n">
        <v>0.2</v>
      </c>
      <c r="C11" s="8" t="n">
        <v>0.4</v>
      </c>
    </row>
    <row r="12" spans="1:3">
      <c r="A12" s="4" t="s">
        <v>40</v>
      </c>
    </row>
    <row r="13" spans="1:3">
      <c r="A13" s="3" t="s">
        <v>763</v>
      </c>
    </row>
    <row r="14" spans="1:3">
      <c r="A14" s="4" t="s">
        <v>764</v>
      </c>
      <c r="B14" s="8" t="n">
        <v>26.1</v>
      </c>
      <c r="C14" s="8" t="n">
        <v>22.3</v>
      </c>
    </row>
    <row r="15" spans="1:3">
      <c r="A15" s="4" t="s">
        <v>770</v>
      </c>
    </row>
    <row r="16" spans="1:3">
      <c r="A16" s="3" t="s">
        <v>763</v>
      </c>
    </row>
    <row r="17" spans="1:3">
      <c r="A17" s="4" t="s">
        <v>764</v>
      </c>
      <c r="B17" s="8" t="n">
        <v>21.5</v>
      </c>
      <c r="C17" s="8" t="n">
        <v>17.7</v>
      </c>
    </row>
    <row r="18" spans="1:3">
      <c r="A18" s="4" t="s">
        <v>765</v>
      </c>
      <c r="B18" s="8" t="n">
        <v>0.1</v>
      </c>
    </row>
    <row r="19" spans="1:3">
      <c r="A19" s="4" t="s">
        <v>766</v>
      </c>
      <c r="B19" s="5" t="n">
        <v>23</v>
      </c>
      <c r="C19" s="8" t="n">
        <v>18.4</v>
      </c>
    </row>
    <row r="20" spans="1:3">
      <c r="A20" s="3" t="s">
        <v>767</v>
      </c>
    </row>
    <row r="21" spans="1:3">
      <c r="A21" s="4" t="s">
        <v>768</v>
      </c>
      <c r="C21" s="8" t="n">
        <v>0.1</v>
      </c>
    </row>
    <row r="22" spans="1:3">
      <c r="A22" s="4" t="s">
        <v>771</v>
      </c>
    </row>
    <row r="23" spans="1:3">
      <c r="A23" s="3" t="s">
        <v>763</v>
      </c>
    </row>
    <row r="24" spans="1:3">
      <c r="A24" s="4" t="s">
        <v>764</v>
      </c>
      <c r="B24" s="8" t="n">
        <v>4.8</v>
      </c>
      <c r="C24" s="5" t="n">
        <v>5</v>
      </c>
    </row>
    <row r="25" spans="1:3">
      <c r="A25" s="4" t="s">
        <v>765</v>
      </c>
      <c r="B25" s="8" t="n">
        <v>3.5</v>
      </c>
      <c r="C25" s="8" t="n">
        <v>3.9</v>
      </c>
    </row>
    <row r="26" spans="1:3">
      <c r="A26" s="3" t="s">
        <v>767</v>
      </c>
    </row>
    <row r="27" spans="1:3">
      <c r="A27" s="4" t="s">
        <v>768</v>
      </c>
      <c r="B27" s="8" t="n">
        <v>8.699999999999999</v>
      </c>
      <c r="C27" s="8" t="n">
        <v>6.1</v>
      </c>
    </row>
    <row r="28" spans="1:3">
      <c r="A28" s="4" t="s">
        <v>772</v>
      </c>
    </row>
    <row r="29" spans="1:3">
      <c r="A29" s="3" t="s">
        <v>767</v>
      </c>
    </row>
    <row r="30" spans="1:3">
      <c r="A30" s="4" t="s">
        <v>769</v>
      </c>
      <c r="B30" s="7" t="n">
        <v>1.6</v>
      </c>
      <c r="C30" s="5" t="n">
        <v>45</v>
      </c>
    </row>
    <row r="31" spans="1:3">
      <c r="A31" s="4" t="s">
        <v>773</v>
      </c>
    </row>
    <row r="32" spans="1:3">
      <c r="A32" s="3" t="s">
        <v>767</v>
      </c>
    </row>
    <row r="33" spans="1:3">
      <c r="A33" s="4" t="s">
        <v>769</v>
      </c>
      <c r="C33" s="5" t="n">
        <v>18</v>
      </c>
    </row>
    <row r="34" spans="1:3">
      <c r="A34" s="4" t="s">
        <v>774</v>
      </c>
    </row>
    <row r="35" spans="1:3">
      <c r="A35" s="3" t="s">
        <v>767</v>
      </c>
    </row>
    <row r="36" spans="1:3">
      <c r="A36" s="4" t="s">
        <v>769</v>
      </c>
      <c r="C36" s="6"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486</v>
      </c>
    </row>
    <row r="3" spans="1:2">
      <c r="A3" s="3" t="s">
        <v>186</v>
      </c>
    </row>
    <row r="4" spans="1:2">
      <c r="A4" s="4" t="s">
        <v>776</v>
      </c>
      <c r="B4" s="6" t="n">
        <v>45</v>
      </c>
    </row>
    <row r="5" spans="1:2">
      <c r="A5" s="4" t="s">
        <v>759</v>
      </c>
      <c r="B5" s="8" t="n">
        <v>-17.3</v>
      </c>
    </row>
    <row r="6" spans="1:2">
      <c r="A6" s="4" t="s">
        <v>777</v>
      </c>
      <c r="B6" s="8" t="n">
        <v>-26.1</v>
      </c>
    </row>
    <row r="7" spans="1:2">
      <c r="A7" s="4" t="s">
        <v>778</v>
      </c>
      <c r="B7" s="7" t="n">
        <v>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486</v>
      </c>
    </row>
    <row r="3" spans="1:2">
      <c r="A3" s="3" t="s">
        <v>780</v>
      </c>
    </row>
    <row r="4" spans="1:2">
      <c r="A4" s="4" t="s">
        <v>781</v>
      </c>
      <c r="B4" s="7" t="n">
        <v>18.1</v>
      </c>
    </row>
    <row r="5" spans="1:2">
      <c r="A5" s="4" t="s">
        <v>782</v>
      </c>
      <c r="B5" s="8" t="n">
        <v>10.6</v>
      </c>
    </row>
    <row r="6" spans="1:2">
      <c r="A6" s="4" t="s">
        <v>84</v>
      </c>
    </row>
    <row r="7" spans="1:2">
      <c r="A7" s="3" t="s">
        <v>780</v>
      </c>
    </row>
    <row r="8" spans="1:2">
      <c r="A8" s="4" t="s">
        <v>783</v>
      </c>
      <c r="B8" s="7" t="n">
        <v>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785</v>
      </c>
    </row>
    <row r="4" spans="1:12">
      <c r="A4" s="4" t="s">
        <v>786</v>
      </c>
      <c r="B4" s="7" t="n">
        <v>97.09999999999999</v>
      </c>
      <c r="C4" s="7" t="n">
        <v>149.5</v>
      </c>
      <c r="D4" s="7" t="n">
        <v>95.59999999999999</v>
      </c>
      <c r="E4" s="7" t="n">
        <v>125.2</v>
      </c>
      <c r="F4" s="7" t="n">
        <v>-59.6</v>
      </c>
      <c r="G4" s="7" t="n">
        <v>108.3</v>
      </c>
      <c r="H4" s="7" t="n">
        <v>120.9</v>
      </c>
      <c r="I4" s="7" t="n">
        <v>112.2</v>
      </c>
      <c r="J4" s="7" t="n">
        <v>467.4</v>
      </c>
      <c r="K4" s="7" t="n">
        <v>281.8</v>
      </c>
      <c r="L4" s="7" t="n">
        <v>320.7</v>
      </c>
    </row>
    <row r="5" spans="1:12">
      <c r="A5" s="4" t="s">
        <v>787</v>
      </c>
      <c r="J5" s="8" t="n">
        <v>87.3</v>
      </c>
      <c r="K5" s="8" t="n">
        <v>88.3</v>
      </c>
      <c r="L5" s="8" t="n">
        <v>89.09999999999999</v>
      </c>
    </row>
    <row r="6" spans="1:12">
      <c r="A6" s="4" t="s">
        <v>788</v>
      </c>
      <c r="J6" s="8" t="n">
        <v>1.3</v>
      </c>
      <c r="K6" s="8" t="n">
        <v>1.8</v>
      </c>
      <c r="L6" s="8" t="n">
        <v>1.6</v>
      </c>
    </row>
    <row r="7" spans="1:12">
      <c r="A7" s="4" t="s">
        <v>789</v>
      </c>
      <c r="J7" s="8" t="n">
        <v>88.59999999999999</v>
      </c>
      <c r="K7" s="8" t="n">
        <v>90.09999999999999</v>
      </c>
      <c r="L7" s="8" t="n">
        <v>90.7</v>
      </c>
    </row>
    <row r="8" spans="1:12">
      <c r="A8" s="4" t="s">
        <v>92</v>
      </c>
      <c r="B8" s="9" t="n">
        <v>1.13</v>
      </c>
      <c r="C8" s="9" t="n">
        <v>1.71</v>
      </c>
      <c r="D8" s="9" t="n">
        <v>1.09</v>
      </c>
      <c r="E8" s="9" t="n">
        <v>1.42</v>
      </c>
      <c r="F8" s="9" t="n">
        <v>-0.68</v>
      </c>
      <c r="G8" s="9" t="n">
        <v>1.23</v>
      </c>
      <c r="H8" s="9" t="n">
        <v>1.37</v>
      </c>
      <c r="I8" s="9" t="n">
        <v>1.27</v>
      </c>
      <c r="J8" s="9" t="n">
        <v>5.35</v>
      </c>
      <c r="K8" s="9" t="n">
        <v>3.19</v>
      </c>
      <c r="L8" s="9" t="n">
        <v>3.6</v>
      </c>
    </row>
    <row r="9" spans="1:12">
      <c r="A9" s="4" t="s">
        <v>93</v>
      </c>
      <c r="B9" s="9" t="n">
        <v>1.11</v>
      </c>
      <c r="C9" s="9" t="n">
        <v>1.69</v>
      </c>
      <c r="D9" s="9" t="n">
        <v>1.07</v>
      </c>
      <c r="E9" s="9" t="n">
        <v>1.4</v>
      </c>
      <c r="F9" s="9" t="n">
        <v>-0.66</v>
      </c>
      <c r="G9" s="9" t="n">
        <v>1.2</v>
      </c>
      <c r="H9" s="9" t="n">
        <v>1.34</v>
      </c>
      <c r="I9" s="9" t="n">
        <v>1.25</v>
      </c>
      <c r="J9" s="9" t="n">
        <v>5.28</v>
      </c>
      <c r="K9" s="9" t="n">
        <v>3.13</v>
      </c>
      <c r="L9" s="9" t="n">
        <v>3.54</v>
      </c>
    </row>
    <row r="10" spans="1:12">
      <c r="A10" s="4" t="s">
        <v>790</v>
      </c>
      <c r="L10" s="8" t="n">
        <v>0.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1</v>
      </c>
    </row>
    <row r="2" spans="1:5">
      <c r="B2" s="2" t="s">
        <v>2</v>
      </c>
      <c r="C2" s="2" t="s">
        <v>33</v>
      </c>
      <c r="D2" s="2" t="s">
        <v>78</v>
      </c>
      <c r="E2" s="2" t="s">
        <v>792</v>
      </c>
    </row>
    <row r="3" spans="1:5">
      <c r="A3" s="3" t="s">
        <v>190</v>
      </c>
    </row>
    <row r="4" spans="1:5">
      <c r="A4" s="4" t="s">
        <v>793</v>
      </c>
      <c r="B4" s="5" t="n">
        <v>5000000</v>
      </c>
    </row>
    <row r="5" spans="1:5">
      <c r="A5" s="4" t="s">
        <v>794</v>
      </c>
      <c r="B5" s="6" t="n">
        <v>1</v>
      </c>
    </row>
    <row r="6" spans="1:5">
      <c r="A6" s="4" t="s">
        <v>795</v>
      </c>
      <c r="B6" s="5" t="n">
        <v>0</v>
      </c>
    </row>
    <row r="7" spans="1:5">
      <c r="A7" s="4" t="s">
        <v>73</v>
      </c>
      <c r="B7" s="5" t="n">
        <v>400000000</v>
      </c>
      <c r="C7" s="5" t="n">
        <v>400000000</v>
      </c>
    </row>
    <row r="8" spans="1:5">
      <c r="A8" s="4" t="s">
        <v>72</v>
      </c>
      <c r="B8" s="6" t="n">
        <v>1</v>
      </c>
      <c r="C8" s="6" t="n">
        <v>1</v>
      </c>
    </row>
    <row r="9" spans="1:5">
      <c r="A9" s="4" t="s">
        <v>796</v>
      </c>
      <c r="B9" s="5" t="n">
        <v>4000000</v>
      </c>
      <c r="C9" s="5" t="n">
        <v>1500000</v>
      </c>
    </row>
    <row r="10" spans="1:5">
      <c r="A10" s="4" t="s">
        <v>797</v>
      </c>
      <c r="B10" s="7" t="n">
        <v>392.9</v>
      </c>
      <c r="C10" s="7" t="n">
        <v>129.7</v>
      </c>
      <c r="D10" s="7" t="n">
        <v>262.4</v>
      </c>
    </row>
    <row r="11" spans="1:5">
      <c r="A11" s="4" t="s">
        <v>798</v>
      </c>
      <c r="E11" s="6" t="n">
        <v>650</v>
      </c>
    </row>
    <row r="12" spans="1:5">
      <c r="A12" s="4" t="s">
        <v>799</v>
      </c>
      <c r="B12" s="7" t="n">
        <v>232.4</v>
      </c>
      <c r="C12" s="7" t="n">
        <v>62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78</v>
      </c>
    </row>
    <row r="3" spans="1:4">
      <c r="A3" s="3" t="s">
        <v>801</v>
      </c>
    </row>
    <row r="4" spans="1:4">
      <c r="A4" s="4" t="s">
        <v>756</v>
      </c>
      <c r="B4" s="7" t="n">
        <v>-680.5</v>
      </c>
      <c r="C4" s="7" t="n">
        <v>-751.9</v>
      </c>
    </row>
    <row r="5" spans="1:4">
      <c r="A5" s="4" t="s">
        <v>802</v>
      </c>
      <c r="B5" s="8" t="n">
        <v>-94.2</v>
      </c>
      <c r="C5" s="8" t="n">
        <v>51.2</v>
      </c>
    </row>
    <row r="6" spans="1:4">
      <c r="A6" s="4" t="s">
        <v>803</v>
      </c>
      <c r="B6" s="8" t="n">
        <v>92.7</v>
      </c>
      <c r="C6" s="8" t="n">
        <v>20.2</v>
      </c>
    </row>
    <row r="7" spans="1:4">
      <c r="A7" s="4" t="s">
        <v>804</v>
      </c>
      <c r="B7" s="8" t="n">
        <v>-1.5</v>
      </c>
      <c r="C7" s="8" t="n">
        <v>71.40000000000001</v>
      </c>
      <c r="D7" s="7" t="n">
        <v>-68.90000000000001</v>
      </c>
    </row>
    <row r="8" spans="1:4">
      <c r="A8" s="4" t="s">
        <v>760</v>
      </c>
      <c r="B8" s="5" t="n">
        <v>-682</v>
      </c>
      <c r="C8" s="8" t="n">
        <v>-680.5</v>
      </c>
      <c r="D8" s="8" t="n">
        <v>-751.9</v>
      </c>
    </row>
    <row r="9" spans="1:4">
      <c r="A9" s="4" t="s">
        <v>805</v>
      </c>
    </row>
    <row r="10" spans="1:4">
      <c r="A10" s="3" t="s">
        <v>801</v>
      </c>
    </row>
    <row r="11" spans="1:4">
      <c r="A11" s="4" t="s">
        <v>756</v>
      </c>
      <c r="B11" s="8" t="n">
        <v>-156.2</v>
      </c>
      <c r="C11" s="8" t="n">
        <v>-212.6</v>
      </c>
    </row>
    <row r="12" spans="1:4">
      <c r="A12" s="4" t="s">
        <v>802</v>
      </c>
      <c r="B12" s="8" t="n">
        <v>-91.2</v>
      </c>
      <c r="C12" s="8" t="n">
        <v>56.4</v>
      </c>
    </row>
    <row r="13" spans="1:4">
      <c r="A13" s="4" t="s">
        <v>804</v>
      </c>
      <c r="B13" s="8" t="n">
        <v>-91.2</v>
      </c>
      <c r="C13" s="8" t="n">
        <v>56.4</v>
      </c>
    </row>
    <row r="14" spans="1:4">
      <c r="A14" s="4" t="s">
        <v>760</v>
      </c>
      <c r="B14" s="8" t="n">
        <v>-247.4</v>
      </c>
      <c r="C14" s="8" t="n">
        <v>-156.2</v>
      </c>
      <c r="D14" s="8" t="n">
        <v>-212.6</v>
      </c>
    </row>
    <row r="15" spans="1:4">
      <c r="A15" s="4" t="s">
        <v>806</v>
      </c>
    </row>
    <row r="16" spans="1:4">
      <c r="A16" s="3" t="s">
        <v>801</v>
      </c>
    </row>
    <row r="17" spans="1:4">
      <c r="A17" s="4" t="s">
        <v>756</v>
      </c>
      <c r="B17" s="5" t="n">
        <v>-524</v>
      </c>
      <c r="C17" s="8" t="n">
        <v>-540.3</v>
      </c>
    </row>
    <row r="18" spans="1:4">
      <c r="A18" s="4" t="s">
        <v>802</v>
      </c>
      <c r="B18" s="8" t="n">
        <v>-4.1</v>
      </c>
      <c r="C18" s="5" t="n">
        <v>-3</v>
      </c>
    </row>
    <row r="19" spans="1:4">
      <c r="A19" s="4" t="s">
        <v>803</v>
      </c>
      <c r="B19" s="8" t="n">
        <v>93.8</v>
      </c>
      <c r="C19" s="8" t="n">
        <v>19.3</v>
      </c>
    </row>
    <row r="20" spans="1:4">
      <c r="A20" s="4" t="s">
        <v>804</v>
      </c>
      <c r="B20" s="8" t="n">
        <v>89.7</v>
      </c>
      <c r="C20" s="8" t="n">
        <v>16.3</v>
      </c>
    </row>
    <row r="21" spans="1:4">
      <c r="A21" s="4" t="s">
        <v>760</v>
      </c>
      <c r="B21" s="8" t="n">
        <v>-434.3</v>
      </c>
      <c r="C21" s="5" t="n">
        <v>-524</v>
      </c>
      <c r="D21" s="8" t="n">
        <v>-540.3</v>
      </c>
    </row>
    <row r="22" spans="1:4">
      <c r="A22" s="4" t="s">
        <v>807</v>
      </c>
    </row>
    <row r="23" spans="1:4">
      <c r="A23" s="3" t="s">
        <v>801</v>
      </c>
    </row>
    <row r="24" spans="1:4">
      <c r="A24" s="4" t="s">
        <v>756</v>
      </c>
      <c r="B24" s="8" t="n">
        <v>-0.3</v>
      </c>
      <c r="C24" s="5" t="n">
        <v>1</v>
      </c>
    </row>
    <row r="25" spans="1:4">
      <c r="A25" s="4" t="s">
        <v>802</v>
      </c>
      <c r="B25" s="8" t="n">
        <v>1.1</v>
      </c>
      <c r="C25" s="8" t="n">
        <v>-2.2</v>
      </c>
    </row>
    <row r="26" spans="1:4">
      <c r="A26" s="4" t="s">
        <v>803</v>
      </c>
      <c r="B26" s="8" t="n">
        <v>-1.1</v>
      </c>
      <c r="C26" s="8" t="n">
        <v>0.9</v>
      </c>
    </row>
    <row r="27" spans="1:4">
      <c r="A27" s="4" t="s">
        <v>804</v>
      </c>
      <c r="C27" s="8" t="n">
        <v>-1.3</v>
      </c>
    </row>
    <row r="28" spans="1:4">
      <c r="A28" s="4" t="s">
        <v>760</v>
      </c>
      <c r="B28" s="7" t="n">
        <v>-0.3</v>
      </c>
      <c r="C28" s="7" t="n">
        <v>-0.3</v>
      </c>
      <c r="D28"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809</v>
      </c>
    </row>
    <row r="4" spans="1:12">
      <c r="A4" s="4" t="s">
        <v>81</v>
      </c>
      <c r="J4" s="7" t="n">
        <v>-5243.5</v>
      </c>
      <c r="K4" s="7" t="n">
        <v>-4801.6</v>
      </c>
      <c r="L4" s="7" t="n">
        <v>-4386.8</v>
      </c>
    </row>
    <row r="5" spans="1:12">
      <c r="A5" s="4" t="s">
        <v>85</v>
      </c>
      <c r="J5" s="8" t="n">
        <v>-58.5</v>
      </c>
      <c r="K5" s="5" t="n">
        <v>-63</v>
      </c>
      <c r="L5" s="8" t="n">
        <v>-59.9</v>
      </c>
    </row>
    <row r="6" spans="1:12">
      <c r="A6" s="4" t="s">
        <v>87</v>
      </c>
      <c r="J6" s="8" t="n">
        <v>554.8</v>
      </c>
      <c r="K6" s="8" t="n">
        <v>589.5</v>
      </c>
      <c r="L6" s="8" t="n">
        <v>477.1</v>
      </c>
    </row>
    <row r="7" spans="1:12">
      <c r="A7" s="4" t="s">
        <v>86</v>
      </c>
      <c r="J7" s="8" t="n">
        <v>-104.8</v>
      </c>
      <c r="K7" s="5" t="n">
        <v>-18</v>
      </c>
      <c r="L7" s="8" t="n">
        <v>-53.2</v>
      </c>
    </row>
    <row r="8" spans="1:12">
      <c r="A8" s="4" t="s">
        <v>88</v>
      </c>
      <c r="J8" s="8" t="n">
        <v>-85.40000000000001</v>
      </c>
      <c r="K8" s="8" t="n">
        <v>-307.7</v>
      </c>
      <c r="L8" s="8" t="n">
        <v>-156.4</v>
      </c>
    </row>
    <row r="9" spans="1:12">
      <c r="A9" s="4" t="s">
        <v>90</v>
      </c>
      <c r="B9" s="7" t="n">
        <v>97.09999999999999</v>
      </c>
      <c r="C9" s="7" t="n">
        <v>149.5</v>
      </c>
      <c r="D9" s="7" t="n">
        <v>95.59999999999999</v>
      </c>
      <c r="E9" s="7" t="n">
        <v>125.2</v>
      </c>
      <c r="F9" s="7" t="n">
        <v>-59.6</v>
      </c>
      <c r="G9" s="7" t="n">
        <v>108.3</v>
      </c>
      <c r="H9" s="7" t="n">
        <v>120.9</v>
      </c>
      <c r="I9" s="7" t="n">
        <v>112.2</v>
      </c>
      <c r="J9" s="8" t="n">
        <v>467.4</v>
      </c>
      <c r="K9" s="8" t="n">
        <v>281.8</v>
      </c>
      <c r="L9" s="8" t="n">
        <v>320.7</v>
      </c>
    </row>
    <row r="10" spans="1:12">
      <c r="A10" s="3" t="s">
        <v>810</v>
      </c>
    </row>
    <row r="11" spans="1:12">
      <c r="A11" s="4" t="s">
        <v>100</v>
      </c>
      <c r="J11" s="8" t="n">
        <v>-9.1</v>
      </c>
      <c r="K11" s="8" t="n">
        <v>-25.1</v>
      </c>
      <c r="L11" s="8" t="n">
        <v>-3.3</v>
      </c>
    </row>
    <row r="12" spans="1:12">
      <c r="A12" s="3" t="s">
        <v>811</v>
      </c>
    </row>
    <row r="13" spans="1:12">
      <c r="A13" s="4" t="s">
        <v>102</v>
      </c>
      <c r="J13" s="8" t="n">
        <v>-2.4</v>
      </c>
      <c r="K13" s="8" t="n">
        <v>0.5</v>
      </c>
      <c r="L13" s="8" t="n">
        <v>-24.2</v>
      </c>
    </row>
    <row r="14" spans="1:12">
      <c r="A14" s="4" t="s">
        <v>103</v>
      </c>
      <c r="J14" s="8" t="n">
        <v>27.6</v>
      </c>
      <c r="K14" s="8" t="n">
        <v>8.9</v>
      </c>
      <c r="L14" s="8" t="n">
        <v>22.6</v>
      </c>
    </row>
    <row r="15" spans="1:12">
      <c r="A15" s="3" t="s">
        <v>812</v>
      </c>
    </row>
    <row r="16" spans="1:12">
      <c r="A16" s="4" t="s">
        <v>105</v>
      </c>
      <c r="J16" s="8" t="n">
        <v>0.3</v>
      </c>
      <c r="K16" s="8" t="n">
        <v>-0.6</v>
      </c>
      <c r="L16" s="8" t="n">
        <v>0.1</v>
      </c>
    </row>
    <row r="17" spans="1:12">
      <c r="A17" s="4" t="s">
        <v>103</v>
      </c>
      <c r="J17" s="8" t="n">
        <v>-0.3</v>
      </c>
      <c r="K17" s="8" t="n">
        <v>0.5</v>
      </c>
      <c r="L17" s="5" t="n">
        <v>1</v>
      </c>
    </row>
    <row r="18" spans="1:12">
      <c r="A18" s="4" t="s">
        <v>813</v>
      </c>
      <c r="J18" s="8" t="n">
        <v>16.1</v>
      </c>
      <c r="K18" s="8" t="n">
        <v>-15.8</v>
      </c>
      <c r="L18" s="8" t="n">
        <v>-3.8</v>
      </c>
    </row>
    <row r="19" spans="1:12">
      <c r="A19" s="4" t="s">
        <v>814</v>
      </c>
    </row>
    <row r="20" spans="1:12">
      <c r="A20" s="3" t="s">
        <v>809</v>
      </c>
    </row>
    <row r="21" spans="1:12">
      <c r="A21" s="4" t="s">
        <v>90</v>
      </c>
      <c r="J21" s="8" t="n">
        <v>-92.7</v>
      </c>
      <c r="K21" s="8" t="n">
        <v>-20.2</v>
      </c>
      <c r="L21" s="5" t="n">
        <v>-47</v>
      </c>
    </row>
    <row r="22" spans="1:12">
      <c r="A22" s="4" t="s">
        <v>815</v>
      </c>
    </row>
    <row r="23" spans="1:12">
      <c r="A23" s="3" t="s">
        <v>809</v>
      </c>
    </row>
    <row r="24" spans="1:12">
      <c r="A24" s="4" t="s">
        <v>86</v>
      </c>
      <c r="J24" s="8" t="n">
        <v>-121.4</v>
      </c>
      <c r="K24" s="8" t="n">
        <v>-28.2</v>
      </c>
      <c r="L24" s="8" t="n">
        <v>-66.8</v>
      </c>
    </row>
    <row r="25" spans="1:12">
      <c r="A25" s="4" t="s">
        <v>88</v>
      </c>
      <c r="J25" s="8" t="n">
        <v>27.6</v>
      </c>
      <c r="K25" s="8" t="n">
        <v>8.9</v>
      </c>
      <c r="L25" s="8" t="n">
        <v>22.6</v>
      </c>
    </row>
    <row r="26" spans="1:12">
      <c r="A26" s="4" t="s">
        <v>90</v>
      </c>
      <c r="J26" s="8" t="n">
        <v>-93.8</v>
      </c>
      <c r="K26" s="8" t="n">
        <v>-19.3</v>
      </c>
      <c r="L26" s="8" t="n">
        <v>-44.2</v>
      </c>
    </row>
    <row r="27" spans="1:12">
      <c r="A27" s="4" t="s">
        <v>816</v>
      </c>
    </row>
    <row r="28" spans="1:12">
      <c r="A28" s="3" t="s">
        <v>809</v>
      </c>
    </row>
    <row r="29" spans="1:12">
      <c r="A29" s="4" t="s">
        <v>87</v>
      </c>
      <c r="J29" s="8" t="n">
        <v>1.4</v>
      </c>
      <c r="K29" s="8" t="n">
        <v>-1.4</v>
      </c>
      <c r="L29" s="8" t="n">
        <v>-3.8</v>
      </c>
    </row>
    <row r="30" spans="1:12">
      <c r="A30" s="4" t="s">
        <v>88</v>
      </c>
      <c r="J30" s="8" t="n">
        <v>-0.3</v>
      </c>
      <c r="K30" s="8" t="n">
        <v>0.5</v>
      </c>
      <c r="L30" s="5" t="n">
        <v>1</v>
      </c>
    </row>
    <row r="31" spans="1:12">
      <c r="A31" s="4" t="s">
        <v>90</v>
      </c>
      <c r="J31" s="8" t="n">
        <v>1.1</v>
      </c>
      <c r="K31" s="8" t="n">
        <v>-0.9</v>
      </c>
      <c r="L31" s="8" t="n">
        <v>-2.8</v>
      </c>
    </row>
    <row r="32" spans="1:12">
      <c r="A32" s="4" t="s">
        <v>817</v>
      </c>
    </row>
    <row r="33" spans="1:12">
      <c r="A33" s="3" t="s">
        <v>809</v>
      </c>
    </row>
    <row r="34" spans="1:12">
      <c r="A34" s="4" t="s">
        <v>81</v>
      </c>
      <c r="J34" s="8" t="n">
        <v>1.3</v>
      </c>
      <c r="K34" s="8" t="n">
        <v>0.2</v>
      </c>
      <c r="L34" s="5" t="n">
        <v>-3</v>
      </c>
    </row>
    <row r="35" spans="1:12">
      <c r="A35" s="4" t="s">
        <v>818</v>
      </c>
    </row>
    <row r="36" spans="1:12">
      <c r="A36" s="3" t="s">
        <v>809</v>
      </c>
    </row>
    <row r="37" spans="1:12">
      <c r="A37" s="4" t="s">
        <v>81</v>
      </c>
      <c r="J37" s="7" t="n">
        <v>0.1</v>
      </c>
      <c r="K37" s="8" t="n">
        <v>0.2</v>
      </c>
      <c r="L37" s="8" t="n">
        <v>-0.7</v>
      </c>
    </row>
    <row r="38" spans="1:12">
      <c r="A38" s="4" t="s">
        <v>819</v>
      </c>
    </row>
    <row r="39" spans="1:12">
      <c r="A39" s="3" t="s">
        <v>809</v>
      </c>
    </row>
    <row r="40" spans="1:12">
      <c r="A40" s="4" t="s">
        <v>85</v>
      </c>
      <c r="K40" s="7" t="n">
        <v>-1.8</v>
      </c>
      <c r="L40" s="7" t="n">
        <v>-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31"/>
  </cols>
  <sheetData>
    <row r="1" spans="1:5">
      <c r="A1" s="1" t="s">
        <v>820</v>
      </c>
      <c r="B1" s="2" t="s">
        <v>489</v>
      </c>
      <c r="C1" s="2" t="s">
        <v>1</v>
      </c>
    </row>
    <row r="2" spans="1:5">
      <c r="B2" s="2" t="s">
        <v>821</v>
      </c>
      <c r="C2" s="2" t="s">
        <v>822</v>
      </c>
      <c r="D2" s="2" t="s">
        <v>740</v>
      </c>
      <c r="E2" s="2" t="s">
        <v>823</v>
      </c>
    </row>
    <row r="3" spans="1:5">
      <c r="A3" s="3" t="s">
        <v>240</v>
      </c>
    </row>
    <row r="4" spans="1:5">
      <c r="A4" s="4" t="s">
        <v>824</v>
      </c>
      <c r="C4" s="5" t="n">
        <v>0</v>
      </c>
      <c r="D4" s="5" t="n">
        <v>0</v>
      </c>
    </row>
    <row r="5" spans="1:5">
      <c r="A5" s="4" t="s">
        <v>825</v>
      </c>
      <c r="E5" s="9" t="n">
        <v>14.17</v>
      </c>
    </row>
    <row r="6" spans="1:5">
      <c r="A6" s="4" t="s">
        <v>826</v>
      </c>
      <c r="C6" s="7" t="n">
        <v>2.7</v>
      </c>
      <c r="D6" s="7" t="n">
        <v>26.8</v>
      </c>
      <c r="E6" s="7" t="n">
        <v>31.7</v>
      </c>
    </row>
    <row r="7" spans="1:5">
      <c r="A7" s="4" t="s">
        <v>827</v>
      </c>
      <c r="C7" s="5" t="n">
        <v>1</v>
      </c>
      <c r="D7" s="5" t="n">
        <v>22</v>
      </c>
      <c r="E7" s="5" t="n">
        <v>71</v>
      </c>
    </row>
    <row r="8" spans="1:5">
      <c r="A8" s="4" t="s">
        <v>828</v>
      </c>
      <c r="C8" s="8" t="n">
        <v>0.6</v>
      </c>
      <c r="D8" s="8" t="n">
        <v>10.1</v>
      </c>
      <c r="E8" s="7" t="n">
        <v>11.3</v>
      </c>
    </row>
    <row r="9" spans="1:5">
      <c r="A9" s="3" t="s">
        <v>829</v>
      </c>
    </row>
    <row r="10" spans="1:5">
      <c r="A10" s="4" t="s">
        <v>830</v>
      </c>
      <c r="E10" s="4" t="s">
        <v>831</v>
      </c>
    </row>
    <row r="11" spans="1:5">
      <c r="A11" s="4" t="s">
        <v>832</v>
      </c>
      <c r="E11" s="4" t="s">
        <v>833</v>
      </c>
    </row>
    <row r="12" spans="1:5">
      <c r="A12" s="4" t="s">
        <v>834</v>
      </c>
      <c r="E12" s="4" t="s">
        <v>835</v>
      </c>
    </row>
    <row r="13" spans="1:5">
      <c r="A13" s="4" t="s">
        <v>836</v>
      </c>
      <c r="E13" s="4" t="s">
        <v>837</v>
      </c>
    </row>
    <row r="14" spans="1:5">
      <c r="A14" s="4" t="s">
        <v>83</v>
      </c>
    </row>
    <row r="15" spans="1:5">
      <c r="A15" s="3" t="s">
        <v>240</v>
      </c>
    </row>
    <row r="16" spans="1:5">
      <c r="A16" s="4" t="s">
        <v>838</v>
      </c>
      <c r="C16" s="8" t="n">
        <v>34.3</v>
      </c>
      <c r="D16" s="8" t="n">
        <v>30.2</v>
      </c>
      <c r="E16" s="7" t="n">
        <v>27.2</v>
      </c>
    </row>
    <row r="17" spans="1:5">
      <c r="A17" s="4" t="s">
        <v>839</v>
      </c>
      <c r="C17" s="8" t="n">
        <v>4.7</v>
      </c>
      <c r="D17" s="8" t="n">
        <v>4.3</v>
      </c>
      <c r="E17" s="8" t="n">
        <v>8.5</v>
      </c>
    </row>
    <row r="18" spans="1:5">
      <c r="A18" s="4" t="s">
        <v>840</v>
      </c>
    </row>
    <row r="19" spans="1:5">
      <c r="A19" s="3" t="s">
        <v>240</v>
      </c>
    </row>
    <row r="20" spans="1:5">
      <c r="A20" s="4" t="s">
        <v>841</v>
      </c>
      <c r="C20" s="8" t="n">
        <v>12.4</v>
      </c>
      <c r="D20" s="8" t="n">
        <v>36.6</v>
      </c>
      <c r="E20" s="8" t="n">
        <v>23.8</v>
      </c>
    </row>
    <row r="21" spans="1:5">
      <c r="A21" s="4" t="s">
        <v>842</v>
      </c>
      <c r="C21" s="7" t="n">
        <v>2.9</v>
      </c>
      <c r="D21" s="7" t="n">
        <v>8.300000000000001</v>
      </c>
      <c r="E21" s="7" t="n">
        <v>7.8</v>
      </c>
    </row>
    <row r="22" spans="1:5">
      <c r="A22" s="4" t="s">
        <v>843</v>
      </c>
    </row>
    <row r="23" spans="1:5">
      <c r="A23" s="3" t="s">
        <v>240</v>
      </c>
    </row>
    <row r="24" spans="1:5">
      <c r="A24" s="4" t="s">
        <v>844</v>
      </c>
      <c r="C24" s="4" t="s">
        <v>408</v>
      </c>
    </row>
    <row r="25" spans="1:5">
      <c r="A25" s="4" t="s">
        <v>845</v>
      </c>
    </row>
    <row r="26" spans="1:5">
      <c r="A26" s="3" t="s">
        <v>240</v>
      </c>
    </row>
    <row r="27" spans="1:5">
      <c r="A27" s="4" t="s">
        <v>846</v>
      </c>
      <c r="C27" s="4" t="s">
        <v>465</v>
      </c>
    </row>
    <row r="28" spans="1:5">
      <c r="A28" s="4" t="s">
        <v>847</v>
      </c>
    </row>
    <row r="29" spans="1:5">
      <c r="A29" s="3" t="s">
        <v>240</v>
      </c>
    </row>
    <row r="30" spans="1:5">
      <c r="A30" s="4" t="s">
        <v>848</v>
      </c>
      <c r="C30" s="4" t="s">
        <v>405</v>
      </c>
    </row>
    <row r="31" spans="1:5">
      <c r="A31" s="4" t="s">
        <v>337</v>
      </c>
    </row>
    <row r="32" spans="1:5">
      <c r="A32" s="3" t="s">
        <v>240</v>
      </c>
    </row>
    <row r="33" spans="1:5">
      <c r="A33" s="4" t="s">
        <v>846</v>
      </c>
      <c r="C33" s="4" t="s">
        <v>465</v>
      </c>
    </row>
    <row r="34" spans="1:5">
      <c r="A34" s="4" t="s">
        <v>849</v>
      </c>
      <c r="C34" s="5" t="n">
        <v>1</v>
      </c>
    </row>
    <row r="35" spans="1:5">
      <c r="A35" s="4" t="s">
        <v>850</v>
      </c>
      <c r="C35" s="5" t="n">
        <v>4</v>
      </c>
    </row>
    <row r="36" spans="1:5">
      <c r="A36" s="4" t="s">
        <v>851</v>
      </c>
    </row>
    <row r="37" spans="1:5">
      <c r="A37" s="3" t="s">
        <v>240</v>
      </c>
    </row>
    <row r="38" spans="1:5">
      <c r="A38" s="4" t="s">
        <v>846</v>
      </c>
      <c r="C38" s="4" t="s">
        <v>465</v>
      </c>
    </row>
    <row r="39" spans="1:5">
      <c r="A39" s="4" t="s">
        <v>852</v>
      </c>
    </row>
    <row r="40" spans="1:5">
      <c r="A40" s="3" t="s">
        <v>240</v>
      </c>
    </row>
    <row r="41" spans="1:5">
      <c r="A41" s="4" t="s">
        <v>853</v>
      </c>
      <c r="C41" s="4" t="s">
        <v>854</v>
      </c>
    </row>
    <row r="42" spans="1:5">
      <c r="A42" s="4" t="s">
        <v>855</v>
      </c>
    </row>
    <row r="43" spans="1:5">
      <c r="A43" s="3" t="s">
        <v>240</v>
      </c>
    </row>
    <row r="44" spans="1:5">
      <c r="A44" s="4" t="s">
        <v>853</v>
      </c>
      <c r="C44" s="4" t="s">
        <v>856</v>
      </c>
    </row>
    <row r="45" spans="1:5">
      <c r="A45" s="4" t="s">
        <v>857</v>
      </c>
    </row>
    <row r="46" spans="1:5">
      <c r="A46" s="3" t="s">
        <v>240</v>
      </c>
    </row>
    <row r="47" spans="1:5">
      <c r="A47" s="4" t="s">
        <v>846</v>
      </c>
      <c r="C47" s="4" t="s">
        <v>465</v>
      </c>
    </row>
    <row r="48" spans="1:5">
      <c r="A48" s="4" t="s">
        <v>858</v>
      </c>
    </row>
    <row r="49" spans="1:5">
      <c r="A49" s="3" t="s">
        <v>240</v>
      </c>
    </row>
    <row r="50" spans="1:5">
      <c r="A50" s="4" t="s">
        <v>846</v>
      </c>
      <c r="C50" s="4" t="s">
        <v>410</v>
      </c>
    </row>
    <row r="51" spans="1:5">
      <c r="A51" s="4" t="s">
        <v>859</v>
      </c>
    </row>
    <row r="52" spans="1:5">
      <c r="A52" s="3" t="s">
        <v>240</v>
      </c>
    </row>
    <row r="53" spans="1:5">
      <c r="A53" s="4" t="s">
        <v>853</v>
      </c>
      <c r="C53" s="4" t="s">
        <v>854</v>
      </c>
    </row>
    <row r="54" spans="1:5">
      <c r="A54" s="4" t="s">
        <v>860</v>
      </c>
    </row>
    <row r="55" spans="1:5">
      <c r="A55" s="3" t="s">
        <v>240</v>
      </c>
    </row>
    <row r="56" spans="1:5">
      <c r="A56" s="4" t="s">
        <v>853</v>
      </c>
      <c r="C56" s="4" t="s">
        <v>856</v>
      </c>
    </row>
    <row r="57" spans="1:5">
      <c r="A57" s="4" t="s">
        <v>861</v>
      </c>
    </row>
    <row r="58" spans="1:5">
      <c r="A58" s="3" t="s">
        <v>240</v>
      </c>
    </row>
    <row r="59" spans="1:5">
      <c r="A59" s="4" t="s">
        <v>846</v>
      </c>
      <c r="C59" s="4" t="s">
        <v>410</v>
      </c>
    </row>
    <row r="60" spans="1:5">
      <c r="A60" s="4" t="s">
        <v>862</v>
      </c>
    </row>
    <row r="61" spans="1:5">
      <c r="A61" s="3" t="s">
        <v>240</v>
      </c>
    </row>
    <row r="62" spans="1:5">
      <c r="A62" s="4" t="s">
        <v>853</v>
      </c>
      <c r="C62" s="4" t="s">
        <v>854</v>
      </c>
    </row>
    <row r="63" spans="1:5">
      <c r="A63" s="4" t="s">
        <v>863</v>
      </c>
    </row>
    <row r="64" spans="1:5">
      <c r="A64" s="3" t="s">
        <v>240</v>
      </c>
    </row>
    <row r="65" spans="1:5">
      <c r="A65" s="4" t="s">
        <v>853</v>
      </c>
      <c r="C65" s="4" t="s">
        <v>856</v>
      </c>
    </row>
    <row r="66" spans="1:5">
      <c r="A66" s="4" t="s">
        <v>864</v>
      </c>
    </row>
    <row r="67" spans="1:5">
      <c r="A67" s="3" t="s">
        <v>240</v>
      </c>
    </row>
    <row r="68" spans="1:5">
      <c r="A68" s="4" t="s">
        <v>846</v>
      </c>
      <c r="D68" s="4" t="s">
        <v>512</v>
      </c>
      <c r="E68" s="4" t="s">
        <v>410</v>
      </c>
    </row>
    <row r="69" spans="1:5">
      <c r="A69" s="4" t="s">
        <v>865</v>
      </c>
    </row>
    <row r="70" spans="1:5">
      <c r="A70" s="3" t="s">
        <v>240</v>
      </c>
    </row>
    <row r="71" spans="1:5">
      <c r="A71" s="4" t="s">
        <v>846</v>
      </c>
      <c r="C71" s="4" t="s">
        <v>465</v>
      </c>
    </row>
    <row r="72" spans="1:5">
      <c r="A72" s="4" t="s">
        <v>866</v>
      </c>
    </row>
    <row r="73" spans="1:5">
      <c r="A73" s="3" t="s">
        <v>240</v>
      </c>
    </row>
    <row r="74" spans="1:5">
      <c r="A74" s="4" t="s">
        <v>867</v>
      </c>
      <c r="C74" s="6" t="n">
        <v>39</v>
      </c>
    </row>
    <row r="75" spans="1:5">
      <c r="A75" s="4" t="s">
        <v>868</v>
      </c>
      <c r="C75" s="4" t="s">
        <v>869</v>
      </c>
    </row>
    <row r="76" spans="1:5">
      <c r="A76" s="4" t="s">
        <v>870</v>
      </c>
    </row>
    <row r="77" spans="1:5">
      <c r="A77" s="3" t="s">
        <v>240</v>
      </c>
    </row>
    <row r="78" spans="1:5">
      <c r="A78" s="4" t="s">
        <v>871</v>
      </c>
      <c r="B78" s="5" t="n">
        <v>5400000</v>
      </c>
    </row>
    <row r="79" spans="1:5">
      <c r="A79" s="4" t="s">
        <v>872</v>
      </c>
      <c r="B79" s="8" t="n">
        <v>1.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8</v>
      </c>
    </row>
    <row r="3" spans="1:4">
      <c r="A3" s="3" t="s">
        <v>134</v>
      </c>
    </row>
    <row r="4" spans="1:4">
      <c r="A4" s="4" t="s">
        <v>90</v>
      </c>
      <c r="B4" s="7" t="n">
        <v>467.4</v>
      </c>
      <c r="C4" s="7" t="n">
        <v>281.8</v>
      </c>
      <c r="D4" s="7" t="n">
        <v>320.7</v>
      </c>
    </row>
    <row r="5" spans="1:4">
      <c r="A5" s="3" t="s">
        <v>135</v>
      </c>
    </row>
    <row r="6" spans="1:4">
      <c r="A6" s="4" t="s">
        <v>136</v>
      </c>
      <c r="B6" s="8" t="n">
        <v>141.5</v>
      </c>
      <c r="C6" s="8" t="n">
        <v>126.6</v>
      </c>
      <c r="D6" s="8" t="n">
        <v>117.5</v>
      </c>
    </row>
    <row r="7" spans="1:4">
      <c r="A7" s="4" t="s">
        <v>137</v>
      </c>
      <c r="B7" s="8" t="n">
        <v>39.5</v>
      </c>
      <c r="C7" s="8" t="n">
        <v>52.1</v>
      </c>
      <c r="D7" s="8" t="n">
        <v>62.6</v>
      </c>
    </row>
    <row r="8" spans="1:4">
      <c r="A8" s="4" t="s">
        <v>138</v>
      </c>
      <c r="B8" s="8" t="n">
        <v>45.6</v>
      </c>
      <c r="C8" s="8" t="n">
        <v>37.6</v>
      </c>
      <c r="D8" s="8" t="n">
        <v>54.4</v>
      </c>
    </row>
    <row r="9" spans="1:4">
      <c r="A9" s="4" t="s">
        <v>139</v>
      </c>
      <c r="B9" s="8" t="n">
        <v>6.8</v>
      </c>
      <c r="C9" s="8" t="n">
        <v>-0.4</v>
      </c>
      <c r="D9" s="8" t="n">
        <v>-0.6</v>
      </c>
    </row>
    <row r="10" spans="1:4">
      <c r="A10" s="4" t="s">
        <v>140</v>
      </c>
      <c r="B10" s="8" t="n">
        <v>34.3</v>
      </c>
      <c r="C10" s="8" t="n">
        <v>30.2</v>
      </c>
      <c r="D10" s="8" t="n">
        <v>27.2</v>
      </c>
    </row>
    <row r="11" spans="1:4">
      <c r="A11" s="4" t="s">
        <v>141</v>
      </c>
      <c r="B11" s="8" t="n">
        <v>93.7</v>
      </c>
      <c r="D11" s="8" t="n">
        <v>41.4</v>
      </c>
    </row>
    <row r="12" spans="1:4">
      <c r="A12" s="4" t="s">
        <v>142</v>
      </c>
      <c r="B12" s="8" t="n">
        <v>32.7</v>
      </c>
      <c r="C12" s="8" t="n">
        <v>-151.6</v>
      </c>
      <c r="D12" s="8" t="n">
        <v>-52.3</v>
      </c>
    </row>
    <row r="13" spans="1:4">
      <c r="A13" s="4" t="s">
        <v>143</v>
      </c>
      <c r="B13" s="8" t="n">
        <v>53.6</v>
      </c>
      <c r="C13" s="8" t="n">
        <v>53.9</v>
      </c>
      <c r="D13" s="8" t="n">
        <v>46.2</v>
      </c>
    </row>
    <row r="14" spans="1:4">
      <c r="A14" s="3" t="s">
        <v>144</v>
      </c>
    </row>
    <row r="15" spans="1:4">
      <c r="A15" s="4" t="s">
        <v>145</v>
      </c>
      <c r="B15" s="8" t="n">
        <v>-62.5</v>
      </c>
      <c r="C15" s="8" t="n">
        <v>-141.2</v>
      </c>
      <c r="D15" s="8" t="n">
        <v>-88.2</v>
      </c>
    </row>
    <row r="16" spans="1:4">
      <c r="A16" s="4" t="s">
        <v>146</v>
      </c>
      <c r="B16" s="8" t="n">
        <v>-70.5</v>
      </c>
      <c r="C16" s="8" t="n">
        <v>-14.9</v>
      </c>
      <c r="D16" s="8" t="n">
        <v>-19.6</v>
      </c>
    </row>
    <row r="17" spans="1:4">
      <c r="A17" s="4" t="s">
        <v>40</v>
      </c>
      <c r="B17" s="8" t="n">
        <v>-5.6</v>
      </c>
      <c r="C17" s="8" t="n">
        <v>-7.9</v>
      </c>
      <c r="D17" s="8" t="n">
        <v>-7.6</v>
      </c>
    </row>
    <row r="18" spans="1:4">
      <c r="A18" s="4" t="s">
        <v>50</v>
      </c>
      <c r="B18" s="8" t="n">
        <v>43.6</v>
      </c>
      <c r="C18" s="8" t="n">
        <v>83.40000000000001</v>
      </c>
      <c r="D18" s="8" t="n">
        <v>31.6</v>
      </c>
    </row>
    <row r="19" spans="1:4">
      <c r="A19" s="4" t="s">
        <v>147</v>
      </c>
      <c r="B19" s="8" t="n">
        <v>-29.8</v>
      </c>
      <c r="C19" s="8" t="n">
        <v>-0.6</v>
      </c>
      <c r="D19" s="8" t="n">
        <v>32.4</v>
      </c>
    </row>
    <row r="20" spans="1:4">
      <c r="A20" s="4" t="s">
        <v>148</v>
      </c>
      <c r="B20" s="8" t="n">
        <v>-35.5</v>
      </c>
      <c r="C20" s="8" t="n">
        <v>29.6</v>
      </c>
      <c r="D20" s="8" t="n">
        <v>-14.1</v>
      </c>
    </row>
    <row r="21" spans="1:4">
      <c r="A21" s="4" t="s">
        <v>46</v>
      </c>
      <c r="B21" s="5" t="n">
        <v>-6</v>
      </c>
      <c r="C21" s="5" t="n">
        <v>-13</v>
      </c>
      <c r="D21" s="8" t="n">
        <v>-2.3</v>
      </c>
    </row>
    <row r="22" spans="1:4">
      <c r="A22" s="4" t="s">
        <v>57</v>
      </c>
      <c r="B22" s="8" t="n">
        <v>-225.5</v>
      </c>
      <c r="C22" s="8" t="n">
        <v>-23.1</v>
      </c>
      <c r="D22" s="8" t="n">
        <v>-71.8</v>
      </c>
    </row>
    <row r="23" spans="1:4">
      <c r="A23" s="4" t="s">
        <v>149</v>
      </c>
      <c r="B23" s="8" t="n">
        <v>457.9</v>
      </c>
      <c r="C23" s="8" t="n">
        <v>645.7</v>
      </c>
      <c r="D23" s="8" t="n">
        <v>582.1</v>
      </c>
    </row>
    <row r="24" spans="1:4">
      <c r="A24" s="3" t="s">
        <v>150</v>
      </c>
    </row>
    <row r="25" spans="1:4">
      <c r="A25" s="4" t="s">
        <v>151</v>
      </c>
      <c r="B25" s="8" t="n">
        <v>-226.7</v>
      </c>
      <c r="C25" s="8" t="n">
        <v>-190.5</v>
      </c>
      <c r="D25" s="8" t="n">
        <v>-176.9</v>
      </c>
    </row>
    <row r="26" spans="1:4">
      <c r="A26" s="4" t="s">
        <v>152</v>
      </c>
      <c r="B26" s="8" t="n">
        <v>-29.9</v>
      </c>
      <c r="C26" s="8" t="n">
        <v>-35.6</v>
      </c>
      <c r="D26" s="8" t="n">
        <v>-29.7</v>
      </c>
    </row>
    <row r="27" spans="1:4">
      <c r="A27" s="4" t="s">
        <v>153</v>
      </c>
      <c r="B27" s="8" t="n">
        <v>9.4</v>
      </c>
      <c r="C27" s="5" t="n">
        <v>6</v>
      </c>
      <c r="D27" s="8" t="n">
        <v>8.5</v>
      </c>
    </row>
    <row r="28" spans="1:4">
      <c r="A28" s="4" t="s">
        <v>154</v>
      </c>
      <c r="B28" s="8" t="n">
        <v>18.5</v>
      </c>
      <c r="C28" s="8" t="n">
        <v>-3.9</v>
      </c>
      <c r="D28" s="8" t="n">
        <v>3.1</v>
      </c>
    </row>
    <row r="29" spans="1:4">
      <c r="A29" s="4" t="s">
        <v>155</v>
      </c>
      <c r="B29" s="8" t="n">
        <v>-3.8</v>
      </c>
      <c r="C29" s="8" t="n">
        <v>-319.3</v>
      </c>
      <c r="D29" s="8" t="n">
        <v>-237.2</v>
      </c>
    </row>
    <row r="30" spans="1:4">
      <c r="A30" s="4" t="s">
        <v>156</v>
      </c>
      <c r="B30" s="8" t="n">
        <v>-232.5</v>
      </c>
      <c r="C30" s="8" t="n">
        <v>-543.3</v>
      </c>
      <c r="D30" s="8" t="n">
        <v>-432.2</v>
      </c>
    </row>
    <row r="31" spans="1:4">
      <c r="A31" s="3" t="s">
        <v>157</v>
      </c>
    </row>
    <row r="32" spans="1:4">
      <c r="A32" s="4" t="s">
        <v>158</v>
      </c>
      <c r="B32" s="8" t="n">
        <v>-77.59999999999999</v>
      </c>
      <c r="C32" s="8" t="n">
        <v>-89.2</v>
      </c>
      <c r="D32" s="8" t="n">
        <v>234.9</v>
      </c>
    </row>
    <row r="33" spans="1:4">
      <c r="A33" s="4" t="s">
        <v>159</v>
      </c>
      <c r="B33" s="8" t="n">
        <v>493.3</v>
      </c>
      <c r="C33" s="8" t="n">
        <v>542.9</v>
      </c>
    </row>
    <row r="34" spans="1:4">
      <c r="A34" s="4" t="s">
        <v>160</v>
      </c>
      <c r="B34" s="8" t="n">
        <v>-6.4</v>
      </c>
      <c r="C34" s="8" t="n">
        <v>-253.8</v>
      </c>
      <c r="D34" s="8" t="n">
        <v>-2.7</v>
      </c>
    </row>
    <row r="35" spans="1:4">
      <c r="A35" s="4" t="s">
        <v>161</v>
      </c>
      <c r="B35" s="5" t="n">
        <v>-175</v>
      </c>
      <c r="C35" s="8" t="n">
        <v>-155.5</v>
      </c>
      <c r="D35" s="8" t="n">
        <v>-142.5</v>
      </c>
    </row>
    <row r="36" spans="1:4">
      <c r="A36" s="4" t="s">
        <v>162</v>
      </c>
      <c r="B36" s="8" t="n">
        <v>-392.9</v>
      </c>
      <c r="C36" s="8" t="n">
        <v>-129.7</v>
      </c>
      <c r="D36" s="8" t="n">
        <v>-262.4</v>
      </c>
    </row>
    <row r="37" spans="1:4">
      <c r="A37" s="4" t="s">
        <v>163</v>
      </c>
      <c r="B37" s="8" t="n">
        <v>-32.2</v>
      </c>
      <c r="C37" s="8" t="n">
        <v>1.4</v>
      </c>
      <c r="D37" s="8" t="n">
        <v>66.5</v>
      </c>
    </row>
    <row r="38" spans="1:4">
      <c r="A38" s="4" t="s">
        <v>164</v>
      </c>
      <c r="B38" s="8" t="n">
        <v>-17.3</v>
      </c>
    </row>
    <row r="39" spans="1:4">
      <c r="A39" s="4" t="s">
        <v>165</v>
      </c>
      <c r="B39" s="8" t="n">
        <v>-208.1</v>
      </c>
      <c r="C39" s="8" t="n">
        <v>-83.90000000000001</v>
      </c>
      <c r="D39" s="8" t="n">
        <v>-106.2</v>
      </c>
    </row>
    <row r="40" spans="1:4">
      <c r="A40" s="4" t="s">
        <v>166</v>
      </c>
      <c r="B40" s="8" t="n">
        <v>-9.699999999999999</v>
      </c>
      <c r="C40" s="8" t="n">
        <v>10.8</v>
      </c>
      <c r="D40" s="8" t="n">
        <v>-7.4</v>
      </c>
    </row>
    <row r="41" spans="1:4">
      <c r="A41" s="4" t="s">
        <v>167</v>
      </c>
      <c r="B41" s="8" t="n">
        <v>7.6</v>
      </c>
      <c r="C41" s="8" t="n">
        <v>29.3</v>
      </c>
      <c r="D41" s="8" t="n">
        <v>36.3</v>
      </c>
    </row>
    <row r="42" spans="1:4">
      <c r="A42" s="4" t="s">
        <v>168</v>
      </c>
      <c r="B42" s="8" t="n">
        <v>224.4</v>
      </c>
      <c r="C42" s="8" t="n">
        <v>195.1</v>
      </c>
      <c r="D42" s="8" t="n">
        <v>158.8</v>
      </c>
    </row>
    <row r="43" spans="1:4">
      <c r="A43" s="4" t="s">
        <v>169</v>
      </c>
      <c r="B43" s="6" t="n">
        <v>232</v>
      </c>
      <c r="C43" s="7" t="n">
        <v>224.4</v>
      </c>
      <c r="D43" s="7" t="n">
        <v>19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73</v>
      </c>
      <c r="B1" s="2" t="s">
        <v>1</v>
      </c>
    </row>
    <row r="2" spans="1:3">
      <c r="B2" s="2" t="s">
        <v>2</v>
      </c>
      <c r="C2" s="2" t="s">
        <v>33</v>
      </c>
    </row>
    <row r="3" spans="1:3">
      <c r="A3" s="3" t="s">
        <v>874</v>
      </c>
    </row>
    <row r="4" spans="1:3">
      <c r="A4" s="4" t="s">
        <v>875</v>
      </c>
      <c r="B4" s="5" t="n">
        <v>543600</v>
      </c>
    </row>
    <row r="5" spans="1:3">
      <c r="A5" s="4" t="s">
        <v>876</v>
      </c>
      <c r="B5" s="5" t="n">
        <v>-32000</v>
      </c>
    </row>
    <row r="6" spans="1:3">
      <c r="A6" s="4" t="s">
        <v>877</v>
      </c>
      <c r="B6" s="5" t="n">
        <v>511600</v>
      </c>
      <c r="C6" s="5" t="n">
        <v>543600</v>
      </c>
    </row>
    <row r="7" spans="1:3">
      <c r="A7" s="4" t="s">
        <v>878</v>
      </c>
      <c r="B7" s="5" t="n">
        <v>503600</v>
      </c>
    </row>
    <row r="8" spans="1:3">
      <c r="A8" s="4" t="s">
        <v>879</v>
      </c>
      <c r="B8" s="5" t="n">
        <v>370500</v>
      </c>
    </row>
    <row r="9" spans="1:3">
      <c r="A9" s="3" t="s">
        <v>880</v>
      </c>
    </row>
    <row r="10" spans="1:3">
      <c r="A10" s="4" t="s">
        <v>881</v>
      </c>
      <c r="B10" s="9" t="n">
        <v>44.22</v>
      </c>
    </row>
    <row r="11" spans="1:3">
      <c r="A11" s="4" t="s">
        <v>882</v>
      </c>
      <c r="B11" s="12" t="n">
        <v>30.69</v>
      </c>
    </row>
    <row r="12" spans="1:3">
      <c r="A12" s="4" t="s">
        <v>883</v>
      </c>
      <c r="B12" s="12" t="n">
        <v>45.06</v>
      </c>
      <c r="C12" s="9" t="n">
        <v>44.22</v>
      </c>
    </row>
    <row r="13" spans="1:3">
      <c r="A13" s="4" t="s">
        <v>884</v>
      </c>
      <c r="B13" s="12" t="n">
        <v>44.6</v>
      </c>
    </row>
    <row r="14" spans="1:3">
      <c r="A14" s="4" t="s">
        <v>885</v>
      </c>
      <c r="B14" s="9" t="n">
        <v>34.06</v>
      </c>
    </row>
    <row r="15" spans="1:3">
      <c r="A15" s="3" t="s">
        <v>886</v>
      </c>
    </row>
    <row r="16" spans="1:3">
      <c r="A16" s="4" t="s">
        <v>887</v>
      </c>
      <c r="B16" s="4" t="s">
        <v>465</v>
      </c>
      <c r="C16" s="4" t="s">
        <v>888</v>
      </c>
    </row>
    <row r="17" spans="1:3">
      <c r="A17" s="4" t="s">
        <v>889</v>
      </c>
      <c r="B17" s="4" t="s">
        <v>465</v>
      </c>
      <c r="C17" s="4" t="s">
        <v>888</v>
      </c>
    </row>
    <row r="18" spans="1:3">
      <c r="A18" s="4" t="s">
        <v>890</v>
      </c>
      <c r="B18" s="4" t="s">
        <v>891</v>
      </c>
    </row>
    <row r="19" spans="1:3">
      <c r="A19" s="4" t="s">
        <v>892</v>
      </c>
      <c r="B19" s="4" t="s">
        <v>893</v>
      </c>
    </row>
    <row r="20" spans="1:3">
      <c r="A20" s="3" t="s">
        <v>894</v>
      </c>
    </row>
    <row r="21" spans="1:3">
      <c r="A21" s="4" t="s">
        <v>895</v>
      </c>
      <c r="B21" s="7" t="n">
        <v>38.4</v>
      </c>
    </row>
    <row r="22" spans="1:3">
      <c r="A22" s="4" t="s">
        <v>896</v>
      </c>
      <c r="B22" s="8" t="n">
        <v>22.4</v>
      </c>
      <c r="C22" s="7" t="n">
        <v>38.4</v>
      </c>
    </row>
    <row r="23" spans="1:3">
      <c r="A23" s="4" t="s">
        <v>897</v>
      </c>
      <c r="B23" s="8" t="n">
        <v>22.3</v>
      </c>
    </row>
    <row r="24" spans="1:3">
      <c r="A24" s="4" t="s">
        <v>898</v>
      </c>
      <c r="B24" s="7" t="n">
        <v>2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3</v>
      </c>
      <c r="D2" s="2" t="s">
        <v>78</v>
      </c>
    </row>
    <row r="3" spans="1:4">
      <c r="A3" s="4" t="s">
        <v>334</v>
      </c>
    </row>
    <row r="4" spans="1:4">
      <c r="A4" s="3" t="s">
        <v>900</v>
      </c>
    </row>
    <row r="5" spans="1:4">
      <c r="A5" s="4" t="s">
        <v>901</v>
      </c>
      <c r="B5" s="5" t="n">
        <v>485100</v>
      </c>
    </row>
    <row r="6" spans="1:4">
      <c r="A6" s="4" t="s">
        <v>902</v>
      </c>
      <c r="B6" s="5" t="n">
        <v>121600</v>
      </c>
    </row>
    <row r="7" spans="1:4">
      <c r="A7" s="4" t="s">
        <v>903</v>
      </c>
      <c r="B7" s="5" t="n">
        <v>112900</v>
      </c>
    </row>
    <row r="8" spans="1:4">
      <c r="A8" s="4" t="s">
        <v>904</v>
      </c>
      <c r="B8" s="5" t="n">
        <v>-236400</v>
      </c>
    </row>
    <row r="9" spans="1:4">
      <c r="A9" s="4" t="s">
        <v>905</v>
      </c>
      <c r="B9" s="5" t="n">
        <v>-30400</v>
      </c>
    </row>
    <row r="10" spans="1:4">
      <c r="A10" s="4" t="s">
        <v>906</v>
      </c>
      <c r="B10" s="5" t="n">
        <v>452800</v>
      </c>
      <c r="C10" s="5" t="n">
        <v>485100</v>
      </c>
    </row>
    <row r="11" spans="1:4">
      <c r="A11" s="4" t="s">
        <v>907</v>
      </c>
      <c r="B11" s="7" t="n">
        <v>11.9</v>
      </c>
      <c r="C11" s="7" t="n">
        <v>11.2</v>
      </c>
      <c r="D11" s="7" t="n">
        <v>13.8</v>
      </c>
    </row>
    <row r="12" spans="1:4">
      <c r="A12" s="3" t="s">
        <v>908</v>
      </c>
    </row>
    <row r="13" spans="1:4">
      <c r="A13" s="4" t="s">
        <v>909</v>
      </c>
      <c r="B13" s="9" t="n">
        <v>68.15000000000001</v>
      </c>
    </row>
    <row r="14" spans="1:4">
      <c r="A14" s="4" t="s">
        <v>910</v>
      </c>
      <c r="B14" s="12" t="n">
        <v>120.25</v>
      </c>
      <c r="C14" s="9" t="n">
        <v>82.15000000000001</v>
      </c>
      <c r="D14" s="9" t="n">
        <v>68.04000000000001</v>
      </c>
    </row>
    <row r="15" spans="1:4">
      <c r="A15" s="4" t="s">
        <v>911</v>
      </c>
      <c r="B15" s="12" t="n">
        <v>50.55</v>
      </c>
    </row>
    <row r="16" spans="1:4">
      <c r="A16" s="4" t="s">
        <v>912</v>
      </c>
      <c r="B16" s="12" t="n">
        <v>50.53</v>
      </c>
    </row>
    <row r="17" spans="1:4">
      <c r="A17" s="4" t="s">
        <v>913</v>
      </c>
      <c r="B17" s="12" t="n">
        <v>79.41</v>
      </c>
    </row>
    <row r="18" spans="1:4">
      <c r="A18" s="4" t="s">
        <v>914</v>
      </c>
      <c r="B18" s="9" t="n">
        <v>86.2</v>
      </c>
      <c r="C18" s="9" t="n">
        <v>68.15000000000001</v>
      </c>
    </row>
    <row r="19" spans="1:4">
      <c r="A19" s="4" t="s">
        <v>337</v>
      </c>
    </row>
    <row r="20" spans="1:4">
      <c r="A20" s="3" t="s">
        <v>900</v>
      </c>
    </row>
    <row r="21" spans="1:4">
      <c r="A21" s="4" t="s">
        <v>901</v>
      </c>
      <c r="B21" s="5" t="n">
        <v>403600</v>
      </c>
    </row>
    <row r="22" spans="1:4">
      <c r="A22" s="4" t="s">
        <v>902</v>
      </c>
      <c r="B22" s="5" t="n">
        <v>118000</v>
      </c>
    </row>
    <row r="23" spans="1:4">
      <c r="A23" s="4" t="s">
        <v>903</v>
      </c>
      <c r="B23" s="5" t="n">
        <v>177900</v>
      </c>
    </row>
    <row r="24" spans="1:4">
      <c r="A24" s="4" t="s">
        <v>904</v>
      </c>
      <c r="B24" s="5" t="n">
        <v>-373900</v>
      </c>
    </row>
    <row r="25" spans="1:4">
      <c r="A25" s="4" t="s">
        <v>905</v>
      </c>
      <c r="B25" s="5" t="n">
        <v>-22000</v>
      </c>
    </row>
    <row r="26" spans="1:4">
      <c r="A26" s="4" t="s">
        <v>906</v>
      </c>
      <c r="B26" s="5" t="n">
        <v>303600</v>
      </c>
      <c r="C26" s="5" t="n">
        <v>403600</v>
      </c>
    </row>
    <row r="27" spans="1:4">
      <c r="A27" s="4" t="s">
        <v>907</v>
      </c>
      <c r="B27" s="6" t="n">
        <v>24</v>
      </c>
      <c r="C27" s="7" t="n">
        <v>19.3</v>
      </c>
      <c r="D27" s="7" t="n">
        <v>12.4</v>
      </c>
    </row>
    <row r="28" spans="1:4">
      <c r="A28" s="3" t="s">
        <v>908</v>
      </c>
    </row>
    <row r="29" spans="1:4">
      <c r="A29" s="4" t="s">
        <v>909</v>
      </c>
      <c r="B29" s="9" t="n">
        <v>70.06999999999999</v>
      </c>
    </row>
    <row r="30" spans="1:4">
      <c r="A30" s="4" t="s">
        <v>910</v>
      </c>
      <c r="B30" s="12" t="n">
        <v>117.75</v>
      </c>
      <c r="C30" s="9" t="n">
        <v>91.40000000000001</v>
      </c>
      <c r="D30" s="9" t="n">
        <v>72.93000000000001</v>
      </c>
    </row>
    <row r="31" spans="1:4">
      <c r="A31" s="4" t="s">
        <v>911</v>
      </c>
      <c r="B31" s="12" t="n">
        <v>63.75</v>
      </c>
    </row>
    <row r="32" spans="1:4">
      <c r="A32" s="4" t="s">
        <v>912</v>
      </c>
      <c r="B32" s="12" t="n">
        <v>64.23999999999999</v>
      </c>
    </row>
    <row r="33" spans="1:4">
      <c r="A33" s="4" t="s">
        <v>913</v>
      </c>
      <c r="B33" s="12" t="n">
        <v>80.38</v>
      </c>
    </row>
    <row r="34" spans="1:4">
      <c r="A34" s="4" t="s">
        <v>914</v>
      </c>
      <c r="B34" s="9" t="n">
        <v>90.33</v>
      </c>
      <c r="C34" s="9" t="n">
        <v>70.06999999999999</v>
      </c>
    </row>
    <row r="35" spans="1:4">
      <c r="A35" s="4" t="s">
        <v>340</v>
      </c>
    </row>
    <row r="36" spans="1:4">
      <c r="A36" s="3" t="s">
        <v>900</v>
      </c>
    </row>
    <row r="37" spans="1:4">
      <c r="A37" s="4" t="s">
        <v>901</v>
      </c>
      <c r="B37" s="5" t="n">
        <v>140400</v>
      </c>
    </row>
    <row r="38" spans="1:4">
      <c r="A38" s="4" t="s">
        <v>902</v>
      </c>
      <c r="B38" s="5" t="n">
        <v>22900</v>
      </c>
    </row>
    <row r="39" spans="1:4">
      <c r="A39" s="4" t="s">
        <v>904</v>
      </c>
      <c r="B39" s="5" t="n">
        <v>-72400</v>
      </c>
    </row>
    <row r="40" spans="1:4">
      <c r="A40" s="4" t="s">
        <v>905</v>
      </c>
      <c r="B40" s="5" t="n">
        <v>-2200</v>
      </c>
    </row>
    <row r="41" spans="1:4">
      <c r="A41" s="4" t="s">
        <v>906</v>
      </c>
      <c r="B41" s="5" t="n">
        <v>88700</v>
      </c>
      <c r="C41" s="5" t="n">
        <v>140400</v>
      </c>
    </row>
    <row r="42" spans="1:4">
      <c r="A42" s="4" t="s">
        <v>907</v>
      </c>
      <c r="B42" s="7" t="n">
        <v>5.1</v>
      </c>
      <c r="C42" s="7" t="n">
        <v>2.7</v>
      </c>
      <c r="D42" s="7" t="n">
        <v>5.3</v>
      </c>
    </row>
    <row r="43" spans="1:4">
      <c r="A43" s="3" t="s">
        <v>908</v>
      </c>
    </row>
    <row r="44" spans="1:4">
      <c r="A44" s="4" t="s">
        <v>909</v>
      </c>
      <c r="B44" s="9" t="n">
        <v>72.62</v>
      </c>
    </row>
    <row r="45" spans="1:4">
      <c r="A45" s="4" t="s">
        <v>910</v>
      </c>
      <c r="B45" s="12" t="n">
        <v>106.44</v>
      </c>
      <c r="C45" s="9" t="n">
        <v>82.77</v>
      </c>
      <c r="D45" s="9" t="n">
        <v>67.66</v>
      </c>
    </row>
    <row r="46" spans="1:4">
      <c r="A46" s="4" t="s">
        <v>912</v>
      </c>
      <c r="B46" s="12" t="n">
        <v>69.8</v>
      </c>
    </row>
    <row r="47" spans="1:4">
      <c r="A47" s="4" t="s">
        <v>913</v>
      </c>
      <c r="B47" s="12" t="n">
        <v>68.41</v>
      </c>
    </row>
    <row r="48" spans="1:4">
      <c r="A48" s="4" t="s">
        <v>914</v>
      </c>
      <c r="B48" s="9" t="n">
        <v>83.72</v>
      </c>
      <c r="C48" s="9" t="n">
        <v>72.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8"/>
    <col customWidth="1" max="3" min="3" width="25"/>
    <col customWidth="1" max="4" min="4" width="25"/>
    <col customWidth="1" max="5" min="5" width="25"/>
    <col customWidth="1" max="6" min="6" width="25"/>
  </cols>
  <sheetData>
    <row r="1" spans="1:6">
      <c r="A1" s="1" t="s">
        <v>915</v>
      </c>
      <c r="B1" s="2" t="s">
        <v>489</v>
      </c>
      <c r="C1" s="2" t="s">
        <v>387</v>
      </c>
      <c r="D1" s="2" t="s">
        <v>1</v>
      </c>
    </row>
    <row r="2" spans="1:6">
      <c r="B2" s="2" t="s">
        <v>916</v>
      </c>
      <c r="C2" s="2" t="s">
        <v>648</v>
      </c>
      <c r="D2" s="2" t="s">
        <v>648</v>
      </c>
      <c r="E2" s="2" t="s">
        <v>917</v>
      </c>
      <c r="F2" s="2" t="s">
        <v>918</v>
      </c>
    </row>
    <row r="3" spans="1:6">
      <c r="A3" s="3" t="s">
        <v>919</v>
      </c>
    </row>
    <row r="4" spans="1:6">
      <c r="A4" s="4" t="s">
        <v>920</v>
      </c>
      <c r="D4" s="7" t="n">
        <v>73.7</v>
      </c>
      <c r="E4" s="7" t="n">
        <v>33.4</v>
      </c>
    </row>
    <row r="5" spans="1:6">
      <c r="A5" s="4" t="s">
        <v>921</v>
      </c>
    </row>
    <row r="6" spans="1:6">
      <c r="A6" s="3" t="s">
        <v>919</v>
      </c>
    </row>
    <row r="7" spans="1:6">
      <c r="A7" s="4" t="s">
        <v>920</v>
      </c>
      <c r="C7" s="7" t="n">
        <v>4.2</v>
      </c>
    </row>
    <row r="8" spans="1:6">
      <c r="A8" s="4" t="s">
        <v>922</v>
      </c>
      <c r="C8" s="5" t="n">
        <v>85</v>
      </c>
    </row>
    <row r="9" spans="1:6">
      <c r="A9" s="4" t="s">
        <v>923</v>
      </c>
    </row>
    <row r="10" spans="1:6">
      <c r="A10" s="3" t="s">
        <v>919</v>
      </c>
    </row>
    <row r="11" spans="1:6">
      <c r="A11" s="4" t="s">
        <v>920</v>
      </c>
      <c r="D11" s="7" t="n">
        <v>55.2</v>
      </c>
    </row>
    <row r="12" spans="1:6">
      <c r="A12" s="4" t="s">
        <v>922</v>
      </c>
      <c r="D12" s="5" t="n">
        <v>345</v>
      </c>
    </row>
    <row r="13" spans="1:6">
      <c r="A13" s="4" t="s">
        <v>924</v>
      </c>
      <c r="B13" s="5" t="n">
        <v>400</v>
      </c>
    </row>
    <row r="14" spans="1:6">
      <c r="A14" s="4" t="s">
        <v>925</v>
      </c>
      <c r="B14" s="5" t="n">
        <v>150</v>
      </c>
    </row>
    <row r="15" spans="1:6">
      <c r="A15" s="4" t="s">
        <v>926</v>
      </c>
    </row>
    <row r="16" spans="1:6">
      <c r="A16" s="3" t="s">
        <v>919</v>
      </c>
    </row>
    <row r="17" spans="1:6">
      <c r="A17" s="4" t="s">
        <v>920</v>
      </c>
      <c r="D17" s="7" t="n">
        <v>14.3</v>
      </c>
      <c r="E17" s="7" t="n">
        <v>34.1</v>
      </c>
      <c r="F17" s="7" t="n">
        <v>20.9</v>
      </c>
    </row>
    <row r="18" spans="1:6">
      <c r="A18" s="4" t="s">
        <v>922</v>
      </c>
      <c r="D18" s="5" t="n">
        <v>625</v>
      </c>
      <c r="E18" s="5" t="n">
        <v>920</v>
      </c>
      <c r="F18" s="5" t="n">
        <v>44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928</v>
      </c>
    </row>
    <row r="4" spans="1:12">
      <c r="A4" s="4" t="s">
        <v>776</v>
      </c>
      <c r="E4" s="7" t="n">
        <v>4.9</v>
      </c>
      <c r="I4" s="7" t="n">
        <v>4.8</v>
      </c>
      <c r="J4" s="7" t="n">
        <v>4.9</v>
      </c>
      <c r="K4" s="7" t="n">
        <v>4.8</v>
      </c>
    </row>
    <row r="5" spans="1:12">
      <c r="A5" s="4" t="s">
        <v>929</v>
      </c>
      <c r="J5" s="8" t="n">
        <v>73.7</v>
      </c>
      <c r="K5" s="8" t="n">
        <v>33.4</v>
      </c>
    </row>
    <row r="6" spans="1:12">
      <c r="A6" s="4" t="s">
        <v>930</v>
      </c>
      <c r="J6" s="5" t="n">
        <v>-26</v>
      </c>
      <c r="K6" s="8" t="n">
        <v>-32.2</v>
      </c>
    </row>
    <row r="7" spans="1:12">
      <c r="A7" s="4" t="s">
        <v>931</v>
      </c>
      <c r="J7" s="8" t="n">
        <v>-9.9</v>
      </c>
      <c r="K7" s="5" t="n">
        <v>-1</v>
      </c>
    </row>
    <row r="8" spans="1:12">
      <c r="A8" s="4" t="s">
        <v>805</v>
      </c>
      <c r="J8" s="8" t="n">
        <v>-1.3</v>
      </c>
      <c r="K8" s="8" t="n">
        <v>-0.1</v>
      </c>
    </row>
    <row r="9" spans="1:12">
      <c r="A9" s="4" t="s">
        <v>778</v>
      </c>
      <c r="B9" s="7" t="n">
        <v>41.4</v>
      </c>
      <c r="F9" s="7" t="n">
        <v>4.9</v>
      </c>
      <c r="J9" s="8" t="n">
        <v>41.4</v>
      </c>
      <c r="K9" s="8" t="n">
        <v>4.9</v>
      </c>
      <c r="L9" s="7" t="n">
        <v>4.8</v>
      </c>
    </row>
    <row r="10" spans="1:12">
      <c r="A10" s="4" t="s">
        <v>932</v>
      </c>
    </row>
    <row r="11" spans="1:12">
      <c r="A11" s="3" t="s">
        <v>928</v>
      </c>
    </row>
    <row r="12" spans="1:12">
      <c r="A12" s="4" t="s">
        <v>929</v>
      </c>
      <c r="B12" s="5" t="n">
        <v>7</v>
      </c>
      <c r="C12" s="7" t="n">
        <v>-7.1</v>
      </c>
      <c r="D12" s="7" t="n">
        <v>58.8</v>
      </c>
      <c r="E12" s="8" t="n">
        <v>4.3</v>
      </c>
      <c r="F12" s="8" t="n">
        <v>9.5</v>
      </c>
      <c r="G12" s="7" t="n">
        <v>8.699999999999999</v>
      </c>
      <c r="H12" s="7" t="n">
        <v>7.3</v>
      </c>
      <c r="I12" s="8" t="n">
        <v>5.7</v>
      </c>
      <c r="J12" s="5" t="n">
        <v>63</v>
      </c>
      <c r="K12" s="8" t="n">
        <v>31.2</v>
      </c>
      <c r="L12" s="8" t="n">
        <v>14.7</v>
      </c>
    </row>
    <row r="13" spans="1:12">
      <c r="A13" s="4" t="s">
        <v>926</v>
      </c>
    </row>
    <row r="14" spans="1:12">
      <c r="A14" s="3" t="s">
        <v>928</v>
      </c>
    </row>
    <row r="15" spans="1:12">
      <c r="A15" s="4" t="s">
        <v>929</v>
      </c>
      <c r="J15" s="8" t="n">
        <v>14.3</v>
      </c>
      <c r="K15" s="8" t="n">
        <v>34.1</v>
      </c>
      <c r="L15" s="8" t="n">
        <v>20.9</v>
      </c>
    </row>
    <row r="16" spans="1:12">
      <c r="A16" s="4" t="s">
        <v>933</v>
      </c>
    </row>
    <row r="17" spans="1:12">
      <c r="A17" s="3" t="s">
        <v>928</v>
      </c>
    </row>
    <row r="18" spans="1:12">
      <c r="A18" s="4" t="s">
        <v>776</v>
      </c>
      <c r="E18" s="8" t="n">
        <v>4.3</v>
      </c>
      <c r="I18" s="8" t="n">
        <v>3.3</v>
      </c>
      <c r="J18" s="8" t="n">
        <v>4.3</v>
      </c>
      <c r="K18" s="8" t="n">
        <v>3.3</v>
      </c>
    </row>
    <row r="19" spans="1:12">
      <c r="A19" s="4" t="s">
        <v>929</v>
      </c>
      <c r="J19" s="8" t="n">
        <v>11.2</v>
      </c>
      <c r="K19" s="8" t="n">
        <v>31.9</v>
      </c>
    </row>
    <row r="20" spans="1:12">
      <c r="A20" s="4" t="s">
        <v>930</v>
      </c>
      <c r="J20" s="8" t="n">
        <v>-15.2</v>
      </c>
      <c r="K20" s="8" t="n">
        <v>-30.8</v>
      </c>
    </row>
    <row r="21" spans="1:12">
      <c r="A21" s="4" t="s">
        <v>805</v>
      </c>
      <c r="K21" s="8" t="n">
        <v>-0.1</v>
      </c>
    </row>
    <row r="22" spans="1:12">
      <c r="A22" s="4" t="s">
        <v>778</v>
      </c>
      <c r="B22" s="8" t="n">
        <v>0.3</v>
      </c>
      <c r="F22" s="8" t="n">
        <v>4.3</v>
      </c>
      <c r="J22" s="8" t="n">
        <v>0.3</v>
      </c>
      <c r="K22" s="8" t="n">
        <v>4.3</v>
      </c>
      <c r="L22" s="8" t="n">
        <v>3.3</v>
      </c>
    </row>
    <row r="23" spans="1:12">
      <c r="A23" s="4" t="s">
        <v>934</v>
      </c>
    </row>
    <row r="24" spans="1:12">
      <c r="A24" s="3" t="s">
        <v>928</v>
      </c>
    </row>
    <row r="25" spans="1:12">
      <c r="A25" s="4" t="s">
        <v>776</v>
      </c>
      <c r="E25" s="7" t="n">
        <v>0.6</v>
      </c>
      <c r="I25" s="8" t="n">
        <v>0.2</v>
      </c>
      <c r="J25" s="8" t="n">
        <v>0.6</v>
      </c>
      <c r="K25" s="8" t="n">
        <v>0.2</v>
      </c>
    </row>
    <row r="26" spans="1:12">
      <c r="A26" s="4" t="s">
        <v>929</v>
      </c>
      <c r="J26" s="8" t="n">
        <v>0.8</v>
      </c>
      <c r="K26" s="8" t="n">
        <v>1.2</v>
      </c>
    </row>
    <row r="27" spans="1:12">
      <c r="A27" s="4" t="s">
        <v>930</v>
      </c>
      <c r="J27" s="5" t="n">
        <v>-1</v>
      </c>
      <c r="K27" s="8" t="n">
        <v>-0.8</v>
      </c>
    </row>
    <row r="28" spans="1:12">
      <c r="A28" s="4" t="s">
        <v>778</v>
      </c>
      <c r="B28" s="8" t="n">
        <v>0.4</v>
      </c>
      <c r="F28" s="7" t="n">
        <v>0.6</v>
      </c>
      <c r="J28" s="8" t="n">
        <v>0.4</v>
      </c>
      <c r="K28" s="8" t="n">
        <v>0.6</v>
      </c>
      <c r="L28" s="8" t="n">
        <v>0.2</v>
      </c>
    </row>
    <row r="29" spans="1:12">
      <c r="A29" s="4" t="s">
        <v>935</v>
      </c>
    </row>
    <row r="30" spans="1:12">
      <c r="A30" s="3" t="s">
        <v>928</v>
      </c>
    </row>
    <row r="31" spans="1:12">
      <c r="A31" s="4" t="s">
        <v>929</v>
      </c>
      <c r="J31" s="8" t="n">
        <v>2.3</v>
      </c>
      <c r="K31" s="5" t="n">
        <v>1</v>
      </c>
    </row>
    <row r="32" spans="1:12">
      <c r="A32" s="4" t="s">
        <v>931</v>
      </c>
      <c r="J32" s="8" t="n">
        <v>-2.3</v>
      </c>
      <c r="K32" s="5" t="n">
        <v>-1</v>
      </c>
    </row>
    <row r="33" spans="1:12">
      <c r="A33" s="4" t="s">
        <v>936</v>
      </c>
    </row>
    <row r="34" spans="1:12">
      <c r="A34" s="3" t="s">
        <v>928</v>
      </c>
    </row>
    <row r="35" spans="1:12">
      <c r="A35" s="4" t="s">
        <v>776</v>
      </c>
      <c r="I35" s="7" t="n">
        <v>1.3</v>
      </c>
      <c r="K35" s="8" t="n">
        <v>1.3</v>
      </c>
    </row>
    <row r="36" spans="1:12">
      <c r="A36" s="4" t="s">
        <v>929</v>
      </c>
      <c r="K36" s="8" t="n">
        <v>-0.7</v>
      </c>
    </row>
    <row r="37" spans="1:12">
      <c r="A37" s="4" t="s">
        <v>930</v>
      </c>
      <c r="K37" s="7" t="n">
        <v>-0.6</v>
      </c>
    </row>
    <row r="38" spans="1:12">
      <c r="A38" s="4" t="s">
        <v>778</v>
      </c>
      <c r="L38" s="7" t="n">
        <v>1.3</v>
      </c>
    </row>
    <row r="39" spans="1:12">
      <c r="A39" s="4" t="s">
        <v>921</v>
      </c>
    </row>
    <row r="40" spans="1:12">
      <c r="A40" s="3" t="s">
        <v>928</v>
      </c>
    </row>
    <row r="41" spans="1:12">
      <c r="A41" s="4" t="s">
        <v>929</v>
      </c>
      <c r="B41" s="8" t="n">
        <v>4.2</v>
      </c>
    </row>
    <row r="42" spans="1:12">
      <c r="A42" s="4" t="s">
        <v>937</v>
      </c>
    </row>
    <row r="43" spans="1:12">
      <c r="A43" s="3" t="s">
        <v>928</v>
      </c>
    </row>
    <row r="44" spans="1:12">
      <c r="A44" s="4" t="s">
        <v>929</v>
      </c>
      <c r="J44" s="8" t="n">
        <v>51.8</v>
      </c>
    </row>
    <row r="45" spans="1:12">
      <c r="A45" s="4" t="s">
        <v>930</v>
      </c>
      <c r="J45" s="8" t="n">
        <v>-9.800000000000001</v>
      </c>
    </row>
    <row r="46" spans="1:12">
      <c r="A46" s="4" t="s">
        <v>805</v>
      </c>
      <c r="J46" s="8" t="n">
        <v>-1.3</v>
      </c>
    </row>
    <row r="47" spans="1:12">
      <c r="A47" s="4" t="s">
        <v>778</v>
      </c>
      <c r="B47" s="7" t="n">
        <v>40.7</v>
      </c>
      <c r="J47" s="8" t="n">
        <v>40.7</v>
      </c>
    </row>
    <row r="48" spans="1:12">
      <c r="A48" s="4" t="s">
        <v>938</v>
      </c>
    </row>
    <row r="49" spans="1:12">
      <c r="A49" s="3" t="s">
        <v>928</v>
      </c>
    </row>
    <row r="50" spans="1:12">
      <c r="A50" s="4" t="s">
        <v>929</v>
      </c>
      <c r="J50" s="8" t="n">
        <v>7.6</v>
      </c>
    </row>
    <row r="51" spans="1:12">
      <c r="A51" s="4" t="s">
        <v>931</v>
      </c>
      <c r="J51" s="8" t="n">
        <v>-7.6</v>
      </c>
    </row>
    <row r="52" spans="1:12">
      <c r="A52" s="4" t="s">
        <v>923</v>
      </c>
    </row>
    <row r="53" spans="1:12">
      <c r="A53" s="3" t="s">
        <v>928</v>
      </c>
    </row>
    <row r="54" spans="1:12">
      <c r="A54" s="4" t="s">
        <v>929</v>
      </c>
      <c r="J54" s="7" t="n">
        <v>5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78</v>
      </c>
    </row>
    <row r="3" spans="1:4">
      <c r="A3" s="3" t="s">
        <v>919</v>
      </c>
    </row>
    <row r="4" spans="1:4">
      <c r="A4" s="4" t="s">
        <v>940</v>
      </c>
      <c r="B4" s="7" t="n">
        <v>73.7</v>
      </c>
      <c r="C4" s="7" t="n">
        <v>33.4</v>
      </c>
    </row>
    <row r="5" spans="1:4">
      <c r="A5" s="4" t="s">
        <v>84</v>
      </c>
    </row>
    <row r="6" spans="1:4">
      <c r="A6" s="3" t="s">
        <v>919</v>
      </c>
    </row>
    <row r="7" spans="1:4">
      <c r="A7" s="4" t="s">
        <v>940</v>
      </c>
      <c r="B7" s="8" t="n">
        <v>73.7</v>
      </c>
      <c r="C7" s="8" t="n">
        <v>33.4</v>
      </c>
      <c r="D7" s="7" t="n">
        <v>19.9</v>
      </c>
    </row>
    <row r="8" spans="1:4">
      <c r="A8" s="4" t="s">
        <v>941</v>
      </c>
    </row>
    <row r="9" spans="1:4">
      <c r="A9" s="3" t="s">
        <v>919</v>
      </c>
    </row>
    <row r="10" spans="1:4">
      <c r="A10" s="4" t="s">
        <v>940</v>
      </c>
      <c r="B10" s="8" t="n">
        <v>57.8</v>
      </c>
      <c r="C10" s="8" t="n">
        <v>14.8</v>
      </c>
      <c r="D10" s="8" t="n">
        <v>8.5</v>
      </c>
    </row>
    <row r="11" spans="1:4">
      <c r="A11" s="4" t="s">
        <v>942</v>
      </c>
    </row>
    <row r="12" spans="1:4">
      <c r="A12" s="3" t="s">
        <v>919</v>
      </c>
    </row>
    <row r="13" spans="1:4">
      <c r="A13" s="4" t="s">
        <v>940</v>
      </c>
      <c r="B13" s="8" t="n">
        <v>11.9</v>
      </c>
      <c r="C13" s="8" t="n">
        <v>18.4</v>
      </c>
      <c r="D13" s="8" t="n">
        <v>10.5</v>
      </c>
    </row>
    <row r="14" spans="1:4">
      <c r="A14" s="4" t="s">
        <v>943</v>
      </c>
    </row>
    <row r="15" spans="1:4">
      <c r="A15" s="3" t="s">
        <v>919</v>
      </c>
    </row>
    <row r="16" spans="1:4">
      <c r="A16" s="4" t="s">
        <v>940</v>
      </c>
      <c r="B16" s="6" t="n">
        <v>4</v>
      </c>
      <c r="C16" s="7" t="n">
        <v>0.2</v>
      </c>
      <c r="D16" s="7"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4</v>
      </c>
      <c r="B1" s="2" t="s">
        <v>1</v>
      </c>
    </row>
    <row r="2" spans="1:4">
      <c r="B2" s="2" t="s">
        <v>2</v>
      </c>
      <c r="C2" s="2" t="s">
        <v>33</v>
      </c>
      <c r="D2" s="2" t="s">
        <v>78</v>
      </c>
    </row>
    <row r="3" spans="1:4">
      <c r="A3" s="3" t="s">
        <v>945</v>
      </c>
    </row>
    <row r="4" spans="1:4">
      <c r="A4" s="4" t="s">
        <v>946</v>
      </c>
      <c r="B4" s="7" t="n">
        <v>-19.7</v>
      </c>
      <c r="C4" s="6" t="n">
        <v>47</v>
      </c>
      <c r="D4" s="7" t="n">
        <v>10.1</v>
      </c>
    </row>
    <row r="5" spans="1:4">
      <c r="A5" s="4" t="s">
        <v>947</v>
      </c>
      <c r="B5" s="8" t="n">
        <v>0.8</v>
      </c>
      <c r="C5" s="8" t="n">
        <v>0.2</v>
      </c>
      <c r="D5" s="8" t="n">
        <v>0.6</v>
      </c>
    </row>
    <row r="6" spans="1:4">
      <c r="A6" s="4" t="s">
        <v>948</v>
      </c>
      <c r="B6" s="8" t="n">
        <v>134.3</v>
      </c>
      <c r="C6" s="5" t="n">
        <v>111</v>
      </c>
      <c r="D6" s="8" t="n">
        <v>77.3</v>
      </c>
    </row>
    <row r="7" spans="1:4">
      <c r="A7" s="4" t="s">
        <v>111</v>
      </c>
      <c r="B7" s="8" t="n">
        <v>115.4</v>
      </c>
      <c r="C7" s="8" t="n">
        <v>158.2</v>
      </c>
      <c r="D7" s="5" t="n">
        <v>88</v>
      </c>
    </row>
    <row r="8" spans="1:4">
      <c r="A8" s="3" t="s">
        <v>949</v>
      </c>
    </row>
    <row r="9" spans="1:4">
      <c r="A9" s="4" t="s">
        <v>946</v>
      </c>
      <c r="B9" s="8" t="n">
        <v>-6.3</v>
      </c>
      <c r="C9" s="8" t="n">
        <v>134.8</v>
      </c>
      <c r="D9" s="8" t="n">
        <v>64.40000000000001</v>
      </c>
    </row>
    <row r="10" spans="1:4">
      <c r="A10" s="4" t="s">
        <v>947</v>
      </c>
      <c r="B10" s="8" t="n">
        <v>2.3</v>
      </c>
      <c r="C10" s="8" t="n">
        <v>-3.7</v>
      </c>
      <c r="D10" s="5" t="n">
        <v>-3</v>
      </c>
    </row>
    <row r="11" spans="1:4">
      <c r="A11" s="4" t="s">
        <v>948</v>
      </c>
      <c r="B11" s="5" t="n">
        <v>-26</v>
      </c>
      <c r="C11" s="8" t="n">
        <v>18.4</v>
      </c>
      <c r="D11" s="5" t="n">
        <v>7</v>
      </c>
    </row>
    <row r="12" spans="1:4">
      <c r="A12" s="4" t="s">
        <v>111</v>
      </c>
      <c r="B12" s="5" t="n">
        <v>-30</v>
      </c>
      <c r="C12" s="8" t="n">
        <v>149.5</v>
      </c>
      <c r="D12" s="8" t="n">
        <v>68.40000000000001</v>
      </c>
    </row>
    <row r="13" spans="1:4">
      <c r="A13" s="4" t="s">
        <v>88</v>
      </c>
      <c r="B13" s="7" t="n">
        <v>85.40000000000001</v>
      </c>
      <c r="C13" s="7" t="n">
        <v>307.7</v>
      </c>
      <c r="D13" s="7" t="n">
        <v>15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0</v>
      </c>
      <c r="B1" s="2" t="s">
        <v>387</v>
      </c>
      <c r="C1" s="2" t="s">
        <v>1</v>
      </c>
    </row>
    <row r="2" spans="1:5">
      <c r="B2" s="2" t="s">
        <v>33</v>
      </c>
      <c r="C2" s="2" t="s">
        <v>2</v>
      </c>
      <c r="D2" s="2" t="s">
        <v>33</v>
      </c>
      <c r="E2" s="2" t="s">
        <v>78</v>
      </c>
    </row>
    <row r="3" spans="1:5">
      <c r="A3" s="3" t="s">
        <v>196</v>
      </c>
    </row>
    <row r="4" spans="1:5">
      <c r="A4" s="4" t="s">
        <v>951</v>
      </c>
      <c r="C4" s="7" t="n">
        <v>116.5</v>
      </c>
      <c r="D4" s="7" t="n">
        <v>206.7</v>
      </c>
      <c r="E4" s="6" t="n">
        <v>167</v>
      </c>
    </row>
    <row r="5" spans="1:5">
      <c r="A5" s="3" t="s">
        <v>952</v>
      </c>
    </row>
    <row r="6" spans="1:5">
      <c r="A6" s="4" t="s">
        <v>953</v>
      </c>
      <c r="C6" s="8" t="n">
        <v>3.9</v>
      </c>
      <c r="D6" s="8" t="n">
        <v>-3.2</v>
      </c>
      <c r="E6" s="8" t="n">
        <v>2.2</v>
      </c>
    </row>
    <row r="7" spans="1:5">
      <c r="A7" s="4" t="s">
        <v>954</v>
      </c>
      <c r="C7" s="8" t="n">
        <v>-34.7</v>
      </c>
      <c r="D7" s="5" t="n">
        <v>172</v>
      </c>
    </row>
    <row r="8" spans="1:5">
      <c r="A8" s="4" t="s">
        <v>955</v>
      </c>
      <c r="C8" s="5" t="n">
        <v>13</v>
      </c>
      <c r="D8" s="8" t="n">
        <v>-40.2</v>
      </c>
      <c r="E8" s="5" t="n">
        <v>27</v>
      </c>
    </row>
    <row r="9" spans="1:5">
      <c r="A9" s="4" t="s">
        <v>956</v>
      </c>
      <c r="C9" s="8" t="n">
        <v>-7.7</v>
      </c>
      <c r="D9" s="5" t="n">
        <v>-16</v>
      </c>
    </row>
    <row r="10" spans="1:5">
      <c r="A10" s="4" t="s">
        <v>957</v>
      </c>
      <c r="C10" s="8" t="n">
        <v>10.7</v>
      </c>
      <c r="D10" s="8" t="n">
        <v>-1.4</v>
      </c>
      <c r="E10" s="8" t="n">
        <v>-11.9</v>
      </c>
    </row>
    <row r="11" spans="1:5">
      <c r="A11" s="4" t="s">
        <v>958</v>
      </c>
      <c r="C11" s="8" t="n">
        <v>-3.8</v>
      </c>
      <c r="D11" s="8" t="n">
        <v>-6.7</v>
      </c>
      <c r="E11" s="8" t="n">
        <v>-4.3</v>
      </c>
    </row>
    <row r="12" spans="1:5">
      <c r="A12" s="4" t="s">
        <v>959</v>
      </c>
      <c r="C12" s="8" t="n">
        <v>-6.1</v>
      </c>
      <c r="D12" s="8" t="n">
        <v>-4.9</v>
      </c>
      <c r="E12" s="8" t="n">
        <v>-2.9</v>
      </c>
    </row>
    <row r="13" spans="1:5">
      <c r="A13" s="4" t="s">
        <v>960</v>
      </c>
      <c r="C13" s="8" t="n">
        <v>-11.9</v>
      </c>
      <c r="D13" s="8" t="n">
        <v>-1.9</v>
      </c>
      <c r="E13" s="8" t="n">
        <v>-20.7</v>
      </c>
    </row>
    <row r="14" spans="1:5">
      <c r="A14" s="4" t="s">
        <v>961</v>
      </c>
      <c r="C14" s="8" t="n">
        <v>5.5</v>
      </c>
      <c r="D14" s="8" t="n">
        <v>3.3</v>
      </c>
    </row>
    <row r="15" spans="1:5">
      <c r="A15" s="4" t="s">
        <v>88</v>
      </c>
      <c r="C15" s="8" t="n">
        <v>85.40000000000001</v>
      </c>
      <c r="D15" s="8" t="n">
        <v>307.7</v>
      </c>
      <c r="E15" s="7" t="n">
        <v>156.4</v>
      </c>
    </row>
    <row r="16" spans="1:5">
      <c r="A16" s="4" t="s">
        <v>962</v>
      </c>
      <c r="B16" s="6" t="n">
        <v>172</v>
      </c>
      <c r="D16" s="5" t="n">
        <v>172</v>
      </c>
    </row>
    <row r="17" spans="1:5">
      <c r="A17" s="4" t="s">
        <v>963</v>
      </c>
      <c r="C17" s="7" t="n">
        <v>7.7</v>
      </c>
      <c r="D17" s="6" t="n">
        <v>1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3</v>
      </c>
      <c r="D2" s="2" t="s">
        <v>78</v>
      </c>
    </row>
    <row r="3" spans="1:4">
      <c r="A3" s="3" t="s">
        <v>196</v>
      </c>
    </row>
    <row r="4" spans="1:4">
      <c r="A4" s="4" t="s">
        <v>297</v>
      </c>
      <c r="B4" s="7" t="n">
        <v>-7.3</v>
      </c>
      <c r="C4" s="6" t="n">
        <v>49</v>
      </c>
      <c r="D4" s="7" t="n">
        <v>17.9</v>
      </c>
    </row>
    <row r="5" spans="1:4">
      <c r="A5" s="4" t="s">
        <v>965</v>
      </c>
      <c r="B5" s="8" t="n">
        <v>562.1</v>
      </c>
      <c r="C5" s="8" t="n">
        <v>540.5</v>
      </c>
      <c r="D5" s="8" t="n">
        <v>459.2</v>
      </c>
    </row>
    <row r="6" spans="1:4">
      <c r="A6" s="4" t="s">
        <v>87</v>
      </c>
      <c r="B6" s="7" t="n">
        <v>554.8</v>
      </c>
      <c r="C6" s="7" t="n">
        <v>589.5</v>
      </c>
      <c r="D6" s="7" t="n">
        <v>4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6</v>
      </c>
      <c r="B1" s="2" t="s">
        <v>967</v>
      </c>
      <c r="C1" s="2" t="s">
        <v>33</v>
      </c>
      <c r="D1" s="2" t="s">
        <v>2</v>
      </c>
      <c r="E1" s="2" t="s">
        <v>33</v>
      </c>
      <c r="F1" s="2" t="s">
        <v>78</v>
      </c>
    </row>
    <row r="2" spans="1:6">
      <c r="A2" s="3" t="s">
        <v>196</v>
      </c>
    </row>
    <row r="3" spans="1:6">
      <c r="A3" s="4" t="s">
        <v>968</v>
      </c>
      <c r="D3" s="4" t="s">
        <v>969</v>
      </c>
      <c r="E3" s="4" t="s">
        <v>970</v>
      </c>
      <c r="F3" s="4" t="s">
        <v>971</v>
      </c>
    </row>
    <row r="4" spans="1:6">
      <c r="A4" s="4" t="s">
        <v>972</v>
      </c>
      <c r="D4" s="7" t="n">
        <v>34.7</v>
      </c>
      <c r="E4" s="6" t="n">
        <v>172</v>
      </c>
    </row>
    <row r="5" spans="1:6">
      <c r="A5" s="4" t="s">
        <v>973</v>
      </c>
      <c r="D5" s="8" t="n">
        <v>39.6</v>
      </c>
    </row>
    <row r="6" spans="1:6">
      <c r="A6" s="4" t="s">
        <v>974</v>
      </c>
      <c r="D6" s="8" t="n">
        <v>3.6</v>
      </c>
    </row>
    <row r="7" spans="1:6">
      <c r="A7" s="4" t="s">
        <v>975</v>
      </c>
      <c r="D7" s="8" t="n">
        <v>9.5</v>
      </c>
    </row>
    <row r="8" spans="1:6">
      <c r="A8" s="4" t="s">
        <v>976</v>
      </c>
      <c r="D8" s="8" t="n">
        <v>9.4</v>
      </c>
    </row>
    <row r="9" spans="1:6">
      <c r="A9" s="4" t="s">
        <v>977</v>
      </c>
      <c r="D9" s="5" t="n">
        <v>16</v>
      </c>
    </row>
    <row r="10" spans="1:6">
      <c r="A10" s="4" t="s">
        <v>978</v>
      </c>
      <c r="D10" s="5" t="n">
        <v>9</v>
      </c>
    </row>
    <row r="11" spans="1:6">
      <c r="A11" s="4" t="s">
        <v>979</v>
      </c>
      <c r="D11" s="5" t="n">
        <v>2</v>
      </c>
    </row>
    <row r="12" spans="1:6">
      <c r="A12" s="4" t="s">
        <v>980</v>
      </c>
      <c r="D12" s="8" t="n">
        <v>7.9</v>
      </c>
    </row>
    <row r="13" spans="1:6">
      <c r="A13" s="4" t="s">
        <v>981</v>
      </c>
      <c r="D13" s="8" t="n">
        <v>8.800000000000001</v>
      </c>
      <c r="F13" s="7" t="n">
        <v>16.8</v>
      </c>
    </row>
    <row r="14" spans="1:6">
      <c r="A14" s="4" t="s">
        <v>982</v>
      </c>
      <c r="D14" s="5" t="n">
        <v>8</v>
      </c>
      <c r="E14" s="8" t="n">
        <v>4.4</v>
      </c>
    </row>
    <row r="15" spans="1:6">
      <c r="A15" s="4" t="s">
        <v>983</v>
      </c>
      <c r="D15" s="8" t="n">
        <v>10.7</v>
      </c>
    </row>
    <row r="16" spans="1:6">
      <c r="A16" s="4" t="s">
        <v>984</v>
      </c>
      <c r="D16" s="5" t="n">
        <v>31</v>
      </c>
    </row>
    <row r="17" spans="1:6">
      <c r="A17" s="4" t="s">
        <v>962</v>
      </c>
      <c r="C17" s="6" t="n">
        <v>172</v>
      </c>
      <c r="E17" s="5" t="n">
        <v>172</v>
      </c>
    </row>
    <row r="18" spans="1:6">
      <c r="A18" s="4" t="s">
        <v>985</v>
      </c>
      <c r="E18" s="8" t="n">
        <v>5.1</v>
      </c>
    </row>
    <row r="19" spans="1:6">
      <c r="A19" s="4" t="s">
        <v>986</v>
      </c>
      <c r="E19" s="8" t="n">
        <v>4.2</v>
      </c>
    </row>
    <row r="20" spans="1:6">
      <c r="A20" s="4" t="s">
        <v>963</v>
      </c>
      <c r="D20" s="8" t="n">
        <v>7.7</v>
      </c>
      <c r="E20" s="5" t="n">
        <v>16</v>
      </c>
    </row>
    <row r="21" spans="1:6">
      <c r="A21" s="4" t="s">
        <v>987</v>
      </c>
      <c r="F21" s="8" t="n">
        <v>7.6</v>
      </c>
    </row>
    <row r="22" spans="1:6">
      <c r="A22" s="4" t="s">
        <v>988</v>
      </c>
      <c r="F22" s="8" t="n">
        <v>46.3</v>
      </c>
    </row>
    <row r="23" spans="1:6">
      <c r="A23" s="4" t="s">
        <v>989</v>
      </c>
      <c r="F23" s="8" t="n">
        <v>5.4</v>
      </c>
    </row>
    <row r="24" spans="1:6">
      <c r="A24" s="4" t="s">
        <v>990</v>
      </c>
      <c r="F24" s="8" t="n">
        <v>6.7</v>
      </c>
    </row>
    <row r="25" spans="1:6">
      <c r="A25" s="4" t="s">
        <v>991</v>
      </c>
      <c r="F25" s="8" t="n">
        <v>3.6</v>
      </c>
    </row>
    <row r="26" spans="1:6">
      <c r="A26" s="4" t="s">
        <v>992</v>
      </c>
      <c r="F26" s="7" t="n">
        <v>8.4</v>
      </c>
    </row>
    <row r="27" spans="1:6">
      <c r="A27" s="4" t="s">
        <v>993</v>
      </c>
      <c r="B27" s="4" t="s">
        <v>994</v>
      </c>
    </row>
    <row r="28" spans="1:6">
      <c r="A28" s="4" t="s">
        <v>995</v>
      </c>
      <c r="E28" s="5" t="n">
        <v>147</v>
      </c>
    </row>
    <row r="29" spans="1:6">
      <c r="A29" s="4" t="s">
        <v>996</v>
      </c>
      <c r="E29" s="8" t="n">
        <v>49.2</v>
      </c>
    </row>
    <row r="30" spans="1:6">
      <c r="A30" s="4" t="s">
        <v>997</v>
      </c>
      <c r="E30" s="8" t="n">
        <v>9.300000000000001</v>
      </c>
    </row>
    <row r="31" spans="1:6">
      <c r="A31" s="4" t="s">
        <v>998</v>
      </c>
      <c r="E31" s="8" t="n">
        <v>5.3</v>
      </c>
    </row>
    <row r="32" spans="1:6">
      <c r="A32" s="4" t="s">
        <v>999</v>
      </c>
      <c r="E32" s="7" t="n">
        <v>38.8</v>
      </c>
    </row>
    <row r="33" spans="1:6">
      <c r="A33" s="4" t="s">
        <v>1000</v>
      </c>
      <c r="D33" s="6" t="n">
        <v>3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3</v>
      </c>
    </row>
    <row r="2" spans="1:3">
      <c r="A2" s="3" t="s">
        <v>1002</v>
      </c>
    </row>
    <row r="3" spans="1:3">
      <c r="A3" s="4" t="s">
        <v>1003</v>
      </c>
      <c r="B3" s="7" t="n">
        <v>18.4</v>
      </c>
      <c r="C3" s="7" t="n">
        <v>19.9</v>
      </c>
    </row>
    <row r="4" spans="1:3">
      <c r="A4" s="4" t="s">
        <v>1004</v>
      </c>
      <c r="B4" s="8" t="n">
        <v>166.4</v>
      </c>
      <c r="C4" s="8" t="n">
        <v>185.9</v>
      </c>
    </row>
    <row r="5" spans="1:3">
      <c r="A5" s="4" t="s">
        <v>1005</v>
      </c>
      <c r="B5" s="5" t="n">
        <v>69</v>
      </c>
      <c r="C5" s="5" t="n">
        <v>14</v>
      </c>
    </row>
    <row r="6" spans="1:3">
      <c r="A6" s="4" t="s">
        <v>140</v>
      </c>
      <c r="B6" s="8" t="n">
        <v>12.4</v>
      </c>
      <c r="C6" s="5" t="n">
        <v>18</v>
      </c>
    </row>
    <row r="7" spans="1:3">
      <c r="A7" s="4" t="s">
        <v>1006</v>
      </c>
      <c r="B7" s="8" t="n">
        <v>81.3</v>
      </c>
      <c r="C7" s="8" t="n">
        <v>140.9</v>
      </c>
    </row>
    <row r="8" spans="1:3">
      <c r="A8" s="4" t="s">
        <v>1007</v>
      </c>
      <c r="B8" s="8" t="n">
        <v>6.7</v>
      </c>
      <c r="C8" s="8" t="n">
        <v>6.5</v>
      </c>
    </row>
    <row r="9" spans="1:3">
      <c r="A9" s="4" t="s">
        <v>1008</v>
      </c>
      <c r="B9" s="5" t="n">
        <v>0</v>
      </c>
      <c r="C9" s="8" t="n">
        <v>14.9</v>
      </c>
    </row>
    <row r="10" spans="1:3">
      <c r="A10" s="4" t="s">
        <v>46</v>
      </c>
      <c r="B10" s="8" t="n">
        <v>11.8</v>
      </c>
      <c r="C10" s="8" t="n">
        <v>17.3</v>
      </c>
    </row>
    <row r="11" spans="1:3">
      <c r="A11" s="4" t="s">
        <v>957</v>
      </c>
      <c r="B11" s="8" t="n">
        <v>-71.8</v>
      </c>
      <c r="C11" s="8" t="n">
        <v>-63.4</v>
      </c>
    </row>
    <row r="12" spans="1:3">
      <c r="A12" s="4" t="s">
        <v>1009</v>
      </c>
      <c r="B12" s="8" t="n">
        <v>294.2</v>
      </c>
      <c r="C12" s="5" t="n">
        <v>354</v>
      </c>
    </row>
    <row r="13" spans="1:3">
      <c r="A13" s="4" t="s">
        <v>1010</v>
      </c>
      <c r="B13" s="8" t="n">
        <v>-38.7</v>
      </c>
      <c r="C13" s="8" t="n">
        <v>-95.3</v>
      </c>
    </row>
    <row r="14" spans="1:3">
      <c r="A14" s="4" t="s">
        <v>1011</v>
      </c>
      <c r="B14" s="8" t="n">
        <v>-21.3</v>
      </c>
      <c r="C14" s="8" t="n">
        <v>-27.7</v>
      </c>
    </row>
    <row r="15" spans="1:3">
      <c r="A15" s="4" t="s">
        <v>1012</v>
      </c>
      <c r="B15" s="8" t="n">
        <v>-56.5</v>
      </c>
      <c r="C15" s="8" t="n">
        <v>-65.90000000000001</v>
      </c>
    </row>
    <row r="16" spans="1:3">
      <c r="A16" s="4" t="s">
        <v>1013</v>
      </c>
      <c r="B16" s="8" t="n">
        <v>-9.5</v>
      </c>
      <c r="C16" s="8" t="n">
        <v>-8.800000000000001</v>
      </c>
    </row>
    <row r="17" spans="1:3">
      <c r="A17" s="4" t="s">
        <v>1014</v>
      </c>
      <c r="B17" s="5" t="n">
        <v>-126</v>
      </c>
      <c r="C17" s="8" t="n">
        <v>-197.7</v>
      </c>
    </row>
    <row r="18" spans="1:3">
      <c r="A18" s="4" t="s">
        <v>1015</v>
      </c>
      <c r="B18" s="7" t="n">
        <v>168.2</v>
      </c>
      <c r="C18" s="7" t="n">
        <v>15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3</v>
      </c>
    </row>
    <row r="2" spans="1:3">
      <c r="A2" s="3" t="s">
        <v>1017</v>
      </c>
    </row>
    <row r="3" spans="1:3">
      <c r="A3" s="4" t="s">
        <v>1005</v>
      </c>
      <c r="B3" s="6" t="n">
        <v>69</v>
      </c>
      <c r="C3" s="6" t="n">
        <v>14</v>
      </c>
    </row>
    <row r="4" spans="1:3">
      <c r="A4" s="4" t="s">
        <v>1018</v>
      </c>
    </row>
    <row r="5" spans="1:3">
      <c r="A5" s="3" t="s">
        <v>1017</v>
      </c>
    </row>
    <row r="6" spans="1:3">
      <c r="A6" s="4" t="s">
        <v>1019</v>
      </c>
      <c r="B6" s="8" t="n">
        <v>538.4</v>
      </c>
    </row>
    <row r="7" spans="1:3">
      <c r="A7" s="4" t="s">
        <v>1005</v>
      </c>
      <c r="B7" s="5" t="n">
        <v>69</v>
      </c>
    </row>
    <row r="8" spans="1:3">
      <c r="A8" s="5" t="n">
        <v>2019</v>
      </c>
    </row>
    <row r="9" spans="1:3">
      <c r="A9" s="3" t="s">
        <v>1017</v>
      </c>
    </row>
    <row r="10" spans="1:3">
      <c r="A10" s="4" t="s">
        <v>1019</v>
      </c>
      <c r="B10" s="8" t="n">
        <v>4.9</v>
      </c>
    </row>
    <row r="11" spans="1:3">
      <c r="A11" s="5" t="n">
        <v>2020</v>
      </c>
    </row>
    <row r="12" spans="1:3">
      <c r="A12" s="3" t="s">
        <v>1017</v>
      </c>
    </row>
    <row r="13" spans="1:3">
      <c r="A13" s="4" t="s">
        <v>1019</v>
      </c>
      <c r="B13" s="8" t="n">
        <v>5.2</v>
      </c>
    </row>
    <row r="14" spans="1:3">
      <c r="A14" s="5" t="n">
        <v>2021</v>
      </c>
    </row>
    <row r="15" spans="1:3">
      <c r="A15" s="3" t="s">
        <v>1017</v>
      </c>
    </row>
    <row r="16" spans="1:3">
      <c r="A16" s="4" t="s">
        <v>1019</v>
      </c>
      <c r="B16" s="8" t="n">
        <v>3.9</v>
      </c>
    </row>
    <row r="17" spans="1:3">
      <c r="A17" s="5" t="n">
        <v>2022</v>
      </c>
    </row>
    <row r="18" spans="1:3">
      <c r="A18" s="3" t="s">
        <v>1017</v>
      </c>
    </row>
    <row r="19" spans="1:3">
      <c r="A19" s="4" t="s">
        <v>1019</v>
      </c>
      <c r="B19" s="5" t="n">
        <v>9</v>
      </c>
    </row>
    <row r="20" spans="1:3">
      <c r="A20" s="5" t="n">
        <v>2023</v>
      </c>
    </row>
    <row r="21" spans="1:3">
      <c r="A21" s="3" t="s">
        <v>1017</v>
      </c>
    </row>
    <row r="22" spans="1:3">
      <c r="A22" s="4" t="s">
        <v>1019</v>
      </c>
      <c r="B22" s="8" t="n">
        <v>6.2</v>
      </c>
    </row>
    <row r="23" spans="1:3">
      <c r="A23" s="4" t="s">
        <v>1020</v>
      </c>
    </row>
    <row r="24" spans="1:3">
      <c r="A24" s="3" t="s">
        <v>1017</v>
      </c>
    </row>
    <row r="25" spans="1:3">
      <c r="A25" s="4" t="s">
        <v>1019</v>
      </c>
      <c r="B25" s="8" t="n">
        <v>6.3</v>
      </c>
    </row>
    <row r="26" spans="1:3">
      <c r="A26" s="4" t="s">
        <v>1021</v>
      </c>
    </row>
    <row r="27" spans="1:3">
      <c r="A27" s="3" t="s">
        <v>1017</v>
      </c>
    </row>
    <row r="28" spans="1:3">
      <c r="A28" s="4" t="s">
        <v>1019</v>
      </c>
      <c r="B28" s="8" t="n">
        <v>502.9</v>
      </c>
    </row>
    <row r="29" spans="1:3">
      <c r="A29" s="5" t="n">
        <v>2019</v>
      </c>
    </row>
    <row r="30" spans="1:3">
      <c r="A30" s="3" t="s">
        <v>1017</v>
      </c>
    </row>
    <row r="31" spans="1:3">
      <c r="A31" s="4" t="s">
        <v>1005</v>
      </c>
      <c r="B31" s="8" t="n">
        <v>0.3</v>
      </c>
    </row>
    <row r="32" spans="1:3">
      <c r="A32" s="5" t="n">
        <v>2020</v>
      </c>
    </row>
    <row r="33" spans="1:3">
      <c r="A33" s="3" t="s">
        <v>1017</v>
      </c>
    </row>
    <row r="34" spans="1:3">
      <c r="A34" s="4" t="s">
        <v>1005</v>
      </c>
      <c r="B34" s="8" t="n">
        <v>14.5</v>
      </c>
    </row>
    <row r="35" spans="1:3">
      <c r="A35" s="5" t="n">
        <v>2021</v>
      </c>
    </row>
    <row r="36" spans="1:3">
      <c r="A36" s="3" t="s">
        <v>1017</v>
      </c>
    </row>
    <row r="37" spans="1:3">
      <c r="A37" s="4" t="s">
        <v>1005</v>
      </c>
      <c r="B37" s="8" t="n">
        <v>0.4</v>
      </c>
    </row>
    <row r="38" spans="1:3">
      <c r="A38" s="5" t="n">
        <v>2022</v>
      </c>
    </row>
    <row r="39" spans="1:3">
      <c r="A39" s="3" t="s">
        <v>1017</v>
      </c>
    </row>
    <row r="40" spans="1:3">
      <c r="A40" s="4" t="s">
        <v>1005</v>
      </c>
      <c r="B40" s="8" t="n">
        <v>9.699999999999999</v>
      </c>
    </row>
    <row r="41" spans="1:3">
      <c r="A41" s="5" t="n">
        <v>2023</v>
      </c>
    </row>
    <row r="42" spans="1:3">
      <c r="A42" s="3" t="s">
        <v>1017</v>
      </c>
    </row>
    <row r="43" spans="1:3">
      <c r="A43" s="4" t="s">
        <v>1005</v>
      </c>
      <c r="B43" s="5" t="n">
        <v>5</v>
      </c>
    </row>
    <row r="44" spans="1:3">
      <c r="A44" s="4" t="s">
        <v>1020</v>
      </c>
    </row>
    <row r="45" spans="1:3">
      <c r="A45" s="3" t="s">
        <v>1017</v>
      </c>
    </row>
    <row r="46" spans="1:3">
      <c r="A46" s="4" t="s">
        <v>1005</v>
      </c>
      <c r="B46" s="8" t="n">
        <v>30.4</v>
      </c>
    </row>
    <row r="47" spans="1:3">
      <c r="A47" s="4" t="s">
        <v>1021</v>
      </c>
    </row>
    <row r="48" spans="1:3">
      <c r="A48" s="3" t="s">
        <v>1017</v>
      </c>
    </row>
    <row r="49" spans="1:3">
      <c r="A49" s="4" t="s">
        <v>1005</v>
      </c>
      <c r="B49" s="8" t="n">
        <v>8.699999999999999</v>
      </c>
    </row>
    <row r="50" spans="1:3">
      <c r="A50" s="4" t="s">
        <v>1022</v>
      </c>
    </row>
    <row r="51" spans="1:3">
      <c r="A51" s="3" t="s">
        <v>1017</v>
      </c>
    </row>
    <row r="52" spans="1:3">
      <c r="A52" s="4" t="s">
        <v>1019</v>
      </c>
      <c r="B52" s="8" t="n">
        <v>538.4</v>
      </c>
      <c r="C52" s="7" t="n">
        <v>633.7</v>
      </c>
    </row>
    <row r="53" spans="1:3">
      <c r="A53" s="4" t="s">
        <v>1023</v>
      </c>
    </row>
    <row r="54" spans="1:3">
      <c r="A54" s="3" t="s">
        <v>1017</v>
      </c>
    </row>
    <row r="55" spans="1:3">
      <c r="A55" s="4" t="s">
        <v>1019</v>
      </c>
      <c r="B55" s="8" t="n">
        <v>634.6</v>
      </c>
    </row>
    <row r="56" spans="1:3">
      <c r="A56" s="4" t="s">
        <v>1024</v>
      </c>
      <c r="B56" s="7" t="n">
        <v>59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3</v>
      </c>
      <c r="D2" s="2" t="s">
        <v>78</v>
      </c>
    </row>
    <row r="3" spans="1:4">
      <c r="A3" s="3" t="s">
        <v>196</v>
      </c>
    </row>
    <row r="4" spans="1:4">
      <c r="A4" s="4" t="s">
        <v>1026</v>
      </c>
      <c r="B4" s="7" t="n">
        <v>80.8</v>
      </c>
      <c r="C4" s="7" t="n">
        <v>108.7</v>
      </c>
      <c r="D4" s="7" t="n">
        <v>89.5</v>
      </c>
    </row>
    <row r="5" spans="1:4">
      <c r="A5" s="4" t="s">
        <v>1027</v>
      </c>
      <c r="B5" s="8" t="n">
        <v>72.2</v>
      </c>
      <c r="C5" s="8" t="n">
        <v>83.90000000000001</v>
      </c>
    </row>
    <row r="6" spans="1:4">
      <c r="A6" s="4" t="s">
        <v>1028</v>
      </c>
      <c r="B6" s="8" t="n">
        <v>0.5</v>
      </c>
      <c r="C6" s="8" t="n">
        <v>1.5</v>
      </c>
      <c r="D6" s="7" t="n">
        <v>-3.1</v>
      </c>
    </row>
    <row r="7" spans="1:4">
      <c r="A7" s="4" t="s">
        <v>1029</v>
      </c>
      <c r="B7" s="6" t="n">
        <v>25</v>
      </c>
      <c r="C7" s="7" t="n">
        <v>2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3</v>
      </c>
    </row>
    <row r="3" spans="1:3">
      <c r="A3" s="3" t="s">
        <v>1031</v>
      </c>
    </row>
    <row r="4" spans="1:3">
      <c r="A4" s="4" t="s">
        <v>1032</v>
      </c>
      <c r="B4" s="7" t="n">
        <v>108.7</v>
      </c>
      <c r="C4" s="7" t="n">
        <v>89.5</v>
      </c>
    </row>
    <row r="5" spans="1:3">
      <c r="A5" s="4" t="s">
        <v>1033</v>
      </c>
      <c r="B5" s="8" t="n">
        <v>11.5</v>
      </c>
      <c r="C5" s="8" t="n">
        <v>14.1</v>
      </c>
    </row>
    <row r="6" spans="1:3">
      <c r="A6" s="4" t="s">
        <v>1034</v>
      </c>
      <c r="B6" s="8" t="n">
        <v>-23.1</v>
      </c>
      <c r="C6" s="5" t="n">
        <v>3</v>
      </c>
    </row>
    <row r="7" spans="1:3">
      <c r="A7" s="4" t="s">
        <v>1035</v>
      </c>
      <c r="B7" s="8" t="n">
        <v>-6.6</v>
      </c>
      <c r="C7" s="8" t="n">
        <v>-1.6</v>
      </c>
    </row>
    <row r="8" spans="1:3">
      <c r="A8" s="4" t="s">
        <v>1036</v>
      </c>
      <c r="B8" s="8" t="n">
        <v>-5.9</v>
      </c>
      <c r="C8" s="8" t="n">
        <v>-2.7</v>
      </c>
    </row>
    <row r="9" spans="1:3">
      <c r="A9" s="4" t="s">
        <v>1037</v>
      </c>
      <c r="B9" s="8" t="n">
        <v>-3.8</v>
      </c>
      <c r="C9" s="8" t="n">
        <v>6.4</v>
      </c>
    </row>
    <row r="10" spans="1:3">
      <c r="A10" s="4" t="s">
        <v>1038</v>
      </c>
      <c r="B10" s="8" t="n">
        <v>80.8</v>
      </c>
      <c r="C10" s="7" t="n">
        <v>108.7</v>
      </c>
    </row>
    <row r="11" spans="1:3">
      <c r="A11" s="4" t="s">
        <v>1039</v>
      </c>
      <c r="B11" s="6" t="n">
        <v>-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1041</v>
      </c>
    </row>
    <row r="4" spans="1:12">
      <c r="A4" s="4" t="s">
        <v>1041</v>
      </c>
      <c r="B4" s="7" t="n">
        <v>1768.7</v>
      </c>
      <c r="C4" s="7" t="n">
        <v>1759.7</v>
      </c>
      <c r="D4" s="7" t="n">
        <v>1854.2</v>
      </c>
      <c r="E4" s="7" t="n">
        <v>1776.4</v>
      </c>
      <c r="F4" s="7" t="n">
        <v>1735.3</v>
      </c>
      <c r="G4" s="7" t="n">
        <v>1679.5</v>
      </c>
      <c r="H4" s="7" t="n">
        <v>1626.9</v>
      </c>
      <c r="I4" s="7" t="n">
        <v>1572.1</v>
      </c>
      <c r="J4" s="6" t="n">
        <v>7159</v>
      </c>
      <c r="K4" s="7" t="n">
        <v>6613.8</v>
      </c>
      <c r="L4" s="7" t="n">
        <v>6086.5</v>
      </c>
    </row>
    <row r="5" spans="1:12">
      <c r="A5" s="4" t="s">
        <v>472</v>
      </c>
    </row>
    <row r="6" spans="1:12">
      <c r="A6" s="3" t="s">
        <v>1041</v>
      </c>
    </row>
    <row r="7" spans="1:12">
      <c r="A7" s="4" t="s">
        <v>1041</v>
      </c>
      <c r="J7" s="8" t="n">
        <v>1613.2</v>
      </c>
      <c r="K7" s="8" t="n">
        <v>1511.2</v>
      </c>
      <c r="L7" s="8" t="n">
        <v>1445.4</v>
      </c>
    </row>
    <row r="8" spans="1:12">
      <c r="A8" s="4" t="s">
        <v>1042</v>
      </c>
    </row>
    <row r="9" spans="1:12">
      <c r="A9" s="3" t="s">
        <v>1041</v>
      </c>
    </row>
    <row r="10" spans="1:12">
      <c r="A10" s="4" t="s">
        <v>1041</v>
      </c>
      <c r="J10" s="8" t="n">
        <v>1441.7</v>
      </c>
      <c r="K10" s="5" t="n">
        <v>1352</v>
      </c>
      <c r="L10" s="8" t="n">
        <v>1276.7</v>
      </c>
    </row>
    <row r="11" spans="1:12">
      <c r="A11" s="4" t="s">
        <v>1043</v>
      </c>
    </row>
    <row r="12" spans="1:12">
      <c r="A12" s="3" t="s">
        <v>1041</v>
      </c>
    </row>
    <row r="13" spans="1:12">
      <c r="A13" s="4" t="s">
        <v>1041</v>
      </c>
      <c r="J13" s="8" t="n">
        <v>171.5</v>
      </c>
      <c r="K13" s="8" t="n">
        <v>159.2</v>
      </c>
      <c r="L13" s="8" t="n">
        <v>168.7</v>
      </c>
    </row>
    <row r="14" spans="1:12">
      <c r="A14" s="4" t="s">
        <v>471</v>
      </c>
    </row>
    <row r="15" spans="1:12">
      <c r="A15" s="3" t="s">
        <v>1041</v>
      </c>
    </row>
    <row r="16" spans="1:12">
      <c r="A16" s="4" t="s">
        <v>1041</v>
      </c>
      <c r="J16" s="8" t="n">
        <v>4851.1</v>
      </c>
      <c r="K16" s="8" t="n">
        <v>4511.7</v>
      </c>
      <c r="L16" s="8" t="n">
        <v>4187.3</v>
      </c>
    </row>
    <row r="17" spans="1:12">
      <c r="A17" s="4" t="s">
        <v>474</v>
      </c>
    </row>
    <row r="18" spans="1:12">
      <c r="A18" s="3" t="s">
        <v>1041</v>
      </c>
    </row>
    <row r="19" spans="1:12">
      <c r="A19" s="4" t="s">
        <v>1041</v>
      </c>
      <c r="J19" s="8" t="n">
        <v>694.7</v>
      </c>
      <c r="K19" s="8" t="n">
        <v>590.9</v>
      </c>
      <c r="L19" s="8" t="n">
        <v>453.8</v>
      </c>
    </row>
    <row r="20" spans="1:12">
      <c r="A20" s="4" t="s">
        <v>297</v>
      </c>
    </row>
    <row r="21" spans="1:12">
      <c r="A21" s="3" t="s">
        <v>1041</v>
      </c>
    </row>
    <row r="22" spans="1:12">
      <c r="A22" s="4" t="s">
        <v>1041</v>
      </c>
      <c r="J22" s="8" t="n">
        <v>1625.1</v>
      </c>
      <c r="K22" s="8" t="n">
        <v>1557.8</v>
      </c>
      <c r="L22" s="8" t="n">
        <v>1525.6</v>
      </c>
    </row>
    <row r="23" spans="1:12">
      <c r="A23" s="4" t="s">
        <v>1044</v>
      </c>
    </row>
    <row r="24" spans="1:12">
      <c r="A24" s="3" t="s">
        <v>1041</v>
      </c>
    </row>
    <row r="25" spans="1:12">
      <c r="A25" s="4" t="s">
        <v>1041</v>
      </c>
      <c r="J25" s="5" t="n">
        <v>1256</v>
      </c>
      <c r="K25" s="8" t="n">
        <v>1198.4</v>
      </c>
      <c r="L25" s="5" t="n">
        <v>1161</v>
      </c>
    </row>
    <row r="26" spans="1:12">
      <c r="A26" s="4" t="s">
        <v>1045</v>
      </c>
    </row>
    <row r="27" spans="1:12">
      <c r="A27" s="3" t="s">
        <v>1041</v>
      </c>
    </row>
    <row r="28" spans="1:12">
      <c r="A28" s="4" t="s">
        <v>1041</v>
      </c>
      <c r="J28" s="8" t="n">
        <v>2251.4</v>
      </c>
      <c r="K28" s="8" t="n">
        <v>2041.6</v>
      </c>
      <c r="L28" s="8" t="n">
        <v>1838.8</v>
      </c>
    </row>
    <row r="29" spans="1:12">
      <c r="A29" s="4" t="s">
        <v>1046</v>
      </c>
    </row>
    <row r="30" spans="1:12">
      <c r="A30" s="3" t="s">
        <v>1041</v>
      </c>
    </row>
    <row r="31" spans="1:12">
      <c r="A31" s="4" t="s">
        <v>1041</v>
      </c>
      <c r="J31" s="8" t="n">
        <v>1851.3</v>
      </c>
      <c r="K31" s="8" t="n">
        <v>1689.3</v>
      </c>
      <c r="L31" s="8" t="n">
        <v>1514.3</v>
      </c>
    </row>
    <row r="32" spans="1:12">
      <c r="A32" s="4" t="s">
        <v>1047</v>
      </c>
    </row>
    <row r="33" spans="1:12">
      <c r="A33" s="3" t="s">
        <v>1041</v>
      </c>
    </row>
    <row r="34" spans="1:12">
      <c r="A34" s="4" t="s">
        <v>1041</v>
      </c>
      <c r="J34" s="8" t="n">
        <v>2473.2</v>
      </c>
      <c r="K34" s="8" t="n">
        <v>2250.5</v>
      </c>
      <c r="L34" s="8" t="n">
        <v>1996.1</v>
      </c>
    </row>
    <row r="35" spans="1:12">
      <c r="A35" s="4" t="s">
        <v>1048</v>
      </c>
    </row>
    <row r="36" spans="1:12">
      <c r="A36" s="3" t="s">
        <v>1041</v>
      </c>
    </row>
    <row r="37" spans="1:12">
      <c r="A37" s="4" t="s">
        <v>1041</v>
      </c>
      <c r="J37" s="8" t="n">
        <v>1081.2</v>
      </c>
      <c r="K37" s="8" t="n">
        <v>1002.6</v>
      </c>
      <c r="L37" s="8" t="n">
        <v>928.9</v>
      </c>
    </row>
    <row r="38" spans="1:12">
      <c r="A38" s="4" t="s">
        <v>1049</v>
      </c>
    </row>
    <row r="39" spans="1:12">
      <c r="A39" s="3" t="s">
        <v>1041</v>
      </c>
    </row>
    <row r="40" spans="1:12">
      <c r="A40" s="4" t="s">
        <v>1041</v>
      </c>
      <c r="J40" s="5" t="n">
        <v>1430</v>
      </c>
      <c r="K40" s="5" t="n">
        <v>1300</v>
      </c>
      <c r="L40" s="5" t="n">
        <v>1140</v>
      </c>
    </row>
    <row r="41" spans="1:12">
      <c r="A41" s="4" t="s">
        <v>1050</v>
      </c>
    </row>
    <row r="42" spans="1:12">
      <c r="A42" s="3" t="s">
        <v>1041</v>
      </c>
    </row>
    <row r="43" spans="1:12">
      <c r="A43" s="4" t="s">
        <v>1041</v>
      </c>
      <c r="J43" s="5" t="n">
        <v>490</v>
      </c>
      <c r="K43" s="8" t="n">
        <v>476.4</v>
      </c>
      <c r="L43" s="8" t="n">
        <v>450.5</v>
      </c>
    </row>
    <row r="44" spans="1:12">
      <c r="A44" s="4" t="s">
        <v>1051</v>
      </c>
    </row>
    <row r="45" spans="1:12">
      <c r="A45" s="3" t="s">
        <v>1041</v>
      </c>
    </row>
    <row r="46" spans="1:12">
      <c r="A46" s="4" t="s">
        <v>1041</v>
      </c>
      <c r="J46" s="8" t="n">
        <v>367.8</v>
      </c>
      <c r="K46" s="5" t="n">
        <v>357</v>
      </c>
      <c r="L46" s="8" t="n">
        <v>331.6</v>
      </c>
    </row>
    <row r="47" spans="1:12">
      <c r="A47" s="4" t="s">
        <v>1052</v>
      </c>
    </row>
    <row r="48" spans="1:12">
      <c r="A48" s="3" t="s">
        <v>1041</v>
      </c>
    </row>
    <row r="49" spans="1:12">
      <c r="A49" s="4" t="s">
        <v>1041</v>
      </c>
      <c r="J49" s="8" t="n">
        <v>319.3</v>
      </c>
      <c r="K49" s="8" t="n">
        <v>287.5</v>
      </c>
      <c r="L49" s="8" t="n">
        <v>275.5</v>
      </c>
    </row>
    <row r="50" spans="1:12">
      <c r="A50" s="4" t="s">
        <v>1053</v>
      </c>
    </row>
    <row r="51" spans="1:12">
      <c r="A51" s="3" t="s">
        <v>1041</v>
      </c>
    </row>
    <row r="52" spans="1:12">
      <c r="A52" s="4" t="s">
        <v>1041</v>
      </c>
      <c r="J52" s="7" t="n">
        <v>294.8</v>
      </c>
      <c r="K52" s="7" t="n">
        <v>264.4</v>
      </c>
      <c r="L52" s="7" t="n">
        <v>251.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198</v>
      </c>
    </row>
    <row r="4" spans="1:12">
      <c r="A4" s="4" t="s">
        <v>85</v>
      </c>
      <c r="J4" s="7" t="n">
        <v>-58.5</v>
      </c>
      <c r="K4" s="6" t="n">
        <v>-63</v>
      </c>
      <c r="L4" s="7" t="n">
        <v>-59.9</v>
      </c>
    </row>
    <row r="5" spans="1:12">
      <c r="A5" s="4" t="s">
        <v>86</v>
      </c>
      <c r="J5" s="8" t="n">
        <v>-104.8</v>
      </c>
      <c r="K5" s="5" t="n">
        <v>-18</v>
      </c>
      <c r="L5" s="8" t="n">
        <v>-53.2</v>
      </c>
    </row>
    <row r="6" spans="1:12">
      <c r="A6" s="4" t="s">
        <v>1041</v>
      </c>
      <c r="B6" s="7" t="n">
        <v>1768.7</v>
      </c>
      <c r="C6" s="7" t="n">
        <v>1759.7</v>
      </c>
      <c r="D6" s="7" t="n">
        <v>1854.2</v>
      </c>
      <c r="E6" s="7" t="n">
        <v>1776.4</v>
      </c>
      <c r="F6" s="7" t="n">
        <v>1735.3</v>
      </c>
      <c r="G6" s="7" t="n">
        <v>1679.5</v>
      </c>
      <c r="H6" s="7" t="n">
        <v>1626.9</v>
      </c>
      <c r="I6" s="7" t="n">
        <v>1572.1</v>
      </c>
      <c r="J6" s="5" t="n">
        <v>7159</v>
      </c>
      <c r="K6" s="8" t="n">
        <v>6613.8</v>
      </c>
      <c r="L6" s="8" t="n">
        <v>6086.5</v>
      </c>
    </row>
    <row r="7" spans="1:12">
      <c r="A7" s="4" t="s">
        <v>87</v>
      </c>
      <c r="J7" s="8" t="n">
        <v>554.8</v>
      </c>
      <c r="K7" s="8" t="n">
        <v>589.5</v>
      </c>
      <c r="L7" s="8" t="n">
        <v>477.1</v>
      </c>
    </row>
    <row r="8" spans="1:12">
      <c r="A8" s="4" t="s">
        <v>1055</v>
      </c>
      <c r="J8" s="8" t="n">
        <v>227.9</v>
      </c>
      <c r="K8" s="8" t="n">
        <v>193.8</v>
      </c>
      <c r="L8" s="8" t="n">
        <v>176.9</v>
      </c>
    </row>
    <row r="9" spans="1:12">
      <c r="A9" s="4" t="s">
        <v>1056</v>
      </c>
      <c r="J9" s="5" t="n">
        <v>181</v>
      </c>
      <c r="K9" s="8" t="n">
        <v>178.7</v>
      </c>
      <c r="L9" s="8" t="n">
        <v>180.1</v>
      </c>
    </row>
    <row r="10" spans="1:12">
      <c r="A10" s="4" t="s">
        <v>84</v>
      </c>
      <c r="B10" s="6" t="n">
        <v>3</v>
      </c>
      <c r="C10" s="6" t="n">
        <v>-3</v>
      </c>
      <c r="D10" s="7" t="n">
        <v>57.1</v>
      </c>
      <c r="E10" s="7" t="n">
        <v>12.8</v>
      </c>
      <c r="F10" s="6" t="n">
        <v>9</v>
      </c>
      <c r="G10" s="7" t="n">
        <v>10.8</v>
      </c>
      <c r="H10" s="7" t="n">
        <v>10.2</v>
      </c>
      <c r="I10" s="7" t="n">
        <v>6.5</v>
      </c>
      <c r="J10" s="8" t="n">
        <v>69.90000000000001</v>
      </c>
      <c r="K10" s="8" t="n">
        <v>36.5</v>
      </c>
      <c r="L10" s="8" t="n">
        <v>23.8</v>
      </c>
    </row>
    <row r="11" spans="1:12">
      <c r="A11" s="4" t="s">
        <v>1057</v>
      </c>
    </row>
    <row r="12" spans="1:12">
      <c r="A12" s="3" t="s">
        <v>198</v>
      </c>
    </row>
    <row r="13" spans="1:12">
      <c r="A13" s="4" t="s">
        <v>1041</v>
      </c>
      <c r="J13" s="8" t="n">
        <v>92.2</v>
      </c>
      <c r="K13" s="5" t="n">
        <v>75</v>
      </c>
      <c r="L13" s="8" t="n">
        <v>73.5</v>
      </c>
    </row>
    <row r="14" spans="1:12">
      <c r="A14" s="4" t="s">
        <v>471</v>
      </c>
    </row>
    <row r="15" spans="1:12">
      <c r="A15" s="3" t="s">
        <v>198</v>
      </c>
    </row>
    <row r="16" spans="1:12">
      <c r="A16" s="4" t="s">
        <v>1041</v>
      </c>
      <c r="J16" s="8" t="n">
        <v>4851.1</v>
      </c>
      <c r="K16" s="8" t="n">
        <v>4511.7</v>
      </c>
      <c r="L16" s="8" t="n">
        <v>4187.3</v>
      </c>
    </row>
    <row r="17" spans="1:12">
      <c r="A17" s="4" t="s">
        <v>1058</v>
      </c>
    </row>
    <row r="18" spans="1:12">
      <c r="A18" s="3" t="s">
        <v>198</v>
      </c>
    </row>
    <row r="19" spans="1:12">
      <c r="A19" s="4" t="s">
        <v>87</v>
      </c>
      <c r="J19" s="8" t="n">
        <v>568.2</v>
      </c>
      <c r="K19" s="8" t="n">
        <v>577.4</v>
      </c>
      <c r="L19" s="5" t="n">
        <v>522</v>
      </c>
    </row>
    <row r="20" spans="1:12">
      <c r="A20" s="4" t="s">
        <v>1055</v>
      </c>
      <c r="J20" s="8" t="n">
        <v>151.5</v>
      </c>
      <c r="K20" s="8" t="n">
        <v>125.5</v>
      </c>
      <c r="L20" s="8" t="n">
        <v>118.8</v>
      </c>
    </row>
    <row r="21" spans="1:12">
      <c r="A21" s="4" t="s">
        <v>1056</v>
      </c>
      <c r="J21" s="8" t="n">
        <v>104.7</v>
      </c>
      <c r="K21" s="8" t="n">
        <v>102.3</v>
      </c>
      <c r="L21" s="8" t="n">
        <v>103.1</v>
      </c>
    </row>
    <row r="22" spans="1:12">
      <c r="A22" s="4" t="s">
        <v>84</v>
      </c>
      <c r="J22" s="8" t="n">
        <v>61.8</v>
      </c>
      <c r="K22" s="8" t="n">
        <v>14.5</v>
      </c>
      <c r="L22" s="5" t="n">
        <v>13</v>
      </c>
    </row>
    <row r="23" spans="1:12">
      <c r="A23" s="4" t="s">
        <v>1059</v>
      </c>
    </row>
    <row r="24" spans="1:12">
      <c r="A24" s="3" t="s">
        <v>198</v>
      </c>
    </row>
    <row r="25" spans="1:12">
      <c r="A25" s="4" t="s">
        <v>1041</v>
      </c>
      <c r="J25" s="8" t="n">
        <v>78.7</v>
      </c>
      <c r="K25" s="8" t="n">
        <v>64.09999999999999</v>
      </c>
      <c r="L25" s="8" t="n">
        <v>63.4</v>
      </c>
    </row>
    <row r="26" spans="1:12">
      <c r="A26" s="4" t="s">
        <v>1060</v>
      </c>
    </row>
    <row r="27" spans="1:12">
      <c r="A27" s="3" t="s">
        <v>198</v>
      </c>
    </row>
    <row r="28" spans="1:12">
      <c r="A28" s="4" t="s">
        <v>87</v>
      </c>
      <c r="J28" s="8" t="n">
        <v>170.4</v>
      </c>
      <c r="K28" s="8" t="n">
        <v>126.7</v>
      </c>
      <c r="L28" s="5" t="n">
        <v>105</v>
      </c>
    </row>
    <row r="29" spans="1:12">
      <c r="A29" s="4" t="s">
        <v>1055</v>
      </c>
      <c r="J29" s="8" t="n">
        <v>57.1</v>
      </c>
      <c r="K29" s="8" t="n">
        <v>48.8</v>
      </c>
      <c r="L29" s="8" t="n">
        <v>50.9</v>
      </c>
    </row>
    <row r="30" spans="1:12">
      <c r="A30" s="4" t="s">
        <v>1056</v>
      </c>
      <c r="J30" s="5" t="n">
        <v>49</v>
      </c>
      <c r="K30" s="8" t="n">
        <v>56.4</v>
      </c>
      <c r="L30" s="8" t="n">
        <v>64.3</v>
      </c>
    </row>
    <row r="31" spans="1:12">
      <c r="A31" s="4" t="s">
        <v>84</v>
      </c>
      <c r="J31" s="8" t="n">
        <v>11.4</v>
      </c>
      <c r="K31" s="8" t="n">
        <v>18.1</v>
      </c>
      <c r="L31" s="8" t="n">
        <v>9.800000000000001</v>
      </c>
    </row>
    <row r="32" spans="1:12">
      <c r="A32" s="4" t="s">
        <v>1061</v>
      </c>
    </row>
    <row r="33" spans="1:12">
      <c r="A33" s="3" t="s">
        <v>198</v>
      </c>
    </row>
    <row r="34" spans="1:12">
      <c r="A34" s="4" t="s">
        <v>1041</v>
      </c>
      <c r="J34" s="8" t="n">
        <v>4.7</v>
      </c>
      <c r="K34" s="8" t="n">
        <v>3.2</v>
      </c>
      <c r="L34" s="8" t="n">
        <v>2.9</v>
      </c>
    </row>
    <row r="35" spans="1:12">
      <c r="A35" s="4" t="s">
        <v>474</v>
      </c>
    </row>
    <row r="36" spans="1:12">
      <c r="A36" s="3" t="s">
        <v>198</v>
      </c>
    </row>
    <row r="37" spans="1:12">
      <c r="A37" s="4" t="s">
        <v>1041</v>
      </c>
      <c r="J37" s="8" t="n">
        <v>694.7</v>
      </c>
      <c r="K37" s="8" t="n">
        <v>590.9</v>
      </c>
      <c r="L37" s="8" t="n">
        <v>453.8</v>
      </c>
    </row>
    <row r="38" spans="1:12">
      <c r="A38" s="4" t="s">
        <v>1062</v>
      </c>
    </row>
    <row r="39" spans="1:12">
      <c r="A39" s="3" t="s">
        <v>198</v>
      </c>
    </row>
    <row r="40" spans="1:12">
      <c r="A40" s="4" t="s">
        <v>87</v>
      </c>
      <c r="J40" s="8" t="n">
        <v>62.9</v>
      </c>
      <c r="K40" s="8" t="n">
        <v>52.6</v>
      </c>
      <c r="L40" s="8" t="n">
        <v>56.1</v>
      </c>
    </row>
    <row r="41" spans="1:12">
      <c r="A41" s="4" t="s">
        <v>1055</v>
      </c>
      <c r="J41" s="8" t="n">
        <v>19.3</v>
      </c>
      <c r="K41" s="8" t="n">
        <v>19.5</v>
      </c>
      <c r="L41" s="8" t="n">
        <v>7.2</v>
      </c>
    </row>
    <row r="42" spans="1:12">
      <c r="A42" s="4" t="s">
        <v>1056</v>
      </c>
      <c r="J42" s="8" t="n">
        <v>27.3</v>
      </c>
      <c r="K42" s="5" t="n">
        <v>20</v>
      </c>
      <c r="L42" s="8" t="n">
        <v>12.7</v>
      </c>
    </row>
    <row r="43" spans="1:12">
      <c r="A43" s="4" t="s">
        <v>84</v>
      </c>
      <c r="J43" s="5" t="n">
        <v>-1</v>
      </c>
      <c r="K43" s="8" t="n">
        <v>3.7</v>
      </c>
      <c r="L43" s="8" t="n">
        <v>1.9</v>
      </c>
    </row>
    <row r="44" spans="1:12">
      <c r="A44" s="4" t="s">
        <v>1063</v>
      </c>
    </row>
    <row r="45" spans="1:12">
      <c r="A45" s="3" t="s">
        <v>198</v>
      </c>
    </row>
    <row r="46" spans="1:12">
      <c r="A46" s="4" t="s">
        <v>1041</v>
      </c>
      <c r="J46" s="8" t="n">
        <v>8.800000000000001</v>
      </c>
      <c r="K46" s="8" t="n">
        <v>7.7</v>
      </c>
      <c r="L46" s="8" t="n">
        <v>7.2</v>
      </c>
    </row>
    <row r="47" spans="1:12">
      <c r="A47" s="4" t="s">
        <v>1064</v>
      </c>
    </row>
    <row r="48" spans="1:12">
      <c r="A48" s="3" t="s">
        <v>198</v>
      </c>
    </row>
    <row r="49" spans="1:12">
      <c r="A49" s="4" t="s">
        <v>87</v>
      </c>
      <c r="J49" s="8" t="n">
        <v>-83.40000000000001</v>
      </c>
      <c r="K49" s="8" t="n">
        <v>-86.2</v>
      </c>
      <c r="L49" s="8" t="n">
        <v>-92.90000000000001</v>
      </c>
    </row>
    <row r="50" spans="1:12">
      <c r="A50" s="4" t="s">
        <v>84</v>
      </c>
      <c r="J50" s="7" t="n">
        <v>-2.3</v>
      </c>
      <c r="K50" s="7" t="n">
        <v>0.2</v>
      </c>
      <c r="L50" s="7" t="n">
        <v>-0.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387</v>
      </c>
      <c r="J1" s="2" t="s">
        <v>1</v>
      </c>
    </row>
    <row r="2" spans="1:12">
      <c r="B2" s="2" t="s">
        <v>2</v>
      </c>
      <c r="C2" s="2" t="s">
        <v>388</v>
      </c>
      <c r="D2" s="2" t="s">
        <v>4</v>
      </c>
      <c r="E2" s="2" t="s">
        <v>389</v>
      </c>
      <c r="F2" s="2" t="s">
        <v>33</v>
      </c>
      <c r="G2" s="2" t="s">
        <v>390</v>
      </c>
      <c r="H2" s="2" t="s">
        <v>391</v>
      </c>
      <c r="I2" s="2" t="s">
        <v>392</v>
      </c>
      <c r="J2" s="2" t="s">
        <v>2</v>
      </c>
      <c r="K2" s="2" t="s">
        <v>33</v>
      </c>
      <c r="L2" s="2" t="s">
        <v>78</v>
      </c>
    </row>
    <row r="3" spans="1:12">
      <c r="A3" s="3" t="s">
        <v>919</v>
      </c>
    </row>
    <row r="4" spans="1:12">
      <c r="A4" s="4" t="s">
        <v>940</v>
      </c>
      <c r="J4" s="7" t="n">
        <v>73.7</v>
      </c>
      <c r="K4" s="7" t="n">
        <v>33.4</v>
      </c>
    </row>
    <row r="5" spans="1:12">
      <c r="A5" s="3" t="s">
        <v>1066</v>
      </c>
    </row>
    <row r="6" spans="1:12">
      <c r="A6" s="4" t="s">
        <v>1067</v>
      </c>
      <c r="E6" s="7" t="n">
        <v>0.5</v>
      </c>
      <c r="J6" s="8" t="n">
        <v>0.5</v>
      </c>
    </row>
    <row r="7" spans="1:12">
      <c r="A7" s="4" t="s">
        <v>1068</v>
      </c>
      <c r="F7" s="7" t="n">
        <v>1.5</v>
      </c>
      <c r="G7" s="7" t="n">
        <v>0.3</v>
      </c>
      <c r="H7" s="7" t="n">
        <v>2.6</v>
      </c>
      <c r="I7" s="7" t="n">
        <v>0.8</v>
      </c>
      <c r="K7" s="8" t="n">
        <v>5.2</v>
      </c>
      <c r="L7" s="6" t="n">
        <v>5</v>
      </c>
    </row>
    <row r="8" spans="1:12">
      <c r="A8" s="4" t="s">
        <v>1069</v>
      </c>
      <c r="B8" s="6" t="n">
        <v>-5</v>
      </c>
      <c r="J8" s="5" t="n">
        <v>-5</v>
      </c>
    </row>
    <row r="9" spans="1:12">
      <c r="A9" s="4" t="s">
        <v>1070</v>
      </c>
      <c r="D9" s="7" t="n">
        <v>-2.3</v>
      </c>
      <c r="E9" s="8" t="n">
        <v>-0.4</v>
      </c>
      <c r="F9" s="8" t="n">
        <v>-2.1</v>
      </c>
      <c r="J9" s="8" t="n">
        <v>-2.7</v>
      </c>
      <c r="K9" s="8" t="n">
        <v>-2.1</v>
      </c>
      <c r="L9" s="8" t="n">
        <v>-1.1</v>
      </c>
    </row>
    <row r="10" spans="1:12">
      <c r="A10" s="4" t="s">
        <v>84</v>
      </c>
      <c r="B10" s="5" t="n">
        <v>3</v>
      </c>
      <c r="C10" s="6" t="n">
        <v>-3</v>
      </c>
      <c r="D10" s="8" t="n">
        <v>57.1</v>
      </c>
      <c r="E10" s="8" t="n">
        <v>12.8</v>
      </c>
      <c r="F10" s="5" t="n">
        <v>9</v>
      </c>
      <c r="G10" s="8" t="n">
        <v>10.8</v>
      </c>
      <c r="H10" s="8" t="n">
        <v>10.2</v>
      </c>
      <c r="I10" s="8" t="n">
        <v>6.5</v>
      </c>
      <c r="J10" s="8" t="n">
        <v>69.90000000000001</v>
      </c>
      <c r="K10" s="8" t="n">
        <v>36.5</v>
      </c>
      <c r="L10" s="8" t="n">
        <v>23.8</v>
      </c>
    </row>
    <row r="11" spans="1:12">
      <c r="A11" s="4" t="s">
        <v>1071</v>
      </c>
    </row>
    <row r="12" spans="1:12">
      <c r="A12" s="3" t="s">
        <v>1066</v>
      </c>
    </row>
    <row r="13" spans="1:12">
      <c r="A13" s="4" t="s">
        <v>1072</v>
      </c>
      <c r="C13" s="8" t="n">
        <v>3.4</v>
      </c>
      <c r="J13" s="8" t="n">
        <v>3.4</v>
      </c>
    </row>
    <row r="14" spans="1:12">
      <c r="A14" s="4" t="s">
        <v>932</v>
      </c>
    </row>
    <row r="15" spans="1:12">
      <c r="A15" s="3" t="s">
        <v>919</v>
      </c>
    </row>
    <row r="16" spans="1:12">
      <c r="A16" s="4" t="s">
        <v>940</v>
      </c>
      <c r="B16" s="5" t="n">
        <v>7</v>
      </c>
      <c r="C16" s="8" t="n">
        <v>-7.1</v>
      </c>
      <c r="D16" s="8" t="n">
        <v>58.8</v>
      </c>
      <c r="E16" s="8" t="n">
        <v>4.3</v>
      </c>
      <c r="F16" s="8" t="n">
        <v>9.5</v>
      </c>
      <c r="G16" s="8" t="n">
        <v>8.699999999999999</v>
      </c>
      <c r="H16" s="8" t="n">
        <v>7.3</v>
      </c>
      <c r="I16" s="7" t="n">
        <v>5.7</v>
      </c>
      <c r="J16" s="5" t="n">
        <v>63</v>
      </c>
      <c r="K16" s="8" t="n">
        <v>31.2</v>
      </c>
      <c r="L16" s="8" t="n">
        <v>14.7</v>
      </c>
    </row>
    <row r="17" spans="1:12">
      <c r="A17" s="4" t="s">
        <v>1073</v>
      </c>
    </row>
    <row r="18" spans="1:12">
      <c r="A18" s="3" t="s">
        <v>919</v>
      </c>
    </row>
    <row r="19" spans="1:12">
      <c r="A19" s="4" t="s">
        <v>940</v>
      </c>
      <c r="B19" s="6" t="n">
        <v>1</v>
      </c>
      <c r="C19" s="7" t="n">
        <v>0.7</v>
      </c>
      <c r="D19" s="7" t="n">
        <v>0.6</v>
      </c>
      <c r="E19" s="7" t="n">
        <v>8.4</v>
      </c>
      <c r="F19" s="7" t="n">
        <v>0.1</v>
      </c>
      <c r="G19" s="7" t="n">
        <v>1.8</v>
      </c>
      <c r="H19" s="7" t="n">
        <v>0.3</v>
      </c>
      <c r="J19" s="7" t="n">
        <v>10.7</v>
      </c>
      <c r="K19" s="7" t="n">
        <v>2.2</v>
      </c>
      <c r="L19" s="7" t="n">
        <v>5.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3</v>
      </c>
      <c r="D1" s="2" t="s">
        <v>78</v>
      </c>
    </row>
    <row r="2" spans="1:4">
      <c r="A2" s="3" t="s">
        <v>42</v>
      </c>
    </row>
    <row r="3" spans="1:4">
      <c r="A3" s="4" t="s">
        <v>42</v>
      </c>
      <c r="B3" s="7" t="n">
        <v>1137.4</v>
      </c>
      <c r="C3" s="7" t="n">
        <v>1097.9</v>
      </c>
      <c r="D3" s="7" t="n">
        <v>915.2</v>
      </c>
    </row>
    <row r="4" spans="1:4">
      <c r="A4" s="4" t="s">
        <v>297</v>
      </c>
    </row>
    <row r="5" spans="1:4">
      <c r="A5" s="3" t="s">
        <v>42</v>
      </c>
    </row>
    <row r="6" spans="1:4">
      <c r="A6" s="4" t="s">
        <v>42</v>
      </c>
      <c r="B6" s="8" t="n">
        <v>317.3</v>
      </c>
      <c r="C6" s="8" t="n">
        <v>286.4</v>
      </c>
      <c r="D6" s="8" t="n">
        <v>278.5</v>
      </c>
    </row>
    <row r="7" spans="1:4">
      <c r="A7" s="4" t="s">
        <v>965</v>
      </c>
    </row>
    <row r="8" spans="1:4">
      <c r="A8" s="3" t="s">
        <v>42</v>
      </c>
    </row>
    <row r="9" spans="1:4">
      <c r="A9" s="4" t="s">
        <v>42</v>
      </c>
      <c r="B9" s="7" t="n">
        <v>820.1</v>
      </c>
      <c r="C9" s="7" t="n">
        <v>811.5</v>
      </c>
      <c r="D9" s="7" t="n">
        <v>63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3</v>
      </c>
    </row>
    <row r="2" spans="1:3">
      <c r="A2" s="3" t="s">
        <v>146</v>
      </c>
    </row>
    <row r="3" spans="1:3">
      <c r="A3" s="4" t="s">
        <v>1076</v>
      </c>
      <c r="B3" s="7" t="n">
        <v>236.2</v>
      </c>
      <c r="C3" s="7" t="n">
        <v>214.6</v>
      </c>
    </row>
    <row r="4" spans="1:3">
      <c r="A4" s="4" t="s">
        <v>1077</v>
      </c>
      <c r="B4" s="8" t="n">
        <v>196.7</v>
      </c>
      <c r="C4" s="8" t="n">
        <v>179.8</v>
      </c>
    </row>
    <row r="5" spans="1:3">
      <c r="A5" s="4" t="s">
        <v>1078</v>
      </c>
      <c r="B5" s="8" t="n">
        <v>218.5</v>
      </c>
      <c r="C5" s="8" t="n">
        <v>215.2</v>
      </c>
    </row>
    <row r="6" spans="1:3">
      <c r="A6" s="4" t="s">
        <v>37</v>
      </c>
      <c r="B6" s="7" t="n">
        <v>651.4</v>
      </c>
      <c r="C6" s="7" t="n">
        <v>60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33</v>
      </c>
      <c r="D1" s="2" t="s">
        <v>78</v>
      </c>
    </row>
    <row r="2" spans="1:4">
      <c r="A2" s="3" t="s">
        <v>222</v>
      </c>
    </row>
    <row r="3" spans="1:4">
      <c r="A3" s="4" t="s">
        <v>1080</v>
      </c>
      <c r="B3" s="7" t="n">
        <v>3053.7</v>
      </c>
      <c r="C3" s="7" t="n">
        <v>3000.9</v>
      </c>
    </row>
    <row r="4" spans="1:4">
      <c r="A4" s="4" t="s">
        <v>1081</v>
      </c>
      <c r="B4" s="8" t="n">
        <v>-1916.3</v>
      </c>
      <c r="C4" s="5" t="n">
        <v>-1903</v>
      </c>
    </row>
    <row r="5" spans="1:4">
      <c r="A5" s="4" t="s">
        <v>42</v>
      </c>
      <c r="B5" s="8" t="n">
        <v>1137.4</v>
      </c>
      <c r="C5" s="8" t="n">
        <v>1097.9</v>
      </c>
      <c r="D5" s="7" t="n">
        <v>915.2</v>
      </c>
    </row>
    <row r="6" spans="1:4">
      <c r="A6" s="4" t="s">
        <v>1082</v>
      </c>
    </row>
    <row r="7" spans="1:4">
      <c r="A7" s="3" t="s">
        <v>222</v>
      </c>
    </row>
    <row r="8" spans="1:4">
      <c r="A8" s="4" t="s">
        <v>1080</v>
      </c>
      <c r="B8" s="5" t="n">
        <v>28</v>
      </c>
      <c r="C8" s="8" t="n">
        <v>31.1</v>
      </c>
    </row>
    <row r="9" spans="1:4">
      <c r="A9" s="4" t="s">
        <v>1083</v>
      </c>
    </row>
    <row r="10" spans="1:4">
      <c r="A10" s="3" t="s">
        <v>222</v>
      </c>
    </row>
    <row r="11" spans="1:4">
      <c r="A11" s="4" t="s">
        <v>1080</v>
      </c>
      <c r="B11" s="8" t="n">
        <v>643.1</v>
      </c>
      <c r="C11" s="8" t="n">
        <v>638.9</v>
      </c>
    </row>
    <row r="12" spans="1:4">
      <c r="A12" s="4" t="s">
        <v>1084</v>
      </c>
    </row>
    <row r="13" spans="1:4">
      <c r="A13" s="3" t="s">
        <v>222</v>
      </c>
    </row>
    <row r="14" spans="1:4">
      <c r="A14" s="4" t="s">
        <v>1080</v>
      </c>
      <c r="B14" s="8" t="n">
        <v>2231.1</v>
      </c>
      <c r="C14" s="8" t="n">
        <v>2188.2</v>
      </c>
    </row>
    <row r="15" spans="1:4">
      <c r="A15" s="4" t="s">
        <v>1085</v>
      </c>
    </row>
    <row r="16" spans="1:4">
      <c r="A16" s="3" t="s">
        <v>222</v>
      </c>
    </row>
    <row r="17" spans="1:4">
      <c r="A17" s="4" t="s">
        <v>1080</v>
      </c>
      <c r="B17" s="7" t="n">
        <v>151.5</v>
      </c>
      <c r="C17" s="7" t="n">
        <v>14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33</v>
      </c>
      <c r="D2" s="2" t="s">
        <v>78</v>
      </c>
      <c r="E2" s="2" t="s">
        <v>1087</v>
      </c>
    </row>
    <row r="3" spans="1:5">
      <c r="A3" s="3" t="s">
        <v>238</v>
      </c>
    </row>
    <row r="4" spans="1:5">
      <c r="A4" s="4" t="s">
        <v>1088</v>
      </c>
      <c r="B4" s="7" t="n">
        <v>98.2</v>
      </c>
      <c r="C4" s="7" t="n">
        <v>93.40000000000001</v>
      </c>
      <c r="D4" s="7" t="n">
        <v>89.7</v>
      </c>
    </row>
    <row r="5" spans="1:5">
      <c r="A5" s="4" t="s">
        <v>1089</v>
      </c>
    </row>
    <row r="6" spans="1:5">
      <c r="A6" s="3" t="s">
        <v>1090</v>
      </c>
    </row>
    <row r="7" spans="1:5">
      <c r="A7" s="4" t="s">
        <v>1091</v>
      </c>
      <c r="E7" s="4" t="s">
        <v>1092</v>
      </c>
    </row>
    <row r="8" spans="1:5">
      <c r="A8" s="4" t="s">
        <v>1093</v>
      </c>
      <c r="B8" s="8" t="n">
        <v>6.7</v>
      </c>
      <c r="C8" s="8" t="n">
        <v>9.1</v>
      </c>
    </row>
    <row r="9" spans="1:5">
      <c r="A9" s="4" t="s">
        <v>1094</v>
      </c>
    </row>
    <row r="10" spans="1:5">
      <c r="A10" s="3" t="s">
        <v>373</v>
      </c>
    </row>
    <row r="11" spans="1:5">
      <c r="A11" s="4" t="s">
        <v>1095</v>
      </c>
      <c r="B11" s="8" t="n">
        <v>20.2</v>
      </c>
      <c r="C11" s="8" t="n">
        <v>29.3</v>
      </c>
      <c r="D11" s="7" t="n">
        <v>37.9</v>
      </c>
    </row>
    <row r="12" spans="1:5">
      <c r="A12" s="4" t="s">
        <v>1096</v>
      </c>
    </row>
    <row r="13" spans="1:5">
      <c r="A13" s="3" t="s">
        <v>373</v>
      </c>
    </row>
    <row r="14" spans="1:5">
      <c r="A14" s="4" t="s">
        <v>1097</v>
      </c>
      <c r="B14" s="8" t="n">
        <v>452.4</v>
      </c>
      <c r="C14" s="8" t="n">
        <v>428.9</v>
      </c>
    </row>
    <row r="15" spans="1:5">
      <c r="A15" s="4" t="s">
        <v>1098</v>
      </c>
      <c r="B15" s="8" t="n">
        <v>-316.9</v>
      </c>
      <c r="C15" s="8" t="n">
        <v>-301.8</v>
      </c>
    </row>
    <row r="16" spans="1:5">
      <c r="A16" s="4" t="s">
        <v>1099</v>
      </c>
      <c r="B16" s="7" t="n">
        <v>135.5</v>
      </c>
      <c r="C16" s="7" t="n">
        <v>12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3:43Z</dcterms:created>
  <dcterms:modified xmlns:dcterms="http://purl.org/dc/terms/" xmlns:xsi="http://www.w3.org/2001/XMLSchema-instance" xsi:type="dcterms:W3CDTF">2019-02-27T16:13:43Z</dcterms:modified>
</cp:coreProperties>
</file>